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Organization and Nature of Busi"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Patents" sheetId="10" state="visible" r:id="rId10"/>
    <sheet xmlns:r="http://schemas.openxmlformats.org/officeDocument/2006/relationships" name="Notes Payable and Long Term Loa" sheetId="11" state="visible" r:id="rId11"/>
    <sheet xmlns:r="http://schemas.openxmlformats.org/officeDocument/2006/relationships" name="Shareholders' Defici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Nature of Bu_2" sheetId="18" state="visible" r:id="rId18"/>
    <sheet xmlns:r="http://schemas.openxmlformats.org/officeDocument/2006/relationships" name="Organization and Nature of Bu_3" sheetId="19" state="visible" r:id="rId19"/>
    <sheet xmlns:r="http://schemas.openxmlformats.org/officeDocument/2006/relationships" name="Revenue Recognition (Tables)" sheetId="20" state="visible" r:id="rId20"/>
    <sheet xmlns:r="http://schemas.openxmlformats.org/officeDocument/2006/relationships" name="Property, Plant and Equipment (" sheetId="21" state="visible" r:id="rId21"/>
    <sheet xmlns:r="http://schemas.openxmlformats.org/officeDocument/2006/relationships" name="Patents (Tables)" sheetId="22" state="visible" r:id="rId22"/>
    <sheet xmlns:r="http://schemas.openxmlformats.org/officeDocument/2006/relationships" name="Notes Payable and Long Term L_2" sheetId="23" state="visible" r:id="rId23"/>
    <sheet xmlns:r="http://schemas.openxmlformats.org/officeDocument/2006/relationships" name="Shareholders' Deficit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Organization and Nature of Bu_4" sheetId="27" state="visible" r:id="rId27"/>
    <sheet xmlns:r="http://schemas.openxmlformats.org/officeDocument/2006/relationships" name="Nature of Business and Summary "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Nature of Business and Summar_4" sheetId="31" state="visible" r:id="rId31"/>
    <sheet xmlns:r="http://schemas.openxmlformats.org/officeDocument/2006/relationships" name="Nature of Business and Summar_5" sheetId="32" state="visible" r:id="rId32"/>
    <sheet xmlns:r="http://schemas.openxmlformats.org/officeDocument/2006/relationships" name="Revenue Recognition (Details Na" sheetId="33" state="visible" r:id="rId33"/>
    <sheet xmlns:r="http://schemas.openxmlformats.org/officeDocument/2006/relationships" name="Revenue Recognition - Schedule "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Property and Equipment (Details" sheetId="37" state="visible" r:id="rId37"/>
    <sheet xmlns:r="http://schemas.openxmlformats.org/officeDocument/2006/relationships" name="Patents (Details Narrative)" sheetId="38" state="visible" r:id="rId38"/>
    <sheet xmlns:r="http://schemas.openxmlformats.org/officeDocument/2006/relationships" name="Patents - Schedule of Patents L" sheetId="39" state="visible" r:id="rId39"/>
    <sheet xmlns:r="http://schemas.openxmlformats.org/officeDocument/2006/relationships" name="Patents - Schedule of Estimated" sheetId="40" state="visible" r:id="rId40"/>
    <sheet xmlns:r="http://schemas.openxmlformats.org/officeDocument/2006/relationships" name="Patents (Details Narrative) (10" sheetId="41" state="visible" r:id="rId41"/>
    <sheet xmlns:r="http://schemas.openxmlformats.org/officeDocument/2006/relationships" name="Notes Payable and Long Term L_3" sheetId="42" state="visible" r:id="rId42"/>
    <sheet xmlns:r="http://schemas.openxmlformats.org/officeDocument/2006/relationships" name="Notes Payable and Long Term L_4" sheetId="43" state="visible" r:id="rId43"/>
    <sheet xmlns:r="http://schemas.openxmlformats.org/officeDocument/2006/relationships" name="Notes Payable and Long Term L_5" sheetId="44" state="visible" r:id="rId44"/>
    <sheet xmlns:r="http://schemas.openxmlformats.org/officeDocument/2006/relationships" name="Notes Payable and Long Term L_6" sheetId="45" state="visible" r:id="rId45"/>
    <sheet xmlns:r="http://schemas.openxmlformats.org/officeDocument/2006/relationships" name="Notes Payable and Long Term L_7" sheetId="46" state="visible" r:id="rId46"/>
    <sheet xmlns:r="http://schemas.openxmlformats.org/officeDocument/2006/relationships" name="Shareholders' Deficit (Details " sheetId="47" state="visible" r:id="rId47"/>
    <sheet xmlns:r="http://schemas.openxmlformats.org/officeDocument/2006/relationships" name="Shareholders' Deficit - Schedul" sheetId="48" state="visible" r:id="rId48"/>
    <sheet xmlns:r="http://schemas.openxmlformats.org/officeDocument/2006/relationships" name="Shareholders' Deficit - Sched_2" sheetId="49" state="visible" r:id="rId49"/>
    <sheet xmlns:r="http://schemas.openxmlformats.org/officeDocument/2006/relationships" name="Shareholders' Deficit - Sched_3" sheetId="50" state="visible" r:id="rId50"/>
    <sheet xmlns:r="http://schemas.openxmlformats.org/officeDocument/2006/relationships" name="Shareholders' Deficit - Sched_4" sheetId="51" state="visible" r:id="rId51"/>
    <sheet xmlns:r="http://schemas.openxmlformats.org/officeDocument/2006/relationships" name="Shareholders' Deficit (Detail_2" sheetId="52" state="visible" r:id="rId52"/>
    <sheet xmlns:r="http://schemas.openxmlformats.org/officeDocument/2006/relationships" name="Shareholders' Deficit - Sched_5" sheetId="53" state="visible" r:id="rId53"/>
    <sheet xmlns:r="http://schemas.openxmlformats.org/officeDocument/2006/relationships" name="Shareholders' Deficit - Sched_6"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Subsequent Events (Details Narr" sheetId="62" state="visible" r:id="rId62"/>
    <sheet xmlns:r="http://schemas.openxmlformats.org/officeDocument/2006/relationships" name="Subsequent Events (Details Na_2" sheetId="63" state="visible" r:id="rId63"/>
  </sheets>
  <definedNames/>
  <calcPr calcId="124519" fullCalcOnLoad="1"/>
</workbook>
</file>

<file path=xl/sharedStrings.xml><?xml version="1.0" encoding="utf-8"?>
<sst xmlns="http://schemas.openxmlformats.org/spreadsheetml/2006/main" uniqueCount="828">
  <si>
    <t>Document and Entity Information</t>
  </si>
  <si>
    <t>9 Months Ended</t>
  </si>
  <si>
    <t>Sep. 30, 2018</t>
  </si>
  <si>
    <t>Document And Entity Information</t>
  </si>
  <si>
    <t>Entity Registrant Name</t>
  </si>
  <si>
    <t>ENDONOVO THERAPEUTICS, INC.</t>
  </si>
  <si>
    <t>Entity Central Index Key</t>
  </si>
  <si>
    <t>Document Type</t>
  </si>
  <si>
    <t>S-1/A</t>
  </si>
  <si>
    <t>Document Period End Date</t>
  </si>
  <si>
    <t>Sep. 30,
		2018</t>
  </si>
  <si>
    <t>Amendment Flag</t>
  </si>
  <si>
    <t>true</t>
  </si>
  <si>
    <t>Amendment Description</t>
  </si>
  <si>
    <t>AMENDMENT #1</t>
  </si>
  <si>
    <t>Entity Filer Category</t>
  </si>
  <si>
    <t>Non-accelerated Filer</t>
  </si>
  <si>
    <t>Entity Small Business Flag</t>
  </si>
  <si>
    <t>Entity Emerging Growth Company</t>
  </si>
  <si>
    <t>false</t>
  </si>
  <si>
    <t>Entity Ex Transition Period</t>
  </si>
  <si>
    <t>Trading Symbol</t>
  </si>
  <si>
    <t>ENDV</t>
  </si>
  <si>
    <t>Condensed Consolidated Balance Sheets - USD ($)</t>
  </si>
  <si>
    <t>Dec. 31, 2017</t>
  </si>
  <si>
    <t>Dec. 31, 2016</t>
  </si>
  <si>
    <t>Current assets:</t>
  </si>
  <si>
    <t>Cash</t>
  </si>
  <si>
    <t>Accounts receivable</t>
  </si>
  <si>
    <t xml:space="preserve"> </t>
  </si>
  <si>
    <t>Prepaid expenses and other current assets</t>
  </si>
  <si>
    <t>Total current assets</t>
  </si>
  <si>
    <t>Property Plant and Equipment, net</t>
  </si>
  <si>
    <t>Patents, net</t>
  </si>
  <si>
    <t>Total assets</t>
  </si>
  <si>
    <t>Current Liabilities</t>
  </si>
  <si>
    <t>Accounts payable and accrued expenses</t>
  </si>
  <si>
    <t>Short term advances</t>
  </si>
  <si>
    <t>Notes payable, net of discounts of $1,175,627 as of September 30, 2018 and $2,624,984 as of December 31, 2017</t>
  </si>
  <si>
    <t>Notes payable - related parties</t>
  </si>
  <si>
    <t>Derivative liability</t>
  </si>
  <si>
    <t>Current portion of long term loan</t>
  </si>
  <si>
    <t>Total current liabilities</t>
  </si>
  <si>
    <t>Series C preferred stock liability, net of discounts of $152,972 at September 30, 2018 and $101,808 as of December 31, 2017</t>
  </si>
  <si>
    <t>Long term loan</t>
  </si>
  <si>
    <t>Acquisition payable</t>
  </si>
  <si>
    <t>Total liabilities</t>
  </si>
  <si>
    <t>COMMITMENTS AND CONTINGENCIES, note 9</t>
  </si>
  <si>
    <t>Shareholders' deficit</t>
  </si>
  <si>
    <t>Super AA super voting preferred stock, $0.001 par value; 1,000,000 authorized and 5,000 and 5,000 issued and outstanding at September 30, 2018 and December 31, 2017</t>
  </si>
  <si>
    <t>Series B convertible preferred stock, $0.0001 par value; 50,000 shares authorized, 1,350 and 0 issued and outstanding at September 30, 2018 and December 31, 2017</t>
  </si>
  <si>
    <t>Common stock, $0.0001 par value; 2,500,000,000 shares authorized; 381,375,857 and 316,951,712 shares issued and outstanding as of Septermber 30, 2018 and December 31, 2017</t>
  </si>
  <si>
    <t>Additional paid-in capital</t>
  </si>
  <si>
    <t>Stock subscriptions</t>
  </si>
  <si>
    <t>Accumulated deficit</t>
  </si>
  <si>
    <t>Total shareholders' deficit</t>
  </si>
  <si>
    <t>Total liabilities and shareholders' deficit</t>
  </si>
  <si>
    <t>Condensed Consolidated Balance Sheets (Parenthetical) - USD ($)</t>
  </si>
  <si>
    <t>Discounts on current notes payable</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Series C Preferred Stock [Member]</t>
  </si>
  <si>
    <t>Series C preferred stock liability, net of discounts</t>
  </si>
  <si>
    <t>Condensed Consolidated Statements of Operations - USD ($)</t>
  </si>
  <si>
    <t>3 Months Ended</t>
  </si>
  <si>
    <t>12 Months Ended</t>
  </si>
  <si>
    <t>Sep. 30, 2017</t>
  </si>
  <si>
    <t>Income Statement [Abstract]</t>
  </si>
  <si>
    <t>Revenue</t>
  </si>
  <si>
    <t>Cost of revenue</t>
  </si>
  <si>
    <t>Gross profit</t>
  </si>
  <si>
    <t>Operating expenses</t>
  </si>
  <si>
    <t>Loss from operations</t>
  </si>
  <si>
    <t>Other income (expense)</t>
  </si>
  <si>
    <t>Change in fair value of derivative liability</t>
  </si>
  <si>
    <t>Gain (loss) on settlement of debt</t>
  </si>
  <si>
    <t>Gain (loss) on extinguishment of debt</t>
  </si>
  <si>
    <t>Settlement expenses</t>
  </si>
  <si>
    <t>Interest expense, net</t>
  </si>
  <si>
    <t>Loss before income taxes</t>
  </si>
  <si>
    <t>Provision for income taxes</t>
  </si>
  <si>
    <t>Net loss</t>
  </si>
  <si>
    <t>Basic and diluted loss per share</t>
  </si>
  <si>
    <t>Weighted average common shares outstanding:</t>
  </si>
  <si>
    <t>Basic and diluted</t>
  </si>
  <si>
    <t>Condensed Consolidated Statements of Cash Flows - USD ($)</t>
  </si>
  <si>
    <t>Operating activities:</t>
  </si>
  <si>
    <t>Adjustments to reconcile net loss to cash used in operating activities:</t>
  </si>
  <si>
    <t>Depreciation and amortization expense</t>
  </si>
  <si>
    <t>Fair value of shares issued for services</t>
  </si>
  <si>
    <t>Non-cash interest and fees</t>
  </si>
  <si>
    <t>Gain on extinguishment of debt</t>
  </si>
  <si>
    <t>Amortization of note discount and original issue discount</t>
  </si>
  <si>
    <t>Amortization of discount on Series C Preferred stock liability</t>
  </si>
  <si>
    <t>Non-cash interest expense</t>
  </si>
  <si>
    <t>Non-cash value of warrant and stock options issued for services</t>
  </si>
  <si>
    <t>Changes in assets and liabilities:</t>
  </si>
  <si>
    <t>Net cash used in operating activities</t>
  </si>
  <si>
    <t>Investing activities:</t>
  </si>
  <si>
    <t>Acquisition of property and equipment</t>
  </si>
  <si>
    <t>Acquisition of patents</t>
  </si>
  <si>
    <t>Net cash used in investing activities</t>
  </si>
  <si>
    <t>Financing activities:</t>
  </si>
  <si>
    <t>Proceeds from the issuance of notes payable</t>
  </si>
  <si>
    <t>Proceeds from issuance of notes payable- related parties</t>
  </si>
  <si>
    <t>Proceeds from related party short-term advances</t>
  </si>
  <si>
    <t>Repayments on related parties short term advances</t>
  </si>
  <si>
    <t>Proceeds from exercise of warrants</t>
  </si>
  <si>
    <t>Proceeds from short term advances</t>
  </si>
  <si>
    <t>Proceeds from issuance of preferred stock</t>
  </si>
  <si>
    <t>Repayments on short term advances</t>
  </si>
  <si>
    <t>Proceeds from issuance of common stock and units</t>
  </si>
  <si>
    <t>Payment against long term loan</t>
  </si>
  <si>
    <t>Payment against notes payable</t>
  </si>
  <si>
    <t>Payment on notes payable- related parties</t>
  </si>
  <si>
    <t>Proceeds from issuance of redeemable shares</t>
  </si>
  <si>
    <t>Net cash provided by financing activities</t>
  </si>
  <si>
    <t>Net increase in cash</t>
  </si>
  <si>
    <t>Cash, beginning of year</t>
  </si>
  <si>
    <t>Cash, end of period</t>
  </si>
  <si>
    <t>Supplemental disclosure of cash flow information:</t>
  </si>
  <si>
    <t>Cash paid for interest</t>
  </si>
  <si>
    <t>Cash paid for Preferred C dividends</t>
  </si>
  <si>
    <t>Cash paid for income taxes</t>
  </si>
  <si>
    <t>Non Cash Investing and Financing Activities:</t>
  </si>
  <si>
    <t>Conversion of notes payable and accrued interest to common stock</t>
  </si>
  <si>
    <t>Settlement of liabilities by issuance of common stock</t>
  </si>
  <si>
    <t>Notes payable issued for services</t>
  </si>
  <si>
    <t>Notes payable issued on acquisition of patents</t>
  </si>
  <si>
    <t>Deferred compensation converted to stock options</t>
  </si>
  <si>
    <t>Accrued interest converted to notes payable</t>
  </si>
  <si>
    <t>Reduction in note payable and accrued interest as result of settlement</t>
  </si>
  <si>
    <t>Common stock issued on settlement of debt</t>
  </si>
  <si>
    <t>Notes payable and accrued interest exchanged for common stock units</t>
  </si>
  <si>
    <t>Value of stock options granted in satisfaction of deferred compensation</t>
  </si>
  <si>
    <t>Consolidated Statement of Stockholders Deficit - USD ($)</t>
  </si>
  <si>
    <t>Series AA Preferred Stock [Member]</t>
  </si>
  <si>
    <t>Series B Convertible Preferred Stock [Member]</t>
  </si>
  <si>
    <t>Common Stock [Member]</t>
  </si>
  <si>
    <t>Additional Paid-in Capital [Member]</t>
  </si>
  <si>
    <t>Common Stock Subscription Receivable [Member]</t>
  </si>
  <si>
    <t>Retained Earnings [Member]</t>
  </si>
  <si>
    <t>Total</t>
  </si>
  <si>
    <t>Balance at Dec. 31, 2015</t>
  </si>
  <si>
    <t>Balance, shares at Dec. 31, 2015</t>
  </si>
  <si>
    <t>Shares issued for cash</t>
  </si>
  <si>
    <t>Shares issued for cash, shares</t>
  </si>
  <si>
    <t>Units issued for cash</t>
  </si>
  <si>
    <t>Units issued for cash, shares</t>
  </si>
  <si>
    <t>Share issued for services</t>
  </si>
  <si>
    <t>Share issued for services, shares</t>
  </si>
  <si>
    <t>Shares issued with notes payable</t>
  </si>
  <si>
    <t>Shares issued with notes payable, shares</t>
  </si>
  <si>
    <t>Shares issued on extension of notes payable</t>
  </si>
  <si>
    <t>Shares issued on extension of notes payable, shares</t>
  </si>
  <si>
    <t>Shares issued for conversion of notes payable and accrued interest</t>
  </si>
  <si>
    <t>Shares issued for conversion of notes payable and accrued interest, shares</t>
  </si>
  <si>
    <t>Units issued for conversion of notes payable and accrued interest</t>
  </si>
  <si>
    <t>Units issued for conversion of notes payable and accrued interest, shares</t>
  </si>
  <si>
    <t>Valuation of warrant and stock options issued for services</t>
  </si>
  <si>
    <t>Balance at Dec. 31, 2016</t>
  </si>
  <si>
    <t>Balance, shares at Dec. 31, 2016</t>
  </si>
  <si>
    <t>Private placement units issued for cash</t>
  </si>
  <si>
    <t>Private placement units issued for cash, shares</t>
  </si>
  <si>
    <t>Preferred stock issued for cash</t>
  </si>
  <si>
    <t>Shares issued on exercise of warrants</t>
  </si>
  <si>
    <t>Shares issued on exercise of warrants,shares</t>
  </si>
  <si>
    <t>Shares issued with lock-up agreements</t>
  </si>
  <si>
    <t>Shares issued with lock-up agreements, shares</t>
  </si>
  <si>
    <t>Private placement units issued for conversion of notes payable and accrued interest</t>
  </si>
  <si>
    <t>Private placement units issued for conversion of notes payable and accrued interest, shares</t>
  </si>
  <si>
    <t>Shares issued related to debt extinguishment and settlement</t>
  </si>
  <si>
    <t>Shares issued related to debt extinguishment and settlement, shares</t>
  </si>
  <si>
    <t>Shares issued for repayment of accrued liability</t>
  </si>
  <si>
    <t>Shares issued for repayment of accrued liability, shares</t>
  </si>
  <si>
    <t>Shares returned on settlement of debt</t>
  </si>
  <si>
    <t>Shares returned on settlement of debt,shares</t>
  </si>
  <si>
    <t>Valuation of stock options issued for services</t>
  </si>
  <si>
    <t>Valuation of warrants issued for services</t>
  </si>
  <si>
    <t>Valuation of stock options issued in exchange of deferred compensation</t>
  </si>
  <si>
    <t>Valuation of warrants issued with note payable</t>
  </si>
  <si>
    <t>Valuation of warrants issued with preferred stock</t>
  </si>
  <si>
    <t>Balance at Dec. 31, 2017</t>
  </si>
  <si>
    <t>Balance, shares at Dec. 31, 2017</t>
  </si>
  <si>
    <t>Preferred stock issued for cash, shares</t>
  </si>
  <si>
    <t>Valuation of warrants issued for extension of notes</t>
  </si>
  <si>
    <t>Balance at Sep. 30, 2018</t>
  </si>
  <si>
    <t>Balance, shares at Sep. 30, 2018</t>
  </si>
  <si>
    <t>Organization and Nature of Business</t>
  </si>
  <si>
    <t>Organization, Consolidation and Presentation of Financial Statement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non-invasive electroceutical™
device.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3,148,500 in debt and equity financing for
the period January 1, 2018 to September 30,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preferred and common stock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Accounts Receivable The Company uses the specific
identification method for recording the provision for doubtful accounts, which was $0 at September 30, 2018 and December 31, 2017.
Accounts receivable are written off when all collection attempts have failed. Research and Development Costs
relating to the development of new products are expensed as research and development as incurred in accordance with FASB Accounting
Standards Codification (“ASC”) 730-10, Research and Development 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has not yet selected a transition method nor has it determined the effect
of the standard on its ongoing financial reporting.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guidance
on our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Note 1 - Nature of Business and Summary
of Significant Accounting Policies Endonovo Therapeutics,
Inc. and Subsidiaries (the “Company” or “ETI”) is primarily focused in the business of biomedical research
and development, particularly in regenerative medicine, which has included the development of the proprietary non-invasive electrocuetical
device and intellectual property licensing and commercialization.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4.4 million in debt and equity financing for the year ended December 31,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implemented its business plan to materialize revenues
from potential, future, license agreements, has initiated a private placement offering to raise capital through the sale of its
common stock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7, cash and cash equivalents did not exceed FDIC limits. 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Research and Development Costs
relating to the development of new products are expensed as research and development as incurred in accordance with FASB Accounting
Standards Codification (“ASC”) 730-10, Research and Development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 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 Derivative Liability The Company issued Variable
Debentures during the years ended December 31, 2017 and 2016,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Preferred Stock The Company elects to accrete
the difference between the redemption value and carrying value of outstanding preferred stock over the period from the date of
issuance to the earliest redemption date using the effective interest method. 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2017, and
the adoption did not impact our financial statements.</t>
  </si>
  <si>
    <t>Revenue Recognition</t>
  </si>
  <si>
    <t>Revenue Recognition [Abstract]</t>
  </si>
  <si>
    <t>2. Revenue Recognition Contracts with
Customers We
have adopted ASC 606, Revenue from Contracts with Customers . Revenue Recognition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three months ended September 30, 2018, we recognized gross revenue of $21,306 from products we sold as a principal in the transaction.
During the nine months ended September 30, 2018, we recognized net revenue of $17,045 from products with a selling price of $43,196
and gross revenue of $24,087 from products we sold as a principal in the transaction. Sources of Revenue We
have identified the following revenues disaggregated by revenue source:
1. Plastic Surgeons As
of September 30, 2018 and 2017 the sources of revenue were as follows:
Three Months Ended Nine Months Ended
September 30, September 30,
2018 2017 2018 2017
Distributor- Plastic surgeons, net $ - $ - $ 17,045 $ -
Direct sales- Plastic surgeons, gross 21,306 - 24,087 -
Total sources of revenue $ 21,306 $ - $ 41,132 $ -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Taxes Collected
from Customers Taxes
collected on the value of transaction revenue are excluded from product revenues and are accrued in current liabilities until remitted
to governmental authorities. Effective Date
and Transition Disclosures Adoption
of the new standards related to revenue recognition did not have a material impact on our consolidated financial statements.</t>
  </si>
  <si>
    <t>Property, Plant and Equipment</t>
  </si>
  <si>
    <t>Property, Plant and Equipment [Abstract]</t>
  </si>
  <si>
    <t>Note 3 – Property, Plant and Equipment The following is a summary
of equipment, at cost, less accumulated depreciation at September 30, 2018 and December 31, 2017:
September 30, 2018 December 31, 2017
Autos $ 64,458 $ 64,458
Medical equipment 13,969 5,000
Other equipment 8,774 8,774
87,201 78,232
Less accumulated depreciation 79,460 77,168
$ 7,741 $ 1,064 Depreciation expense for
the nine months ended September 30, 2018 and 2017 was $2,292 and $11,070,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Note 2 - Property and Equipment The following is a summary
of equipment, at cost, less accumulated depreciation at December 31, 2017 and 2016:
As of December 31,
2017 2016
Autos $ 64,458 $ 64,458
Medical equipment 5,000 5,000
Other equipment 8,774 8,774
78,232 78,232
Less accumulated depreciation 77,168 62,407
$ 1,064 $ 15,825 Depreciation expense for the years ended December
31, 2017 and 2016 was $14,761 and $15,833, respectively.</t>
  </si>
  <si>
    <t>Patents</t>
  </si>
  <si>
    <t>Goodwill and Intangible Assets Disclosure [Abstract]</t>
  </si>
  <si>
    <t xml:space="preserve">Note 4 – Patents In December 2017, we acquired
from Rio Grande Neurosciences, Inc. (RGN) a patent portfolio for $4,500,000 as part of a settlement agreement. The oldest patents
expire in 2024. The patent portfolio is amortized through 2024. The following is a summary of patents less accumulated amortization
at September 30, 2018 and December 31, 2017:
September 30, December 31,
2018 2017
Patents $ 4,500,000 $ 4,500,000
Less accumulated amortization 485,183 -
$ 4,014,817 $ 4,500,000 Amortization expense associated
with patents was $485,183 and $0 for the nine months ended September 30, 2018 and 2017. The estimated future amortization expense
related to patents as of September 30, 2018 is as follows:
Twelve Months Ending September 30, Amount
2019 $ 646,910
2020 646,910
2021 646,910
2022 646,910
2023 646,910
Thereafter 780,267
Total $ 4,014,817 </t>
  </si>
  <si>
    <t xml:space="preserve">Note 3 – Patents In December 2017, we acquired
from RGN a patent portfolio for $4,500,000 as part of a settlement agreement. The oldest patents expire in 2024. The patent portfolio
is amortized through 2024. The following is a summary of patents less accumulated amortization at December 31, 2017 and 2016:
December 31,
2017 2016
Patents $ 4,500,000 $ -
Less accumulated amortization - -
$ 4,500,000 $ - There is no amortization
expense associated with patents for the years ended December 31, 2017 and 2016. The estimated future amortization expense related
to patents as of December 31, 2017 is as follows:
Year Ended December 31. Amount
2018 $ 646,910
2019 646,910
2020 646,910
2021 646,910
2022 646,910
Thereafter 1,265,450
Total $ 4,500,000 </t>
  </si>
  <si>
    <t>Notes Payable and Long Term Loan</t>
  </si>
  <si>
    <t>Debt Disclosure [Abstract]</t>
  </si>
  <si>
    <t xml:space="preserve">Note 5 - Notes Payable and Long Term Loan Notes Payable During the nine months
ended September 30, 2018, the Company issued Convertible Notes (“Variable Notes”) totaling $923,870 for funding of
$836,000 with original terms of one year and an interest rate of 10%, and a variable conversion rate with discounts of 35% of the
Company’s common stock based on the terms included in the Variable Note. The Variable Notes contains a prepayment option,
which enables the Company to prepay the note subsequent to issuance at a premiums of 135%. The Company also issued Fixed Rate Notes
(“Fixed Rate Notes”) totaling $1,683,000 for funding of $1,500,000 with original terms of six months and an interest
rate ranging from 10% to 12%. The gross amount of all
convertible notes with variable conversion rates outstanding at September 30, 2018 is $4,212,620, of which $1,488,750 is past maturity. Notes payable to a related
party in the aggregate amount of $270,000 were outstanding at September 30, 2018, of which $100,000 is past maturity. As of September 30, 2018,
other notes payable outstanding totaled $3,929,903, of which $1,329,903 is past maturity.
September 30, December 31,
2018 2017
Notes payable at beginning of period $ 7,356,144 $ 3,193,956
Notes payable issued 2,606,870 5,837,070
Settlements on note payable (47,500 ) (95,597 )
Repayments of notes payable in cash (375,500 ) (96,000 )
Less amounts converted to stock (1,127,491 ) (1,483,285 )
Notes payable at end of period 8,412,523 7,356,144
Less debt discount (1,175,627 ) (2,624,984 )
$ 7,236,896 $ 4,731,160
Notes payable issued to related parties $ 270,000 $ 270,000
Notes payable issued to non-related parties $ 6,966,896 $ 4,461,160 The maturity dates on the
notes payable are as follows:
Twelve months ending, Non-related parties Related parties Total
Past due $ 2,818,653 $ 100,000 $ 2,918,653
September 30, 2019 5,323,870 170,000 5,493,870
Total $ 8,142,523 $ 270,000 $ 8,412,523 </t>
  </si>
  <si>
    <t>Note 4 - Notes payable and Long Term Loan Notes Payable In October 2013,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50,000 shares of its common stock for each unit.
In August 2015,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100,000 shares of its common stock for each unit. During the years ended December
31, 2017 and 2016, the Company did not issue notes in connection with these private placements. As of December 31, 2017 and 2016,
notes payable outstanding under these private placements are $919,903 and $1,075,500, respectively. Of these amounts, $919,903
and $1,065,000 of the outstanding balance on these notes are past maturity at December 31, 2017 and 2016, respectively. During the years ended
December 31, 2017 and 2016, the Company issued Convertible Debentures (“Variable Debentures”) in amounts of $4,137,070
and $1,744,416 for cash of $3,947,000 and $1,421,778 with ori During the year ended December
31, 2017, the Company entered into a $1,500,000 note payable with an unrelated party in connection with the acquisition of patents.
The note bears interest at 8% per year and matures in November 2018. At December 31, 2017, $1,500,000 remained outstanding on this
note. During the year ended December
31, 2017, the Company entered into a $100,000 note payable with an unrelated party and issued a warrant for up to 500,000 shares
of common stock at a value of $21,204 in connection with this note. The note bears interest at 10% per year and matures in February
2018. At December 31, 2017, $100,000 remained outstanding on this note. During the year ended December
31, 2016, the Company entered into two notes payable agreements for $70,000 in aggregate with an unrelated party and issued 140,000
shares in connection with these notes. The notes bear interest at 10% per year and matured in May 2017. At December 31, 2017 and
2016, $0 and $60,000 were outstanding on these notes. As of December 31, 2017,
the Company had notes payable to related parties amounting to $270,000. Refer to Note 6 – Related Party Transactions.
As of December 31,
2017 2016
Notes payable at beginning of period $ 3,193,956 $ 2,333,751
Notes payable issued 5,837,070 1,776,895
Default interest added to note payable - 62,500
Settlements on note payable (95,597 ) (55,000 )
Repayments of notes payable in cash (96,000 ) (241,500 )
Less amounts converted to stock (1,483,285 ) (682,690 )
Notes payable at end of period 7,356,144 3,193,956
Less debt discount (2,624,984 ) (1,145,849 )
$ 4,731,160 $ 2,048,107
Notes payable issued to related parties $ 270,000 $ 170,000
Notes payable issued to non-related parties $ 4,461,160 $ 1,878,107 The maturity dates on the notes payable are
as follows:
Twelve months ending, Non-related parties Related parties Total
Past due $ 1,122,403 $ 170,000 $ 1,292,403
December 31, 2018 5,963,741 100,000 6,063,741
Total $ 7,086,144 $ 270,000 $ 7,356,144 Long Term Loan The Company has financed
the purchase of an automobile. The maturity dates on the loan are as follows: Maturity dates of long
term debt
Twelve months ending,
December 31, 2018 $ 4,221
$ 4,221
Current portion $ 4,221 Acquisition Payable In connection with the
Company’s acquisition of IPR in 2012, IPR recorded a $155,000 long-term acquisition payable for costs that were not paid
at closing. These payable is non-interest bearing and IPR agreed to make payments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 Effective Interest Rate During the year ended
December 31, 2017 and 2016, the Company’s effective interest rate was 222% and 89%, respectively.</t>
  </si>
  <si>
    <t>Shareholders' Deficit</t>
  </si>
  <si>
    <t>Equity [Abstract]</t>
  </si>
  <si>
    <t xml:space="preserve">Note 6 - Shareholders’ Deficit Increase in Authorized Shares On September 18, 2018,
an increase in authorized capital stock from 505,000,000 to 2,505,000,000 became effective, of which 5,000000 shares shall be Preferred
Stock, and 2,500,000,000 shall be Common Stock. Preferred Stock The Company has authorized
5,000,000 shares of preferred stock which have been designated as follows:
Number of Shares Number of Shares Outstanding at Par Liquidation
Authorized September 30, 2018 Value Value
Series AA 1,000,000 5,000 $ 0.0001 $ -
Preferred Series B 50,000 1,350 $ 0.0001 $ 100
Preferred Series C 8,000 1,318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 holders will receive no dividends nor any value on liquidation.
As of September 30, 2018, there were 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September
30, 2018, 1,350 shares of Series B and 4,805,600 warrant shares have been issued and are outstanding. Series C Secured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Since the C Preferred is mandatorily payable, the obligation has been included in
long term liabilities on the consolidated balance sheets as of September 30, 2018 and December 31, 2017. The Company’s obligation
to redeem the C Preferred is secured by a security interest in the RGN Assets. As of September 30, 2018, the Company has sold 1,318
shares of C Preferred in units comprised of shares of C Preferred and common stock purchase warrants exercisable into up to 5,996,546
shares of common stock for consideration of $1,317,500. The warrants resulted in a debt discount of $152,972 and $101,808 at September
30, 2018 and December 31, 2017, respectively, and are recorded as a discount to the preferred stock liability on the consolidated
balance sheet. Common Stock During the nine months
ended September 30, 2018, the Company issued pursuant to a private placement offering 1,561,950 shares of common stock and the
same number of warrants for cash of $60,000. The Company also issued 58,695,192 shares of common stock for the conversion of notes
and accrued interest in the amount of $1,237,256. During the nine months
ended September 30, 2018, the Company issued 17,003 shares of common stock valued at $1,046 related to the extension of outstanding
notes and lock-up agreements. During the nine months
ended September 30, 2018, the Company issued 4,150,000 shares of common stock with a value of $130,235, related to services and
fees. During the nine months
ended September 30, 2018, the Company issued 3,387,534 shares of common stock with a value of $116,531 as a commitment to repay
a note payable on its stated terms. Since the note was satisfactorily repaid, the shares and commitment fee were rescinded. The Variable Debentures
issued by the Company each have a provision requiring the Company to reserve a variable amount of shares of common stock for when
the holder of the Variable Debenture converts. Stock Options The balance of all stock
options outstanding as of September 30, 2018 is as follows:
Weighted Average Weighted Average
Exercise Price Remaining Contractual Aggregate Intrinsic
Options Per Share Term (years) Value
Outstanding at January 1, 2018 93,203,369 $ 0.029 3.96
Granted 1,000,000 $ 0.030 1.86
Cancelled - $ - -
Exercised - $ - -
Outstanding at September 30, 2018 94,203,369 $ 0.029 3.19 $ 2,232,620
Exercisable at September 30, 2018 93,286,702 $ 0.029 3.21 $ 2,210,895 Warrants During the nine months
ended September 30, 2018, in conjunction with the sale of Common Stock, the Company issued three-year common stock purchase warrants
to acquire up to 1,561,950 shares of common stock with exercise prices ranging from $0.0734 to $1.00 per share. In addition, during the
nine months ended September 30, 2018, the Company issued a five-year common stock purchase warrant to acquire up to 2,000,000 shares
of common stock valued at $71,521 with an exercise price of $0.05 in conjunction with the issuance of a note payable; three-year
common stock purchase warrants to acquire up to 4,805,600 shares of common stock with exercise prices ranging from $0.051 to $1.00
in conjunction with the issuance of Series B preferred stock; two-year common stock purchase warrants to acquire up to 3,271,277
shares of common stock with exercise prices ranging from $0.0250 to $0.0516 in conjunction with the issuance of Series C preferred
stock; a 2-year common stock purchase warrant to acquire up to 6,200,000 shares of common stock valued at $380,750 with an exercise
price of $0.0001; and two-year common stock purchase warrants to acquire up to 642,157 shares of common stock with exercise prices
ranging from $0.0368 to $0.0370 in conjunction with the extension of certain notes payable. The Company measures the
fair value of warrants issued using the Black Scholes option pricing model using the following assumptions:
Nine months ended
September 30, 2018
Expected term 2 years - 5 years
Exercise price $0.0001-$0.0516
Expected volatility 158%-193%
Expected dividends None
Risk-free interest rate 1.92% to 2.81%
Forfeitures None A summary of the status
of the warrants granted under these agreements at September 30, 2018, and changes during the nine months then ended is presented
below:
Outstanding Warrants
Weighted Average
Exercise Price
Shares Per Share
Outstanding at January 1, 2018 61,807,992 $ 0.31
Granted 18,480,984 $ 0.20
Cancelled (300,000 ) $ 0.81
Exercised - $ -
Outstanding at September 30, 2018 79,988,976 $ 0.28
Exercisable at September 30, 2018 79,988,976 $ 0.28 </t>
  </si>
  <si>
    <t>Note 5 - Shareholders’ Deficit Preferred Stock The Company has authorized
5,000,000 shares of preferred stock which have been designated as follows:
Number of Shares Number of Shares Outstanding at Par Liquidation
Authorized December 31, 2017 Value Value
Series AA 1,000,000 5,000 $ 0.0001 $ -
Preferred Series B 50,000 - $ 0.0001 $ 100
Preferred Series C 8,000 700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Upon liquidation, dissolution and winding up of the Corporation, whether voluntary or involuntary,
the holders of the Series AA Super Voting Preferred Stock then outstanding shall not be entitled to receive out of the assets of
the Corporation, whether from capital or earnings available for distribution, any amounts which will be otherwise available to
and distributed to the Common Stockholders. As of December 31, 2017 and 2016, there were 5,000 and 1,000 shares of Series AA Preferred
stock outstanding. Series B Convertible
Preferred Stock At December 31, 2017, there
are 50,000 shares of Series B Convertible Preferred Stock designated as Series B (“Series B”) which are authorized
and convertible into a like amount of common shares. None of the Series B have been issued or are outstanding at December 31, 2017. Series C Secured
Redeemable Preferred Stock During the year ended December
31, 2017, the Company filed a certificate of designation (the “Designation”) for 8,000 shares of Series C Secured Redeemable
Preferred Stock (“C Preferred”). Each share of the C Preferred, which has a stated value of $1,000 per share and par
value of $0.0001 per share, is entitled to a $20.00 quarterly dividend commencing March 21, 2018 and each quarter thereafter and
is to be redeemed for the stated value plus accrued dividends in cash (i) at the Company’s option, commencing one year from
issuance and (ii) mandatorily as of December 31, 2019. Since the C Preferred is mandatorily payable, the obligation has been included
in long term liabilities on the consolidated balance sheet as of December 31, 2017. The C Preferred does not have any rights to
vote with the common stock. The Company’s obligation to redeem the C Preferred is secured by a security interest in the RGN
Assets. The Preferred Stock Series C holders have liquidation preferences over the common stock holders. As of December 31, 2017,
the Company has sold 700 shares of C Preferred in units comprised of shares of C Preferred and common stock purchase warrants exercisable
into up to 2,725,269 shares of common stock for consideration of $700,000. The warrants are valued at $101,808 at December 31,
2017 and are recorded as a discount to the preferred stock liability on the consolidated balance sheet. Common Stock During the year ended December
31, 2017, the Company issued pursuant to a private placement offering 46,437,104 shares of common stock and the same number of
warrants for cash of $1,290,250 and conversion of notes and accrued interest in the amount of $113,138. The Company also issued
123,163,542 shares of common stock for the conversion of notes and accrued interest in the amount of $4,975,949. During the year ended December
31, 2017, the Company issued 379,294 shares of common stock valued at $25,270 related to the extension of outstanding notes and
lock-up agreements; 2,142,387 shares valued at $119,282 were issued in connection with $95,597 notes payable; 6,725,000 shares
valued at $235,681 were issued in connection with a settlement entered into in 2016; 250,000 shares were issued for cash of $5,050
as a result of a common stock warrant exercise; and 180,274 shares were cancelled valued at $10,294 related to a settlement agreement. The Company had entered
into consulting agreements with various consultants for service to be provided to the Company. The agreements stipulated a monthly
fee and a certain number of shares that the consultant vests in over the term of the contract. The consultant was issued a prorated
number of shares of common stock at the beginning of the contract, which the consultant earned over a three-month period. At the
anniversary of each quarter, the consultant was issued a new allotment of common stock during the first 3 years of engagement.
In accordance with ASC 505-50 – Equity-Based Payment to Non-Employees, the common stock shares issued to the consultant were
valued upon their vesting, with interim estimates of value as appropriate during the vesting period. During the years ended December
31, 2017 and 2016, the Company issued 3,698,022 shares of common stock with a value of $204,306 and 2,775,000 shares of common
stock with a value of $953,250, respectively, related to these consulting agreements. During the year ended December
31, 2016, the Company also issued 7,113,760 shares of common stock with a value of $1,411,722 for additional services and fees. During the year ended December
31, 2016, the Company issued pursuant to a private placement offering 9,194,940 shares of common stock and the same number of warrants
for cash of $1,128,750 and conversion of notes and accrued interest in the amount of $308,608. The Company also issued 566,327
shares of common stock for cash of $107,079 and 9,476,582 shares of common stock for the conversion of notes and accrued interest
in the amount of $1,957,717. Also, during the year ended
December 31, 2016, the Company issued 266,617 shares of common stock valued at $111,661 related to the extension of outstanding
notes and lock-up agreements and 140,000 shares valued at $11, 080 were issued in connection with $70,000 notes payable. The Variable Debentures
issued by the Company each have a provision requiring the Company to reserve a variable amount of shares of common stock for when
the holder of the Variable Debenture converts. As of December 31, 2017, the Company has reserved approximately 147,868,000 of common
shares related to the outstanding debentures. Stock Options During the year ended December
31, 2017, the Company granted stock options to independent contractors exercisable into up to 25,272,305 shares of common stock
with exercise prices ranging from $0.0269 to $0.054 per share, lives ranging from three to ten years, and cashless exercise rights
and were valued at $1,139,403 using the Black Scholes option pricing model. The stock options vested on grant and were expensed
in full during the year ended December 31, 2017. In addition, during the
year ended December 31, 2017, the Company issued stock options to independent contractors exercisable into up to 67,931,064 shares
of common stock in exchange for the conversion of $1,467,311 of deferred compensation due to the independent contractors. These
options have an exercise price of $0.0216 per share, a three-year life and cashless exercise rights. These options vested on grant. The weighted average grant
date fair value of stock options issued during the year ended December 31, 2017 was $0.03 per share. The balance of all stock
options outstanding as of December 31, 2017 is as follows:
Weighted Average Weighted Average
Exercise Price Remaining Contractual Aggregate Intrinsic
Options Per Share Term (years) Value
Outstanding at January 1, 2017 - $ -
Granted 93,203,369 $ 0.029
Cancelled - $ -
Exercised - $ -
Outstanding at December 31, 2017 93,203,369 $ 0.029 3.96 $ 2,721,538
Exercisable at December 31, 2017 93,203,369 $ 0.029 3.96 $ 2,721,538
Outstanding Exercisable
Weighted
Average Weighted Weighted
Range of Remaining Average Average
Exercise Number Contractual Exercise Number Exercise
Prices Outstanding Life Price Exercisable Price
Options
$ 0.0540 19,250,000 9.29 $ 0.0540 19,250,000 $ 0.0540
$ 0.0269 6,022,305 2.72 $ 0.0269 6,022,305 $ 0.0269
$ 0.0216 67,931,064 2.55 $ 0.0216 67,931,064 $ 0.0216
93,203,369 3.96 $ 0.029 93,203,369 $ 0.029 Warrants During the year ended December
31, 2017, in conjunction with the sale of Common Stock, the Company issued three-year and five-year common stock purchase warrants
to acquire up to 46,437,100 shares of common stock with exercise prices ranging from $0.0188 to $1.00 per share. In addition, during the
year ended December 31, 2017, the Company issued two-year common stock purchase warrants to acquire up to 2,300,000 shares of common
stock valued at $83,453 with an exercise prices ranging from $0.0508 to $0.25 in conjunction with the issuance of notes payable;
five-year common stock purchase warrants to acquire up to 1,100,678 shares of common stock valued at $71,113 for services provided
with exercise prices ranging from $0.096 to $0.267 per share; and two-year common stock purchase warrants to acquire up to 2,725,269
shares of common stock with exercise prices ranging from $0.047 to $0.058 in conjunction with the issuance of preferred stock. During the year ended December
31, 2016, in conjunction with the sale of Common Stock, the Company issued five-year common stock purchase warrants to acquire
up to 9,194,940 shares of common stock with exercise prices ranging from $0.0825 to $0.90 per share. In March 2016, the Company
issued a two-year common stock purchase warrant exercisable into up to 300,000 shares of common stock with an exercise price of
$0.81 for services provided by a consultant. The value of these warrants was recorded as non-cash expense in an amount of $40,000
using the Black Sholes Option pricing method. A summary of the status
of the warrants granted under these agreements at December 31, 2017, and changes during the year then ended is presented below:
Outstanding Warrants
Weighted Average
Exercise Price
Shares Per Share
Outstanding at January 1, 2017 9,494,940 $ 0.33
Granted 52,563,052 $ 0.31
Cancelled - $ -
Exercised (250,000 ) $ 0.02
Outstanding at December 31, 2017 61,807,992 $ 0.31
Exercisable at December 31, 2017 61,807,992 $ 0.31
Outstanding Exercisable
Weighted
Average Weighted Weighted
Range of Remaining Average Average
Exercise Number Contractual Exercise Number Exercise
Prices Outstanding Life Price Exercisable Price
Warrants
$ 0.0165-0.0469 15,019,850 3.44 $ 0.033 15,019,850 $ 0.033
$ 0.0508-0.10 21,438,396 3.56 $ 0.075 21,438,396 $ 0.075
$ 0.108-0.239 6,010,037 3.60 $ 0.161 6,010,037 $ 0.161
$ 0.25-0.48 2,862,687 2.56 $ 0.276 2,862,687 $ 0.276
$ 0.5623-1.00 16,477,022 2.77 $ 0.938 16,477,022 $ 0.938
61,807,992 3.32 $ 0.313 61,807,992 $ 0.313 As of December 31, 2017,
the Company has 500,000,000 shares of common stock authorized. After the exercise of stock options and warrants and the conversion
of variable rate debentures, the Company could potentially have a shortfall of common stock. Should there be a shortfall in common
stock, the shareholders of the Company would need to approve an increase in the authorized common stock to an amount sufficient
to satisfy such exercises and conversions or reclassify the obligations to liabilities payable in some form other than common
stock.</t>
  </si>
  <si>
    <t>Related Party Transactions</t>
  </si>
  <si>
    <t>Related Party Transactions [Abstract]</t>
  </si>
  <si>
    <t>Note 7 – Related Party Transactions One executive of the Company
has entered into note payable agreements with the Company. The balance of notes payable from related parties at September 30, 2018
is $270,000. As of September 30, 2018
and December 31, 2017, the balance of executives’ deferred compensation is $942,650 and $922,425, respectively. From time-to-time executives
of the Company advance monies to the Company to cover costs. During the nine months ended September 30, 2018, executives advanced
$65,000 of funds to the Company and received payments of $87,000 resulting in a $0 balance of short-term advances due to executives
at September 30, 2018.</t>
  </si>
  <si>
    <t>Note 6 – Related Party Transactions Executives of the Company
have agreed to defer compensation until cash flow improves. As of December 31, 2017 and 2016, the balances of their deferred compensation
was $922,395 and $1,861,327 which reflects $894,394 accrual of deferred compensation, $1,173,297 stock options/warrants and the
conversion of $660,000 of deferred compensation into stock options of the Company during the year ended December 31, 2017 and $720,000
accrual of deferred compensation and $533,103 cash repayments during the year ended December 31, 2016. From time-to-time Executives
of the Company advance monies to the Company to cover costs. During the years ended December 31, 2017 and 2016, officers advanced
$26,000 and $12,618 of funds to the Company of which $11,500 and $10,300 were repaid during the years then ended. Also, during
the years ended December 31, 2017 and 2016 accrued interest was repaid in an amount of $22,100 and $0, respectively. The balance
of short-term advances Executives of the Company at December 31, 2017 and 2016 was $20,323 and $5,823, respectively. During the years ended
December 31, 2017 and 2016, an Executive of the Company entered into note payable agreements for $100,000 and $50,000, respectively.
During the year ended December 31, 2016, the Company repaid the principal and interest of a $75,000 note payable to another Executive.
At December 31, 2017 and 2016, notes payable remain outstanding to one Executive of the Company, in the amounts of $270,000 and
$170,000, respectively. At December 31, 2017 and 2016, accrued interest on these notes payable totaled $21,983 and $20,284, respectively,
and are included in accounts payable and accrued expenses on the consolidated balance sheet.</t>
  </si>
  <si>
    <t>Income Taxes</t>
  </si>
  <si>
    <t>Income Tax Disclosure [Abstract]</t>
  </si>
  <si>
    <t>Note 7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17, the Company had approximately $14,000,000 of federal net
operating loss carryforwards that it can use to offset a certain amount of taxable income in the future. These federal net operating
loss carryforwards begin to expire in 2029. The resulting deferred tax asset is offset by a 100% valuation allowance due to the
uncertainty of its realization. A reconciliation of the
provision for income tax expense with the expected income tax computed by applying the federal statutory income tax rate to income
before provision for income taxes was as follows for the years ended December 31, 2017 and 2016:
2017 2016
Income tax computed at federal statutory tax rate -34.0 % -34.0 %
Change in valuation allowance 39.8 % 39.8 %
State taxes, net of federal benefit -5.8 % -5.8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7 and 2016.</t>
  </si>
  <si>
    <t>Fair Value Measurements</t>
  </si>
  <si>
    <t>Fair Value Disclosures [Abstract]</t>
  </si>
  <si>
    <t xml:space="preserve">Note 8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Nine months ended September 30,
2018 2017
Expected term 1 month - 1 year 1 month - 1 year
Exercise price $0.0129-$0.0326 $0.0085-$0.0385
Expected volatility 119%-195% 189%-201%
Expected dividends None None
Risk-free interest rate 1.79% to 2.59% 1.03% to 1.31%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September 30, 2018:
Derivative
Liability
Balance December 31, 2017 $ 5,939,600
Issuance of convertible debt 1,459,645
Settlements by debt settlement (1,312,833 )
Change in estimated fair value 970,760
Balance September 30, 2018 $ 7,057,172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September 30, 2018:
Fair Value Measurements Using
Quoted Prices in Significant Other Significant
Active Markets for Observable Unobservable
Identical Assets Inputs Inputs
(Level 1) (Level 2) (Level 3) Total
As of September 30, 2018
Derivative liability $ - $ - $ 7,057,172 $ 7,057,172
Total $ - $ - $ 7,057,172 $ 7,057,172 </t>
  </si>
  <si>
    <t>Commitments and Contingencies</t>
  </si>
  <si>
    <t>Commitments and Contingencies Disclosure [Abstract]</t>
  </si>
  <si>
    <t>Note 9 – Commitments and Contingencies Legal Matters The Company may become
involved in various legal proceedings in the normal course of business.</t>
  </si>
  <si>
    <t>Note 8 - Commitments and Contingencies Legal matters The Company may become
involved in various legal proceedings in the normal course of business.</t>
  </si>
  <si>
    <t>Subsequent Events</t>
  </si>
  <si>
    <t>Subsequent Events [Abstract]</t>
  </si>
  <si>
    <t>Note 10 – Subsequent Events Subsequent to September
30, 2018, an aggregate of 37,001,589 shares of restricted common stock were issued on the conversion of $559,813 of principal and
$76,844 of accrued interest pursuant to Variable Notes. Subsequent to September
30, 2018, 575,800 shares of restricted common stock were issued on the conversion of $15,000 of principal and $5,153 of accrued
interest pursuant to one Fixed Rate Note and issued 3 year warrants for an exercise of up to 575,800 shares of common stock with
exercise prices ranging from $0.069 to $1.00. Subsequent to September
30, 2018, 2,000,000 shares of restricted common stock were issued related to the sale of stock for cash of $25,000 at prices ranging
$0.01 to $0.015. Subsequent to September
30, 2018, the Company received $85,000 of cash and retired $317,691 of fixed rate notes and accrued interest for the issuance of
402.7 shares of Preferred C Stock and issuance of two-year warrants for the exercise up to 3,186,104 shares of common stock with
exercise prices ranging from $0.0218 to $0.0470. Subsequent to September
30, 2018, 2,025,000 shares of restricted common stock were issued related to services rendered. Subsequent to September
30, 2018, 2,941,176 shares of restricted common stock were issued on the conversion of 750 shares of Preferred B Stock at a conversion
rate of $0.0255 per common share. Subsequent to September
30, 2018, 1,000,000 shares of restricted common stock were issued related to the issuance of a $550,000 conditional convertible
note payable. The value of the shares were recorded as a discount to the note. Subsequent to September
30, 2018, 6,183,243 shares of restricted common stock were issued on the cashless exercise of 6,200,000 common stock purchase warrant
shares. Subsequent to September
30, 2018, 460,396 shares of restricted common stock were issued for lock-up agreements. Subsequent to September
30, 2018, 5,000 shares of Series AA Preferred Shares were issued for cash of $5. Subsequent to September
30, 2018, one note holder of seven convertible notes totaling $1,342,000 principal and $150,129 of accrued interest sold their
notes to another note holder. The terms to the Company remained the same as with the original note holder. Subsequent to September
30, 2018, cash of $500,000 was received on the issuance of a six-month $550,000 conditional convertible promissory note with an
initial interest rate of 10% increasing to 12%, 14% and 16% on the four, five and six-month anniversary of the note. The note is
convertible only on the maturity of the note. Subsequent to September
30, 2018, one investor purchased a $1,500,000 fixed rate secured promissory note in exchange for a $,1500,000 one-year, secured
convertible promissory note with an interest rate of 10% issued by another investor. The note is convertible into common stock
at 65% of the lowest closing bid price of the common stock for the twenty days previous to conversion. The second note continues
to be secured by the assets purchased from RGN. As a result of these issuances,
the total number of common shares outstanding is 434,563,601, Preferred B shares outstanding is 600 and Preferred C shares outstanding
is 1720.2.</t>
  </si>
  <si>
    <t>Note 9 - Subsequent Events. Subsequent to December 31,
2017, an aggregate of 100,000 shares of restricted common stock and 6,200,000 common stock purchase warrants were issued as compensation
to independent contractors. Subsequent to December 31,
2017, the Company raised $60,000 from 3 investors as part of a Private Placement and issued 1,561,950 shares of restricted common
stock and 1,561,950 common stock purchase warrants. Subsequent to December 31,
2017, the Company converted $477,491 of principal and $36,039 of accrued interest in Variable Debentures outstanding at December
31, 2017 through the issuance of 19,327,397 of restricted shares of common stock. Subsequent to December 31,
2017, the Company issued 17,003 of restricted common stock related to lock-up agreements and $195,000 of cash was received from
the issuance of 1350 shares of Preferred B and 60 shares of Preferred C Stock. In addition, the Company issued warrants exercisable
into up to 5,076,111 shares of common stock related to the issuance of the Preferred B and Preferred C Stock. Subsequent to December 31,
2017, the Company received cash of $625,000 in connection with three notes issued for a total of $705,370 and issued a warrant
to purchase up to 2,000,000 shares of common stock related to one of the notes. Under the terms of one of the notes, the Company
issued 3,387,534 shares of common stock to the lender which are returnable to the Company if the note is fully repaid or fulfilled
by its maturity date. As a result of these issuances
the total number of common shares outstanding is 341,345,596, Preferred B shares outstanding is 1350 and Preferred C shares outstanding
is 760.</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3,148,500 in debt and equity financing
for the period January 1, 2018 to September 30,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preferred and common stock and is seeking out
profitable companies.</t>
  </si>
  <si>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4.4 million in debt and equity financing for the year ended December 31,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implemented its business plan to materialize revenues
from potential, future, license agreements, has initiated a private placement offering to raise capital through the sale of its
common stock and is seeking out profitable compan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t>
  </si>
  <si>
    <t>Cash and Cash Equivalents</t>
  </si>
  <si>
    <t>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7, cash and cash equivalents did not exceed FDIC limits.</t>
  </si>
  <si>
    <t>Property Plant and Equipment</t>
  </si>
  <si>
    <t>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Impairment of Long-lived Assets</t>
  </si>
  <si>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t>
  </si>
  <si>
    <t>Stock- Based Compensation</t>
  </si>
  <si>
    <t xml:space="preserve">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t>
  </si>
  <si>
    <t>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t>
  </si>
  <si>
    <t>Accounts Receivable</t>
  </si>
  <si>
    <t>Accounts Receivable The Company uses the specific
identification method for recording the provision for doubtful accounts, which was $0 at September 30, 2018 and December 31, 2017.
Accounts receivable are written off when all collection attempts have failed.</t>
  </si>
  <si>
    <t>Research and Development</t>
  </si>
  <si>
    <t>Research and Development Costs
relating to the development of new products are expensed as research and development as incurred in accordance with FASB Accounting
Standards Codification (“ASC”) 730-10, Research and Development</t>
  </si>
  <si>
    <t>Fair Value of Financial Instruments</t>
  </si>
  <si>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 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 </t>
  </si>
  <si>
    <t>Derivative Liability</t>
  </si>
  <si>
    <t>Derivative Liability The Company issued Variable
Debentures during the years ended December 31, 2017 and 2016,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si>
  <si>
    <t>Preferred Stock</t>
  </si>
  <si>
    <t>Preferred Stock The Company elects to
accrete the difference between the redemption value and carrying value of outstanding preferred stock over the period from the
date of issuance to the earliest redemption date using the effective interest method.</t>
  </si>
  <si>
    <t>Recently Issued Accounting Pronouncements</t>
  </si>
  <si>
    <t>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has not yet selected a transition method nor has it determined the effect
of the standard on its ongoing financial reporting.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guidance
on our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2017, and
the adoption did not impact our financial statements.</t>
  </si>
  <si>
    <t>Organization and Nature of Business (Tables)</t>
  </si>
  <si>
    <t>Schedule of Measured Stock-Based Compensation</t>
  </si>
  <si>
    <t xml:space="preserve">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t>
  </si>
  <si>
    <t>Schedule of Balances of Liabilities Measured at Fair Value</t>
  </si>
  <si>
    <t xml:space="preserve">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 </t>
  </si>
  <si>
    <t>Schedule of Changes in the Liabilities with Significant Unobservable Inputs</t>
  </si>
  <si>
    <t xml:space="preserve">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 </t>
  </si>
  <si>
    <t>Schedule of Variable Debentures Black-Scholes Valuation Assumptions</t>
  </si>
  <si>
    <t xml:space="preserve">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 </t>
  </si>
  <si>
    <t>Revenue Recognition (Tables)</t>
  </si>
  <si>
    <t>Schedule of Disaggregated by Revenue Source</t>
  </si>
  <si>
    <t xml:space="preserve">As
of September 30, 2018 and 2017 the sources of revenue were as follows:
Three Months Ended Nine Months Ended
September 30, September 30,
2018 2017 2018 2017
Distributor- Plastic surgeons, net $ - $ - $ 17,045 $ -
Direct sales- Plastic surgeons, gross 21,306 - 24,087 -
Total sources of revenue $ 21,306 $ - $ 41,132 $ - </t>
  </si>
  <si>
    <t>Property, Plant and Equipment (Tables)</t>
  </si>
  <si>
    <t>Summary of Property, Plant and Equipment</t>
  </si>
  <si>
    <t xml:space="preserve">The following is a summary
of equipment, at cost, less accumulated depreciation at September 30, 2018 and December 31, 2017:
September 30, 2018 December 31, 2017
Autos $ 64,458 $ 64,458
Medical equipment 13,969 5,000
Other equipment 8,774 8,774
87,201 78,232
Less accumulated depreciation 79,460 77,168
$ 7,741 $ 1,064 </t>
  </si>
  <si>
    <t xml:space="preserve">The following is a summary
of equipment, at cost, less accumulated depreciation at December 31, 2017 and 2016:
As of December 31,
2017 2016
Autos $ 64,458 $ 64,458
Medical equipment 5,000 5,000
Other equipment 8,774 8,774
78,232 78,232
Less accumulated depreciation 77,168 62,407
$ 1,064 $ 15,825 </t>
  </si>
  <si>
    <t>Patents (Tables)</t>
  </si>
  <si>
    <t>Schedule of Patents Less Accumulated Amortization</t>
  </si>
  <si>
    <t xml:space="preserve">The following is a summary
of patents less accumulated amortization at September 30, 2018 and December 31, 2017:
September 30, December 31,
2018 2017
Patents $ 4,500,000 $ 4,500,000
Less accumulated amortization 485,183 -
$ 4,014,817 $ 4,500,000 </t>
  </si>
  <si>
    <t xml:space="preserve"> The following is a summary of patents less accumulated amortization at December 31, 2017 and 2016:
December 31,
2017 2016
Patents $ 4,500,000 $ -
Less accumulated amortization - -
$ 4,500,000 $ - </t>
  </si>
  <si>
    <t>Schedule of Estimated Future Amortization Expense</t>
  </si>
  <si>
    <t xml:space="preserve">The estimated future amortization
expense related to patents as of September 30, 2018 is as follows:
Twelve Months Ending September 30, Amount
2019 $ 646,910
2020 646,910
2021 646,910
2022 646,910
2023 646,910
Thereafter 780,267
Total $ 4,014,817 </t>
  </si>
  <si>
    <t xml:space="preserve">The estimated future amortization
expense related to patents as of December 31, 2017 is as follows:
Year Ended December 31. Amount
2018 $ 646,910
2019 646,910
2020 646,910
2021 646,910
2022 646,910
Thereafter 1,265,450
Total $ 4,500,000 </t>
  </si>
  <si>
    <t>Notes Payable and Long Term Loan (Tables)</t>
  </si>
  <si>
    <t>Schedule of Notes Payable</t>
  </si>
  <si>
    <t xml:space="preserve">As of September 30, 2018,
other notes payable outstanding totaled $3,929,903, of which $1,329,903 is past maturity.
September 30, December 31,
2018 2017
Notes payable at beginning of period $ 7,356,144 $ 3,193,956
Notes payable issued 2,606,870 5,837,070
Settlements on note payable (47,500 ) (95,597 )
Repayments of notes payable in cash (375,500 ) (96,000 )
Less amounts converted to stock (1,127,491 ) (1,483,285 )
Notes payable at end of period 8,412,523 7,356,144
Less debt discount (1,175,627 ) (2,624,984 )
$ 7,236,896 $ 4,731,160
Notes payable issued to related parties $ 270,000 $ 270,000
Notes payable issued to non-related parties $ 6,966,896 $ 4,461,160 </t>
  </si>
  <si>
    <t xml:space="preserve">As of December 31,
2017 2016
Notes payable at beginning of period $ 3,193,956 $ 2,333,751
Notes payable issued 5,837,070 1,776,895
Default interest added to note payable - 62,500
Settlements on note payable (95,597 ) (55,000 )
Repayments of notes payable in cash (96,000 ) (241,500 )
Less amounts converted to stock (1,483,285 ) (682,690 )
Notes payable at end of period 7,356,144 3,193,956
Less debt discount (2,624,984 ) (1,145,849 )
$ 4,731,160 $ 2,048,107
Notes payable issued to related parties $ 270,000 $ 170,000
Notes payable issued to non-related parties $ 4,461,160 $ 1,878,107 </t>
  </si>
  <si>
    <t>Schedule of Maturity Dates of Notes Payable</t>
  </si>
  <si>
    <t xml:space="preserve">The maturity dates on the
notes payable are as follows:
Twelve months ending, Non-related parties Related parties Total
Past due $ 2,818,653 $ 100,000 $ 2,918,653
September 30, 2019 5,323,870 170,000 5,493,870
Total $ 8,142,523 $ 270,000 $ 8,412,523 </t>
  </si>
  <si>
    <t xml:space="preserve">The maturity dates on the notes payable are
as follows:
Twelve months ending, Non-related parties Related parties Total
Past due $ 1,122,403 $ 170,000 $ 1,292,403
December 31, 2018 5,963,741 100,000 6,063,741
Total $ 7,086,144 $ 270,000 $ 7,356,144 </t>
  </si>
  <si>
    <t>Long-term Debt [Member]</t>
  </si>
  <si>
    <t xml:space="preserve">The maturity dates on the
loan are as follows: Maturity dates of long
term debt
Twelve months ending,
December 31, 2018 $ 4,221
$ 4,221
Current portion $ 4,221 </t>
  </si>
  <si>
    <t>Shareholders' Deficit (Tables)</t>
  </si>
  <si>
    <t>Schedule of Preferred Stock</t>
  </si>
  <si>
    <t xml:space="preserve">The Company has authorized
5,000,000 shares of preferred stock which have been designated as follows:
Number of Shares Number of Shares Outstanding at Par Liquidation
Authorized September 30, 2018 Value Value
Series AA 1,000,000 5,000 $ 0.0001 $ -
Preferred Series B 50,000 1,350 $ 0.0001 $ 100
Preferred Series C 8,000 1,318 $ 0.0001 $ 1,000
Undesignated 3,942,000 - - - </t>
  </si>
  <si>
    <t xml:space="preserve">The Company has authorized
5,000,000 shares of preferred stock which have been designated as follows:
Number of Shares Number of Shares Outstanding at Par Liquidation
Authorized December 31, 2017 Value Value
Series AA 1,000,000 5,000 $ 0.0001 $ -
Preferred Series B 50,000 - $ 0.0001 $ 100
Preferred Series C 8,000 700 $ 0.0001 $ 1,000
Undesignated 3,942,000 - - - </t>
  </si>
  <si>
    <t>Schedule of Stock Options Outstanding</t>
  </si>
  <si>
    <t xml:space="preserve">The balance of all stock
options outstanding as of September 30, 2018 is as follows:
Weighted Average Weighted Average
Exercise Price Remaining Contractual Aggregate Intrinsic
Options Per Share Term (years) Value
Outstanding at January 1, 2018 93,203,369 $ 0.029 3.96
Granted 1,000,000 $ 0.030 1.86
Cancelled - $ - -
Exercised - $ - -
Outstanding at September 30, 2018 94,203,369 $ 0.029 3.19 $ 2,232,620
Exercisable at September 30, 2018 93,286,702 $ 0.029 3.21 $ 2,210,895 </t>
  </si>
  <si>
    <t xml:space="preserve">The balance of all stock
options outstanding as of December 31, 2017 is as follows:
Weighted Average Weighted Average
Exercise Price Remaining Contractual Aggregate Intrinsic
Options Per Share Term (years) Value
Outstanding at January 1, 2017 - $ -
Granted 93,203,369 $ 0.029
Cancelled - $ -
Exercised - $ -
Outstanding at December 31, 2017 93,203,369 $ 0.029 3.96 $ 2,721,538
Exercisable at December 31, 2017 93,203,369 $ 0.029 3.96 $ 2,721,538 </t>
  </si>
  <si>
    <t>Schedule of Stock Options Valuation of Assumptions</t>
  </si>
  <si>
    <t>The Company measures the
fair value of warrants issued using the Black Scholes option pricing model using the following assumptions:
Nine months ended
September 30, 2018
Expected term 2 years - 5 years
Exercise price $0.0001-$0.0516
Expected volatility 158%-193%
Expected dividends None
Risk-free interest rate 1.92% to 2.81%
Forfeitures None</t>
  </si>
  <si>
    <t>Schedule of Warrants Outstanding</t>
  </si>
  <si>
    <t xml:space="preserve">A summary of the status
of the warrants granted under these agreements at September 30, 2018, and changes during the nine months then ended is presented
below:
Outstanding Warrants
Weighted Average
Exercise Price
Shares Per Share
Outstanding at January 1, 2018 61,807,992 $ 0.31
Granted 18,480,984 $ 0.20
Cancelled (300,000 ) $ 0.81
Exercised - $ -
Outstanding at September 30, 2018 79,988,976 $ 0.28
Exercisable at September 30, 2018 79,988,976 $ 0.28 </t>
  </si>
  <si>
    <t xml:space="preserve">A summary of the status
of the warrants granted under these agreements at December 31, 2017, and changes during the year then ended is presented below:
Outstanding Warrants
Weighted Average
Exercise Price
Shares Per Share
Outstanding at January 1, 2017 9,494,940 $ 0.33
Granted 52,563,052 $ 0.31
Cancelled - $ -
Exercised (250,000 ) $ 0.02
Outstanding at December 31, 2017 61,807,992 $ 0.31
Exercisable at December 31, 2017 61,807,992 $ 0.31 </t>
  </si>
  <si>
    <t>Schedule of Share-based Compensation, Shares Authorized Under Stock Option Plans, by Exercise Price Range</t>
  </si>
  <si>
    <t xml:space="preserve">Outstanding Exercisable
Weighted
Average Weighted Weighted
Range of Remaining Average Average
Exercise Number Contractual Exercise Number Exercise
Prices Outstanding Life Price Exercisable Price
Options
$ 0.0540 19,250,000 9.29 $ 0.0540 19,250,000 $ 0.0540
$ 0.0269 6,022,305 2.72 $ 0.0269 6,022,305 $ 0.0269
$ 0.0216 67,931,064 2.55 $ 0.0216 67,931,064 $ 0.0216
93,203,369 3.96 $ 0.029 93,203,369 $ 0.029 </t>
  </si>
  <si>
    <t>Schedule of Warrants Exercise Price Range</t>
  </si>
  <si>
    <t xml:space="preserve">Outstanding Exercisable
Weighted
Average Weighted Weighted
Range of Remaining Average Average
Exercise Number Contractual Exercise Number Exercise
Prices Outstanding Life Price Exercisable Price
Warrants
$ 0.0165-0.0469 15,019,850 3.44 $ 0.033 15,019,850 $ 0.033
$ 0.0508-0.10 21,438,396 3.56 $ 0.075 21,438,396 $ 0.075
$ 0.108-0.239 6,010,037 3.60 $ 0.161 6,010,037 $ 0.161
$ 0.25-0.48 2,862,687 2.56 $ 0.276 2,862,687 $ 0.276
$ 0.5623-1.00 16,477,022 2.77 $ 0.938 16,477,022 $ 0.938
61,807,992 3.32 $ 0.313 61,807,992 $ 0.313 </t>
  </si>
  <si>
    <t>Fair Value Measurements (Tables)</t>
  </si>
  <si>
    <t>Schedule of Stock Option Valuation Assumptions</t>
  </si>
  <si>
    <t xml:space="preserve">The Company measures the
conversion feature using the Black Scholes option pricing model using the following assumptions:
Nine months ended September 30,
2018 2017
Expected term 1 month - 1 year 1 month - 1 year
Exercise price $0.0129-$0.0326 $0.0085-$0.0385
Expected volatility 119%-195% 189%-201%
Expected dividends None None
Risk-free interest rate 1.79% to 2.59% 1.03% to 1.31%
Forfeitures None None </t>
  </si>
  <si>
    <t>Schedule of Changes in Liabilities with Significant Unobservable Inputs</t>
  </si>
  <si>
    <t xml:space="preserve">The following table presents
changes in the liabilities with significant unobservable inputs (level 3) for the nine months ended September 30, 2018:
Derivative
Liability
Balance December 31, 2017 $ 5,939,600
Issuance of convertible debt 1,459,645
Settlements by debt settlement (1,312,833 )
Change in estimated fair value 970,760
Balance September 30, 2018 $ 7,057,172 </t>
  </si>
  <si>
    <t>Schedule of Balance in Liabilities with Significant Unobservable Inputs</t>
  </si>
  <si>
    <t xml:space="preserve">The following table presents
balances in the liabilities with significant unobservable inputs (Level 3) at September 30, 2018:
Fair Value Measurements Using
Quoted Prices in Significant Other Significant
Active Markets for Observable Unobservable
Identical Assets Inputs Inputs
(Level 1) (Level 2) (Level 3) Total
As of September 30, 2018
Derivative liability $ - $ - $ 7,057,172 $ 7,057,172
Total $ - $ - $ 7,057,172 $ 7,057,172 </t>
  </si>
  <si>
    <t>Income Taxes (Tables)</t>
  </si>
  <si>
    <t>Schedule of Effective Income Tax Rate Reconciliation</t>
  </si>
  <si>
    <t>A reconciliation of the
provision for income tax expense with the expected income tax computed by applying the federal statutory income tax rate to income
before provision for income taxes was as follows for the years ended December 31, 2017 and 2016:
2017 2016
Income tax computed at federal statutory tax rate -34.0 % -34.0 %
Change in valuation allowance 39.8 % 39.8 %
State taxes, net of federal benefit -5.8 % -5.8 %
Total 0.0 % 0.0 %</t>
  </si>
  <si>
    <t>Organization and Nature of Business (Details Narrative) - USD ($)</t>
  </si>
  <si>
    <t>Debt and equity financing</t>
  </si>
  <si>
    <t>Provision for doubtful accounts</t>
  </si>
  <si>
    <t>Research and development expenses</t>
  </si>
  <si>
    <t>Nature of Business and Summary of Significant Accounting Policies (Details Narrative) (10K) - USD ($)</t>
  </si>
  <si>
    <t>Unrecognized tax benefits</t>
  </si>
  <si>
    <t>Minimum [Member]</t>
  </si>
  <si>
    <t>Property plant and equipment, estimated useful lives</t>
  </si>
  <si>
    <t>5 years</t>
  </si>
  <si>
    <t>Maximum [Member]</t>
  </si>
  <si>
    <t>7 years</t>
  </si>
  <si>
    <t>Hanover Portfolio Acquisitions, Inc [Member]</t>
  </si>
  <si>
    <t>Acquisitions description</t>
  </si>
  <si>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si>
  <si>
    <t>Common stock, voting rights</t>
  </si>
  <si>
    <t>Common Stock representing in excess of 50% of the total issued and outstanding voting power</t>
  </si>
  <si>
    <t>Nature of Business and Summary of Significant Accounting Policies - Schedule of Measured Stock-Based Compensation (Details) (10K) - USD ($)</t>
  </si>
  <si>
    <t>Stock based compensation, expected dividends</t>
  </si>
  <si>
    <t>0.00%</t>
  </si>
  <si>
    <t>Stock based compensation, forfeitures</t>
  </si>
  <si>
    <t>Stock based compensation, expected term</t>
  </si>
  <si>
    <t>2 years</t>
  </si>
  <si>
    <t>Stock based compensation, exercise price</t>
  </si>
  <si>
    <t>Stock based compensation, expected volatility</t>
  </si>
  <si>
    <t>184.00%</t>
  </si>
  <si>
    <t>Stock based compensation, risk-free interest rate</t>
  </si>
  <si>
    <t>1.50%</t>
  </si>
  <si>
    <t>217.00%</t>
  </si>
  <si>
    <t>1.87%</t>
  </si>
  <si>
    <t>Nature of Business and Summary of Significant Accounting Policies - Schedule of Balances of Liabilities Measured at Fair Value (Details) (10K) - USD ($)</t>
  </si>
  <si>
    <t>Quoted Prices in Active Markets for Identical Assets (Level 1) [Member]</t>
  </si>
  <si>
    <t>Significant Other Observable Inputs (Level 2) [Member]</t>
  </si>
  <si>
    <t>Significant Unobservable Inputs (Level 3) [Member]</t>
  </si>
  <si>
    <t>Nature of Business and Summary of Significant Accounting Policies - Schedule of Changes in the Liabilities with Significant Unobservable Inputs (Details) (10K) - Derivative Liability [Member] - USD ($)</t>
  </si>
  <si>
    <t>Liabilities with significant unobservable inputs , beginning balance</t>
  </si>
  <si>
    <t>Increase in Derivative Liability resulting from Issuance of convertible debt</t>
  </si>
  <si>
    <t>Decrease in Derivative Liability resulting from Settlements by debt extinguishment</t>
  </si>
  <si>
    <t>Decrease/Increase in Derivative Liability resulting from Change in estimated fair value</t>
  </si>
  <si>
    <t>Liabilities with significant unobservable inputs, ending balance</t>
  </si>
  <si>
    <t>Nature of Business and Summary of Significant Accounting Policies - Schedule of Variable Debentures Black-Scholes Valuation Assumptions (Details) (10K) - USD ($)</t>
  </si>
  <si>
    <t>Forfeitures</t>
  </si>
  <si>
    <t>Derivative Liability [Member]</t>
  </si>
  <si>
    <t>Expected Term [Member]</t>
  </si>
  <si>
    <t>Fair value assumptions, measurement input, term</t>
  </si>
  <si>
    <t>1 year</t>
  </si>
  <si>
    <t>Expected Term [Member] | Minimum [Member]</t>
  </si>
  <si>
    <t>1 month</t>
  </si>
  <si>
    <t>Expected Term [Member] | Maximum [Member]</t>
  </si>
  <si>
    <t>Exercise Price [Member] | Minimum [Member]</t>
  </si>
  <si>
    <t>Fair value assumptions, measurement input, per share</t>
  </si>
  <si>
    <t>Exercise Price [Member] | Maximum [Member]</t>
  </si>
  <si>
    <t>Expected volatility [Member] | Minimum [Member]</t>
  </si>
  <si>
    <t>Fair value assumptions, measurement input, percentages</t>
  </si>
  <si>
    <t>163.00%</t>
  </si>
  <si>
    <t>176.00%</t>
  </si>
  <si>
    <t>Expected volatility [Member] | Maximum [Member]</t>
  </si>
  <si>
    <t>201.00%</t>
  </si>
  <si>
    <t>276.00%</t>
  </si>
  <si>
    <t>Expected Dividend [Member]</t>
  </si>
  <si>
    <t>Risk Free Interest Rate [Member] | Minimum [Member]</t>
  </si>
  <si>
    <t>0.79%</t>
  </si>
  <si>
    <t>0.45%</t>
  </si>
  <si>
    <t>Risk Free Interest Rate [Member] | Maximum [Member]</t>
  </si>
  <si>
    <t>1.76%</t>
  </si>
  <si>
    <t>1.06%</t>
  </si>
  <si>
    <t>Revenue Recognition (Details Narrative) - USD ($)</t>
  </si>
  <si>
    <t>Recognized net revenues</t>
  </si>
  <si>
    <t>Gross Revenue [Member]</t>
  </si>
  <si>
    <t>Product [Member]</t>
  </si>
  <si>
    <t>Selling price</t>
  </si>
  <si>
    <t>Revenue Recognition - Schedule of Disaggregated by Revenue Source (Details) - USD ($)</t>
  </si>
  <si>
    <t>Total sources of revenue</t>
  </si>
  <si>
    <t>Distributor - Plastic Surgeons Net [Member]</t>
  </si>
  <si>
    <t>Direct Sales - Plastic Surgeons Gross [Member]</t>
  </si>
  <si>
    <t>Property, Plant and Equipment (Details Narrative) - USD ($)</t>
  </si>
  <si>
    <t>Depreciation expense</t>
  </si>
  <si>
    <t>Property, Plant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Property and Equipment (Details Narrative) (10K) - USD ($)</t>
  </si>
  <si>
    <t>Patents (Details Narrative) - USD ($)</t>
  </si>
  <si>
    <t>1 Months Ended</t>
  </si>
  <si>
    <t>Amortization expense</t>
  </si>
  <si>
    <t>Settlement Agreement [Member]</t>
  </si>
  <si>
    <t>Patents expire period</t>
  </si>
  <si>
    <t>Patent amortization description</t>
  </si>
  <si>
    <t>Patent portfolio is amortized through 2024</t>
  </si>
  <si>
    <t>Settlement Agreement [Member] | Rio Grande Neurosciences, Inc. [Member]</t>
  </si>
  <si>
    <t>Patents - Schedule of Patents Less Accumulated Amortization (Details) - USD ($)</t>
  </si>
  <si>
    <t>Less accumulated amortization</t>
  </si>
  <si>
    <t>Patents - Schedule of Estimated Future Amortization Expense (Details) - USD ($)</t>
  </si>
  <si>
    <t>Thereafter</t>
  </si>
  <si>
    <t>Patents (Details Narrative) (10K) - USD ($)</t>
  </si>
  <si>
    <t>Notes Payable and Long Term Loan (Details Narrative) - USD ($)</t>
  </si>
  <si>
    <t>Convertible debentures outstanding amount</t>
  </si>
  <si>
    <t>Note payable outstanding</t>
  </si>
  <si>
    <t>Note payable related parties</t>
  </si>
  <si>
    <t>Past Maturity [Member]</t>
  </si>
  <si>
    <t>Convertible Debentures [Member]</t>
  </si>
  <si>
    <t>Debt instrument, interest rates</t>
  </si>
  <si>
    <t>10.00%</t>
  </si>
  <si>
    <t>Debt conversion, converted instrument, rates</t>
  </si>
  <si>
    <t>35.00%</t>
  </si>
  <si>
    <t>Percentage of issuance note of premium</t>
  </si>
  <si>
    <t>135.00%</t>
  </si>
  <si>
    <t>One Convertible Debentures [Member]</t>
  </si>
  <si>
    <t>Fixed Rate Note [Member]</t>
  </si>
  <si>
    <t>Fixed Rate Note [Member] | Minimum [Member]</t>
  </si>
  <si>
    <t>Fixed Rate Note [Member] | Maximum [Member]</t>
  </si>
  <si>
    <t>12.00%</t>
  </si>
  <si>
    <t>One Fixed Rate Note [Member]</t>
  </si>
  <si>
    <t>Convertible Notes With Variable Conversion Rates [Member]</t>
  </si>
  <si>
    <t>Convertible Notes With Variable Conversion Rates [Member] | Past Maturity [Member]</t>
  </si>
  <si>
    <t>Other Notes Payable [Member]</t>
  </si>
  <si>
    <t>Other notes payable outstanding</t>
  </si>
  <si>
    <t>Other Notes Payable [Member] | Past Maturity [Member]</t>
  </si>
  <si>
    <t>Notes Payable and Long Term Loan - Schedule of Notes Payable (Details) - USD ($)</t>
  </si>
  <si>
    <t>Repayments of notes payable in cash</t>
  </si>
  <si>
    <t>Less amounts converted to stock</t>
  </si>
  <si>
    <t>Notes Payable [Member]</t>
  </si>
  <si>
    <t>Notes payable at beginning of period</t>
  </si>
  <si>
    <t>Notes payable issued</t>
  </si>
  <si>
    <t>Default interest added to note payable</t>
  </si>
  <si>
    <t>Settlements on note payable</t>
  </si>
  <si>
    <t>Notes payable at end of period</t>
  </si>
  <si>
    <t>Less debt discount</t>
  </si>
  <si>
    <t>Note payable, net</t>
  </si>
  <si>
    <t>Notes payable issued to related parties</t>
  </si>
  <si>
    <t>Notes payable issued to non-related parties</t>
  </si>
  <si>
    <t>Notes Payable and Long Term Loan - Schedule of Maturity Dates of Notes Payable (Details) - USD ($)</t>
  </si>
  <si>
    <t>Past due</t>
  </si>
  <si>
    <t>September 30, 2019</t>
  </si>
  <si>
    <t>Non-Related Parties [Member]</t>
  </si>
  <si>
    <t>Related Parties [Member]</t>
  </si>
  <si>
    <t>Notes Payable and Long Term Loan (Details Narrative) (10K) - USD ($)</t>
  </si>
  <si>
    <t>Aug. 31, 2015</t>
  </si>
  <si>
    <t>Oct. 31, 2014</t>
  </si>
  <si>
    <t>Jul. 31, 2014</t>
  </si>
  <si>
    <t>Oct. 31, 2013</t>
  </si>
  <si>
    <t>Mar. 31, 2016</t>
  </si>
  <si>
    <t>Dec. 31, 2012</t>
  </si>
  <si>
    <t>Proceeds from issuance of note payable</t>
  </si>
  <si>
    <t>Number of shares issued in connection with note conversions</t>
  </si>
  <si>
    <t>Warrant to purchase of common stock</t>
  </si>
  <si>
    <t>Debt effective interest rate</t>
  </si>
  <si>
    <t>222.00%</t>
  </si>
  <si>
    <t>89.00%</t>
  </si>
  <si>
    <t>IPR [Member]</t>
  </si>
  <si>
    <t>Long-term acquisition payable for costs not paid at closing</t>
  </si>
  <si>
    <t>Percentage of proceeds from any private placement or gross profits</t>
  </si>
  <si>
    <t>25.00%</t>
  </si>
  <si>
    <t>Two Notes Payable Agreements [Member]</t>
  </si>
  <si>
    <t>Debt instrument face amount</t>
  </si>
  <si>
    <t>Debt instrument, interest rate</t>
  </si>
  <si>
    <t>Debt maturity date</t>
  </si>
  <si>
    <t>May 31,
		2017</t>
  </si>
  <si>
    <t>Number of shares issued under notes</t>
  </si>
  <si>
    <t>Convertible Debentures [Member] | Minimum [Member]</t>
  </si>
  <si>
    <t>Debt instrument, term</t>
  </si>
  <si>
    <t>6 months</t>
  </si>
  <si>
    <t>Initial principal annual interest rates</t>
  </si>
  <si>
    <t>6.00%</t>
  </si>
  <si>
    <t>Debt discount rate percentage</t>
  </si>
  <si>
    <t>120.00%</t>
  </si>
  <si>
    <t>Convertible Debentures [Member] | Maximum [Member]</t>
  </si>
  <si>
    <t>53.00%</t>
  </si>
  <si>
    <t>130.00%</t>
  </si>
  <si>
    <t>Debt discount amount</t>
  </si>
  <si>
    <t>Convertible Debentures One [Member]</t>
  </si>
  <si>
    <t>Convertible Debentures Two [Member]</t>
  </si>
  <si>
    <t>Notes Payable One [Member]</t>
  </si>
  <si>
    <t>8.00%</t>
  </si>
  <si>
    <t>Nov. 30,
		2018</t>
  </si>
  <si>
    <t>Notes Payable Two [Member]</t>
  </si>
  <si>
    <t>Feb. 28,
		2018</t>
  </si>
  <si>
    <t>Warrant to purchase of common stock, value</t>
  </si>
  <si>
    <t>Private Placement [Member]</t>
  </si>
  <si>
    <t>Notes Payable and Long Term Loan - Schedule of Maturity Dates of Notes Payable and Long Term Loan (Details) (10K) - USD ($)</t>
  </si>
  <si>
    <t>December 31, 2018</t>
  </si>
  <si>
    <t>Current portion</t>
  </si>
  <si>
    <t>Shareholders' Deficit (Details Narrative) - USD ($)</t>
  </si>
  <si>
    <t>Feb. 22, 2013</t>
  </si>
  <si>
    <t>Feb. 07, 2018</t>
  </si>
  <si>
    <t>Sep. 18, 2018</t>
  </si>
  <si>
    <t>Dec. 22, 2017</t>
  </si>
  <si>
    <t>Feb. 07, 2017</t>
  </si>
  <si>
    <t>Preferred stock, authorized</t>
  </si>
  <si>
    <t>Preferred stock, par value</t>
  </si>
  <si>
    <t>Preferred stock voting rights</t>
  </si>
  <si>
    <t xml:space="preserve">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
  </si>
  <si>
    <t>Preferred stock, outstanding</t>
  </si>
  <si>
    <t>Stated value dividend</t>
  </si>
  <si>
    <t>Warrants term</t>
  </si>
  <si>
    <t>Preferred stock, shares issued</t>
  </si>
  <si>
    <t>Warrants issued to purchase common stock</t>
  </si>
  <si>
    <t>Issuance of common stock, value</t>
  </si>
  <si>
    <t>Issuance of common stock related to services and fees, shares</t>
  </si>
  <si>
    <t>Issuance of common stock related to services and fees</t>
  </si>
  <si>
    <t>Shares issued for commitment fees, shares</t>
  </si>
  <si>
    <t>Shares issued for commitment fees</t>
  </si>
  <si>
    <t>Warrant exercise price</t>
  </si>
  <si>
    <t>Debt discount</t>
  </si>
  <si>
    <t>Lock-Up Agreement [Member]</t>
  </si>
  <si>
    <t>Capital stock authorized</t>
  </si>
  <si>
    <t>75.00%</t>
  </si>
  <si>
    <t>3 years</t>
  </si>
  <si>
    <t>Share exercise price</t>
  </si>
  <si>
    <t>Series C Secured Redeemable Preferred Stock [Member]</t>
  </si>
  <si>
    <t>Preferred stock dividend per share</t>
  </si>
  <si>
    <t>Shares issued, price per share</t>
  </si>
  <si>
    <t>Sale of stock for preferred stock</t>
  </si>
  <si>
    <t>Sale of stock, consideration</t>
  </si>
  <si>
    <t>Series C Secured Redeemable Preferred Stock [Member] | Maximum [Member]</t>
  </si>
  <si>
    <t>Common Stock [Member] | Private Placement [Member]</t>
  </si>
  <si>
    <t>Number of warrants issued for cash</t>
  </si>
  <si>
    <t>Preferred Stock Designated [Member]</t>
  </si>
  <si>
    <t>Warrant [Member]</t>
  </si>
  <si>
    <t>Warrant [Member] | Minimum [Member]</t>
  </si>
  <si>
    <t>Warrant [Member] | Maximum [Member]</t>
  </si>
  <si>
    <t>Warrant Two [Member]</t>
  </si>
  <si>
    <t>Warrant value</t>
  </si>
  <si>
    <t>Warrant Two [Member] | Minimum [Member]</t>
  </si>
  <si>
    <t>Warrant Two [Member] | Maximum [Member]</t>
  </si>
  <si>
    <t>Warrant Three [Member]</t>
  </si>
  <si>
    <t>Warrant Three [Member] | Minimum [Member]</t>
  </si>
  <si>
    <t>Warrant Three [Member] | Maximum [Member]</t>
  </si>
  <si>
    <t>Warrant Three [Member] | Series B Convertible Preferred Stock [Member] | Minimum [Member]</t>
  </si>
  <si>
    <t>Warrant Three [Member] | Series B Convertible Preferred Stock [Member] | Maximum [Member]</t>
  </si>
  <si>
    <t>Warrant Four [Member]</t>
  </si>
  <si>
    <t>Warrant Four [Member] | Minimum [Member]</t>
  </si>
  <si>
    <t>Warrant Four [Member] | Maximum [Member]</t>
  </si>
  <si>
    <t>Warrant Four [Member] | Series C Preferred Stock [Member] | Minimum [Member]</t>
  </si>
  <si>
    <t>Warrant Four [Member] | Series C Preferred Stock [Member] | Maximum [Member]</t>
  </si>
  <si>
    <t>Warrant Five [Member]</t>
  </si>
  <si>
    <t>Warrant Six [Member]</t>
  </si>
  <si>
    <t>Warrant Six [Member] | Minimum [Member] | Notes Payable [Member]</t>
  </si>
  <si>
    <t>Warrant Six [Member] | Maximum [Member] | Notes Payable [Member]</t>
  </si>
  <si>
    <t>Shareholders' Deficit - Schedule of Preferred Stock (Details) - USD ($)</t>
  </si>
  <si>
    <t>Number of Shares Authorized</t>
  </si>
  <si>
    <t>Number of Shares Outstanding</t>
  </si>
  <si>
    <t>Par Value</t>
  </si>
  <si>
    <t>Series AA [Member]</t>
  </si>
  <si>
    <t>Liquidation Value</t>
  </si>
  <si>
    <t>Preferred Stock B [Member]</t>
  </si>
  <si>
    <t>Preferred Stock C [Member]</t>
  </si>
  <si>
    <t>Undesignated [Member]</t>
  </si>
  <si>
    <t>Shareholders' Deficit - Schedule of Stock Options Outstanding (Details) - USD ($)</t>
  </si>
  <si>
    <t>Stock Option Outstanding, Beginning Balance</t>
  </si>
  <si>
    <t>Stock Option Outstanding, Granted</t>
  </si>
  <si>
    <t>Stock Option Outstanding, Cancelled</t>
  </si>
  <si>
    <t>Stock Option Outstanding, Exercised</t>
  </si>
  <si>
    <t>Stock Option Outstanding, Ending Balance</t>
  </si>
  <si>
    <t>Stock Option Outstanding, Exercisable</t>
  </si>
  <si>
    <t>Weighted Average Exercise Price, Beginning Balance</t>
  </si>
  <si>
    <t>Weighted Average Exercise Price, Granted</t>
  </si>
  <si>
    <t>Weighted Average Exercise Price, Cancelled</t>
  </si>
  <si>
    <t>Weighted Average Exercise Price, Exercised</t>
  </si>
  <si>
    <t>Weighted Average Exercise Price, Ending Balance</t>
  </si>
  <si>
    <t>Weighted Average Exercise Price, Exercisable</t>
  </si>
  <si>
    <t>Weighted Average Remaining Contractual Term (years), Outstanding Beginning</t>
  </si>
  <si>
    <t>3 years 11 months 15 days</t>
  </si>
  <si>
    <t>Weighted Average Remaining Contractual Term (years), Granted</t>
  </si>
  <si>
    <t>1 year 10 months 10 days</t>
  </si>
  <si>
    <t>Weighted Average Remaining Contractual Term (years), Outstanding Ending</t>
  </si>
  <si>
    <t>3 years 2 months 8 days</t>
  </si>
  <si>
    <t>Weighted Average Remaining Contractual Term (years), Exercisable</t>
  </si>
  <si>
    <t>3 years 2 months 16 days</t>
  </si>
  <si>
    <t>Aggregated Intrinsic Value, Outstanding</t>
  </si>
  <si>
    <t>Aggregated Intrinsic Value, Exercisable</t>
  </si>
  <si>
    <t>Shareholders' Deficit - Schedule of Stock Options Valuation of Assumptions (Details) - $ / shares</t>
  </si>
  <si>
    <t>Expected dividends</t>
  </si>
  <si>
    <t>Expected term</t>
  </si>
  <si>
    <t>Exercise price</t>
  </si>
  <si>
    <t>Expected volatility</t>
  </si>
  <si>
    <t>Risk-free interest rate</t>
  </si>
  <si>
    <t>158.00%</t>
  </si>
  <si>
    <t>1.92%</t>
  </si>
  <si>
    <t>193.00%</t>
  </si>
  <si>
    <t>2.81%</t>
  </si>
  <si>
    <t>Shareholders' Deficit - Schedule of Warrants Outstanding (Details) - Warrant [Member] - $ / shares</t>
  </si>
  <si>
    <t>Shares Outstanding, Beginning Balance</t>
  </si>
  <si>
    <t>Shares, Granted</t>
  </si>
  <si>
    <t>Shares, Cancelled</t>
  </si>
  <si>
    <t>Shares, Exercised</t>
  </si>
  <si>
    <t>Shares Outstanding, Ending Balance</t>
  </si>
  <si>
    <t>Shares Exercisable, Ending Balance</t>
  </si>
  <si>
    <t>Weighted-Average Exercise Price, Outstanding Beginning Balance</t>
  </si>
  <si>
    <t>Weighted-Average Exercise Price, Granted</t>
  </si>
  <si>
    <t>Weighted average exercise price, Cancelled</t>
  </si>
  <si>
    <t>Weighted-Average Exercise Price, Exercised</t>
  </si>
  <si>
    <t>Weighted-Average Exercise Price, Outstanding Ending Balance</t>
  </si>
  <si>
    <t>Weighted-Average Exercise Price, Exercisable Ending Balance</t>
  </si>
  <si>
    <t>Shareholders' Deficit (Details Narrative) (10K) - USD ($)</t>
  </si>
  <si>
    <t>Shares issued with note payable</t>
  </si>
  <si>
    <t>Number of common stock shares issued for additional services and fees</t>
  </si>
  <si>
    <t>Number of common stock issued for additional services and fees</t>
  </si>
  <si>
    <t>Reserved common shares</t>
  </si>
  <si>
    <t>Stock options, grants</t>
  </si>
  <si>
    <t>Stock options value</t>
  </si>
  <si>
    <t>Maximum stock options exercisable</t>
  </si>
  <si>
    <t>Weighted average grant date fair value of stock options</t>
  </si>
  <si>
    <t>Value of warrants</t>
  </si>
  <si>
    <t>Independent Contractors [Member]</t>
  </si>
  <si>
    <t>Stock options estimated life term</t>
  </si>
  <si>
    <t>Converted deferred compensation</t>
  </si>
  <si>
    <t>Stock options exercise price</t>
  </si>
  <si>
    <t>Consulting Agreements [Member]</t>
  </si>
  <si>
    <t>Series B Convertible Preferred Stock Designated [Member]</t>
  </si>
  <si>
    <t>Series C Secured Redeemable Preferred Stock Designated [Member]</t>
  </si>
  <si>
    <t>Series C Secured Redeemable Preferred Stock [Member] | March 21, 2018 [Member]</t>
  </si>
  <si>
    <t>Common Stock [Member] | Settlement Agreement [Member]</t>
  </si>
  <si>
    <t>Shares issued with settlement, shares</t>
  </si>
  <si>
    <t>Shares issued with settlement, value</t>
  </si>
  <si>
    <t>Number of shares cancelled, shares</t>
  </si>
  <si>
    <t>Number of shares cancelled</t>
  </si>
  <si>
    <t>Accrued interest</t>
  </si>
  <si>
    <t>Stock Options [Member]</t>
  </si>
  <si>
    <t>Range of exercise prices, lower limit</t>
  </si>
  <si>
    <t>Range of exercise prices. Upper limit</t>
  </si>
  <si>
    <t>Stock Options [Member] | Maximum [Member]</t>
  </si>
  <si>
    <t>10 years</t>
  </si>
  <si>
    <t>Stock Options [Member] | Minimum [Member]</t>
  </si>
  <si>
    <t>Warrant 2 [Member]</t>
  </si>
  <si>
    <t>Warrant 2 [Member] | Maximum [Member]</t>
  </si>
  <si>
    <t>Warrant 2 [Member] | Minimum [Member]</t>
  </si>
  <si>
    <t>Warrant 3 [Member]</t>
  </si>
  <si>
    <t>Warrant 3 [Member] | Maximum [Member]</t>
  </si>
  <si>
    <t>Warrant 3 [Member] | Minimum [Member]</t>
  </si>
  <si>
    <t>Warrant 4 [Member]</t>
  </si>
  <si>
    <t>Warrant 4 [Member] | Maximum [Member]</t>
  </si>
  <si>
    <t>Warrant 4 [Member] | Minimum [Member]</t>
  </si>
  <si>
    <t>Shareholders' Deficit - Schedule of Share-based Compensation, Shares Authorized Under Stock Option Plans, by Exercise Price Range (Details) (10K) - Stock Options [Member]</t>
  </si>
  <si>
    <t>Dec. 31, 2017$ / sharesshares</t>
  </si>
  <si>
    <t>Range of exercise prices</t>
  </si>
  <si>
    <t>Number of Outstanding outstanding | shares</t>
  </si>
  <si>
    <t>Weighted average remaining contractual life</t>
  </si>
  <si>
    <t>Weighted average exercise price</t>
  </si>
  <si>
    <t>Number of exercisable | shares</t>
  </si>
  <si>
    <t>Weighted average exercise price exercisable</t>
  </si>
  <si>
    <t>Price Range 1 [Member]</t>
  </si>
  <si>
    <t>9 years 3 months 15 days</t>
  </si>
  <si>
    <t>Price Range 2 [Member]</t>
  </si>
  <si>
    <t>2 years 8 months 19 days</t>
  </si>
  <si>
    <t>Price Range 3 [Member]</t>
  </si>
  <si>
    <t>2 years 6 months 18 days</t>
  </si>
  <si>
    <t>Shareholders' Deficit - Schedule of Warrants Exercise Price Range (Details) (10K) - Warrant [Member]</t>
  </si>
  <si>
    <t>Range of exercise prices. upper limit</t>
  </si>
  <si>
    <t>Number of warrants outstanding | shares</t>
  </si>
  <si>
    <t>3 years 3 months 26 days</t>
  </si>
  <si>
    <t>Number of warrants exercisable | shares</t>
  </si>
  <si>
    <t>3 years 5 months 9 days</t>
  </si>
  <si>
    <t>3 years 6 months 21 days</t>
  </si>
  <si>
    <t>3 years 7 months 6 days</t>
  </si>
  <si>
    <t>Price Range 4 [Member]</t>
  </si>
  <si>
    <t>2 years 6 months 21 days</t>
  </si>
  <si>
    <t>Price Range 5 [Member]</t>
  </si>
  <si>
    <t>2 years 9 months 7 days</t>
  </si>
  <si>
    <t>Related Party Transactions (Details Narrative) - USD ($)</t>
  </si>
  <si>
    <t>Repayment of related party debt</t>
  </si>
  <si>
    <t>Executives [Member]</t>
  </si>
  <si>
    <t>Deferred compensation</t>
  </si>
  <si>
    <t>Related party advances</t>
  </si>
  <si>
    <t>Short-term advances</t>
  </si>
  <si>
    <t>Related Party Transactions (Details Narrative) (10K) - USD ($)</t>
  </si>
  <si>
    <t>Accrual of deferred compensation</t>
  </si>
  <si>
    <t>Cash repayment</t>
  </si>
  <si>
    <t>Notes Payable</t>
  </si>
  <si>
    <t>Stock options or warrants value</t>
  </si>
  <si>
    <t>Due to officer</t>
  </si>
  <si>
    <t>Repayment of debt</t>
  </si>
  <si>
    <t>Individuals [Member]</t>
  </si>
  <si>
    <t>Executive Officers [Member]</t>
  </si>
  <si>
    <t>Repayment of accrued interest</t>
  </si>
  <si>
    <t>Executive [Member]</t>
  </si>
  <si>
    <t>One Executive [Member]</t>
  </si>
  <si>
    <t>Fair Value Measurements - Schedule of Stock Option Valuation Assumptions (Details) - $ / shares</t>
  </si>
  <si>
    <t>Measurement Input, Expected Term [Member]</t>
  </si>
  <si>
    <t>Measurement Input, Expected Term [Member] | Minimum [Member]</t>
  </si>
  <si>
    <t>Measurement Input, Expected Term [Member] | Maximum [Member]</t>
  </si>
  <si>
    <t>Measurement Input, Exercise Price [Member] | Minimum [Member]</t>
  </si>
  <si>
    <t>Fair value assumptions, measurement input, exercise price</t>
  </si>
  <si>
    <t>Measurement Input, Exercise Price [Member] | Maximum [Member]</t>
  </si>
  <si>
    <t>Measurement Input, Price Volatility [Member] | Minimum [Member]</t>
  </si>
  <si>
    <t>Fair value assumptions, measurement input, percentage</t>
  </si>
  <si>
    <t>119.00%</t>
  </si>
  <si>
    <t>189.00%</t>
  </si>
  <si>
    <t>Measurement Input, Price Volatility [Member] | Maximum [Member]</t>
  </si>
  <si>
    <t>195.00%</t>
  </si>
  <si>
    <t>Measurement Input, Expected Dividend Rate [Member]</t>
  </si>
  <si>
    <t>Measurement Input, Risk Free Interest Rate [Member] | Minimum [Member]</t>
  </si>
  <si>
    <t>1.79%</t>
  </si>
  <si>
    <t>1.03%</t>
  </si>
  <si>
    <t>Measurement Input, Risk Free Interest Rate [Member] | Maximum [Member]</t>
  </si>
  <si>
    <t>2.59%</t>
  </si>
  <si>
    <t>1.31%</t>
  </si>
  <si>
    <t>Fair Value Measurements - Schedule of Changes in Liabilities with Significant Unobservable Inputs (Details)</t>
  </si>
  <si>
    <t>Sep. 30, 2018USD ($)</t>
  </si>
  <si>
    <t>Derivative Liability, beginning</t>
  </si>
  <si>
    <t>Derivative Liability, ending</t>
  </si>
  <si>
    <t>Issuance of convertible debt</t>
  </si>
  <si>
    <t>Settlements by debt settlement</t>
  </si>
  <si>
    <t>Change in estimated fair value</t>
  </si>
  <si>
    <t>Fair Value Measurements - Schedule of Balance in Liabilities with Significant Unobservable Inputs (Details) - USD ($)</t>
  </si>
  <si>
    <t>Income Taxes (Details Narrative) (10K) - USD ($)</t>
  </si>
  <si>
    <t>Federal net operating loss carry forwards</t>
  </si>
  <si>
    <t>Federal net operating loss carry forwards expire date</t>
  </si>
  <si>
    <t>begin to expire in 2029</t>
  </si>
  <si>
    <t>Deferred tax, valuation allowance percentage</t>
  </si>
  <si>
    <t>100.00%</t>
  </si>
  <si>
    <t>Interest and penalties</t>
  </si>
  <si>
    <t>Income Taxes - Schedule of Effective Income Tax Rate Reconciliation (Details) (10K)</t>
  </si>
  <si>
    <t>Income tax computed at federal statutory tax rate</t>
  </si>
  <si>
    <t>(34.00%)</t>
  </si>
  <si>
    <t>Change in valuation allowance</t>
  </si>
  <si>
    <t>39.80%</t>
  </si>
  <si>
    <t>State taxes, net of federal benefit</t>
  </si>
  <si>
    <t>(5.80%)</t>
  </si>
  <si>
    <t>Subsequent Events (Details Narrative) - USD ($)</t>
  </si>
  <si>
    <t>Oct. 01, 2018</t>
  </si>
  <si>
    <t>Dec. 31, 2015</t>
  </si>
  <si>
    <t>Issuance of restricted common stock, value</t>
  </si>
  <si>
    <t>Number of shares issued, value</t>
  </si>
  <si>
    <t>Warrant to purchase common stock</t>
  </si>
  <si>
    <t>Number of shares issued for services</t>
  </si>
  <si>
    <t>Stock, shares issued</t>
  </si>
  <si>
    <t>Number of shares issued</t>
  </si>
  <si>
    <t>Issuance of restricted common stock, shares</t>
  </si>
  <si>
    <t>Number of shares outstanding</t>
  </si>
  <si>
    <t>Minimum [Member] | Warrant [Member]</t>
  </si>
  <si>
    <t>Maximum [Member] | Warrant [Member]</t>
  </si>
  <si>
    <t>Subsequent Event [Member] | Lock-Up Agreement [Member]</t>
  </si>
  <si>
    <t>Subsequent Event [Member] | Preferred C Stock [Member]</t>
  </si>
  <si>
    <t>Stock retired during period</t>
  </si>
  <si>
    <t>Subsequent Event [Member] | Series AA Preferred Stock [Member]</t>
  </si>
  <si>
    <t>Shares issued price per share</t>
  </si>
  <si>
    <t>Subsequent Event [Member] | Common Stock [Member]</t>
  </si>
  <si>
    <t>Subsequent Event [Member] | Two Year Warrant One [Member]</t>
  </si>
  <si>
    <t>Subsequent Event [Member] | Warrant [Member]</t>
  </si>
  <si>
    <t>Subsequent Event [Member] | Preferred B Stock [Member]</t>
  </si>
  <si>
    <t>Subsequent Event [Member] | Minimum [Member] | Common Stock [Member]</t>
  </si>
  <si>
    <t>Sale of stock price per share</t>
  </si>
  <si>
    <t>Subsequent Event [Member] | Minimum [Member] | Two Year Warrant One [Member]</t>
  </si>
  <si>
    <t>Subsequent Event [Member] | Maximum [Member] | Common Stock [Member]</t>
  </si>
  <si>
    <t>Subsequent Event [Member] | Maximum [Member] | Two Year Warrant One [Member]</t>
  </si>
  <si>
    <t>Convertible Note [Member] | Subsequent Event [Member]</t>
  </si>
  <si>
    <t>Seven Convertible Notes [Member] | Subsequent Event [Member]</t>
  </si>
  <si>
    <t>Conditional Convertible Promissory Note [Member] | Subsequent Event [Member]</t>
  </si>
  <si>
    <t>Proceeds from issuance of debt</t>
  </si>
  <si>
    <t>Debt issuance</t>
  </si>
  <si>
    <t>Debt instrument interest rate</t>
  </si>
  <si>
    <t>Conditional Convertible Promissory Note [Member] | Subsequent Event [Member] | Fourth Anniversary [Member]</t>
  </si>
  <si>
    <t>Debt instrument periodic increase</t>
  </si>
  <si>
    <t>Conditional Convertible Promissory Note [Member] | Subsequent Event [Member] | Fifth Anniversary [Member]</t>
  </si>
  <si>
    <t>14.00%</t>
  </si>
  <si>
    <t>Conditional Convertible Promissory Note [Member] | Subsequent Event [Member] | Sixth Anniversary [Member]</t>
  </si>
  <si>
    <t>16.00%</t>
  </si>
  <si>
    <t>Secured Promissory Note [Member] | Subsequent Event [Member]</t>
  </si>
  <si>
    <t>Debt Instrument, convertible to common shares percentage</t>
  </si>
  <si>
    <t>65.00%</t>
  </si>
  <si>
    <t>Restricted Common Stock [Member] | Subsequent Event [Member]</t>
  </si>
  <si>
    <t>Conversion of shares converted</t>
  </si>
  <si>
    <t>Conversion rate price per share</t>
  </si>
  <si>
    <t>Restricted Common Stock [Member] | Three Variable Note [Member] | Subsequent Event [Member]</t>
  </si>
  <si>
    <t>Restricted Common Stock [Member] | One Variable Note [Member] | Subsequent Event [Member]</t>
  </si>
  <si>
    <t>Restricted Common Stock [Member] | One Variable Note [Member] | Subsequent Event [Member] | Minimum [Member]</t>
  </si>
  <si>
    <t>Restricted Common Stock [Member] | One Variable Note [Member] | Subsequent Event [Member] | Maximum [Member]</t>
  </si>
  <si>
    <t>Subsequent Events (Details Narrative) (10K)</t>
  </si>
  <si>
    <t>Oct. 01, 2018shares</t>
  </si>
  <si>
    <t>Aug. 31, 2015shares</t>
  </si>
  <si>
    <t>Oct. 31, 2014shares</t>
  </si>
  <si>
    <t>Jul. 31, 2014shares</t>
  </si>
  <si>
    <t>Oct. 31, 2013shares</t>
  </si>
  <si>
    <t>Sep. 30, 2018USD ($)shares</t>
  </si>
  <si>
    <t>Dec. 31, 2017USD ($)Integershares</t>
  </si>
  <si>
    <t>Dec. 31, 2016USD ($)shares</t>
  </si>
  <si>
    <t>Mar. 31, 2016shares</t>
  </si>
  <si>
    <t>Feb. 22, 2013shares</t>
  </si>
  <si>
    <t>Issuance of common stock, value | $</t>
  </si>
  <si>
    <t>Convertible debt | $</t>
  </si>
  <si>
    <t>Accrued interest | $</t>
  </si>
  <si>
    <t>Three Notes [Member]</t>
  </si>
  <si>
    <t>Cash received | $</t>
  </si>
  <si>
    <t>Warrant value | $</t>
  </si>
  <si>
    <t>Preferred Stock B [Member] | Three Notes [Member]</t>
  </si>
  <si>
    <t>Preferred Stock C [Member] | Three Notes [Member]</t>
  </si>
  <si>
    <t>Number of investors | Integer</t>
  </si>
  <si>
    <t>Number of shares issued to note conversion</t>
  </si>
  <si>
    <t>Restricted Common Stock [Member]</t>
  </si>
  <si>
    <t>Restricted Common Stock [Member] | Lock-Up Agreement [Member]</t>
  </si>
  <si>
    <t>Restricted Common Stock [Member] | Independent Contractors [Member]</t>
  </si>
  <si>
    <t>Subsequent Event [Member] | Three Notes [Member]</t>
  </si>
  <si>
    <t>Subsequent Event [Member] | One Notes [Member] | Maximum [Member]</t>
  </si>
  <si>
    <t>Subsequent Event [Member] | Restricted Common Stock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2817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9</v>
      </c>
    </row>
    <row r="13" spans="1:2">
      <c r="A13" s="4" t="s">
        <v>20</v>
      </c>
      <c r="B13" s="4" t="s">
        <v>19</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9</v>
      </c>
      <c r="B1" s="2" t="s">
        <v>1</v>
      </c>
      <c r="C1" s="2" t="s">
        <v>75</v>
      </c>
    </row>
    <row r="2" spans="1:3">
      <c r="B2" s="2" t="s">
        <v>2</v>
      </c>
      <c r="C2" s="2" t="s">
        <v>24</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3</v>
      </c>
      <c r="B1" s="2" t="s">
        <v>1</v>
      </c>
      <c r="C1" s="2" t="s">
        <v>75</v>
      </c>
    </row>
    <row r="2" spans="1:3">
      <c r="B2" s="2" t="s">
        <v>2</v>
      </c>
      <c r="C2" s="2" t="s">
        <v>24</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7</v>
      </c>
      <c r="B1" s="2" t="s">
        <v>1</v>
      </c>
      <c r="C1" s="2" t="s">
        <v>75</v>
      </c>
    </row>
    <row r="2" spans="1:3">
      <c r="B2" s="2" t="s">
        <v>2</v>
      </c>
      <c r="C2" s="2" t="s">
        <v>24</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1</v>
      </c>
      <c r="B1" s="2" t="s">
        <v>1</v>
      </c>
      <c r="C1" s="2" t="s">
        <v>75</v>
      </c>
    </row>
    <row r="2" spans="1:3">
      <c r="B2" s="2" t="s">
        <v>2</v>
      </c>
      <c r="C2" s="2" t="s">
        <v>24</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75</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1</v>
      </c>
      <c r="B1" s="2" t="s">
        <v>1</v>
      </c>
      <c r="C1" s="2" t="s">
        <v>75</v>
      </c>
    </row>
    <row r="2" spans="1:3">
      <c r="B2" s="2" t="s">
        <v>2</v>
      </c>
      <c r="C2" s="2" t="s">
        <v>24</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5</v>
      </c>
      <c r="B1" s="2" t="s">
        <v>1</v>
      </c>
      <c r="C1" s="2" t="s">
        <v>75</v>
      </c>
    </row>
    <row r="2" spans="1:3">
      <c r="B2" s="2" t="s">
        <v>2</v>
      </c>
      <c r="C2" s="2" t="s">
        <v>24</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75</v>
      </c>
    </row>
    <row r="2" spans="1:3">
      <c r="B2" s="2" t="s">
        <v>2</v>
      </c>
      <c r="C2" s="2" t="s">
        <v>24</v>
      </c>
    </row>
    <row r="3" spans="1:3">
      <c r="A3" s="3" t="s">
        <v>199</v>
      </c>
    </row>
    <row r="4" spans="1:3">
      <c r="A4" s="4" t="s">
        <v>240</v>
      </c>
      <c r="B4" s="4" t="s">
        <v>241</v>
      </c>
      <c r="C4" s="4" t="s">
        <v>242</v>
      </c>
    </row>
    <row r="5" spans="1:3">
      <c r="A5" s="4" t="s">
        <v>243</v>
      </c>
      <c r="B5" s="4" t="s">
        <v>244</v>
      </c>
      <c r="C5" s="4" t="s">
        <v>245</v>
      </c>
    </row>
    <row r="6" spans="1:3">
      <c r="A6" s="4" t="s">
        <v>246</v>
      </c>
      <c r="B6" s="4" t="s">
        <v>247</v>
      </c>
      <c r="C6" s="4" t="s">
        <v>248</v>
      </c>
    </row>
    <row r="7" spans="1:3">
      <c r="A7" s="4" t="s">
        <v>249</v>
      </c>
      <c r="C7" s="4" t="s">
        <v>250</v>
      </c>
    </row>
    <row r="8" spans="1:3">
      <c r="A8" s="4" t="s">
        <v>251</v>
      </c>
      <c r="C8" s="4" t="s">
        <v>252</v>
      </c>
    </row>
    <row r="9" spans="1:3">
      <c r="A9" s="4" t="s">
        <v>253</v>
      </c>
      <c r="C9" s="4" t="s">
        <v>254</v>
      </c>
    </row>
    <row r="10" spans="1:3">
      <c r="A10" s="4" t="s">
        <v>255</v>
      </c>
      <c r="C10" s="4" t="s">
        <v>256</v>
      </c>
    </row>
    <row r="11" spans="1:3">
      <c r="A11" s="4" t="s">
        <v>225</v>
      </c>
      <c r="C11" s="4" t="s">
        <v>257</v>
      </c>
    </row>
    <row r="12" spans="1:3">
      <c r="A12" s="4" t="s">
        <v>258</v>
      </c>
      <c r="B12" s="4" t="s">
        <v>259</v>
      </c>
      <c r="C12" s="4" t="s">
        <v>259</v>
      </c>
    </row>
    <row r="13" spans="1:3">
      <c r="A13" s="4" t="s">
        <v>260</v>
      </c>
      <c r="B13" s="4" t="s">
        <v>261</v>
      </c>
    </row>
    <row r="14" spans="1:3">
      <c r="A14" s="4" t="s">
        <v>262</v>
      </c>
      <c r="B14" s="4" t="s">
        <v>263</v>
      </c>
      <c r="C14" s="4" t="s">
        <v>263</v>
      </c>
    </row>
    <row r="15" spans="1:3">
      <c r="A15" s="4" t="s">
        <v>264</v>
      </c>
      <c r="C15" s="4" t="s">
        <v>265</v>
      </c>
    </row>
    <row r="16" spans="1:3">
      <c r="A16" s="4" t="s">
        <v>266</v>
      </c>
      <c r="C16" s="4" t="s">
        <v>267</v>
      </c>
    </row>
    <row r="17" spans="1:3">
      <c r="A17" s="4" t="s">
        <v>268</v>
      </c>
      <c r="C17" s="4" t="s">
        <v>269</v>
      </c>
    </row>
    <row r="18" spans="1:3">
      <c r="A18" s="4" t="s">
        <v>270</v>
      </c>
      <c r="B18" s="4" t="s">
        <v>271</v>
      </c>
      <c r="C18"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75</v>
      </c>
    </row>
    <row r="2" spans="1:2">
      <c r="B2" s="2" t="s">
        <v>24</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6" t="n">
        <v>665244</v>
      </c>
      <c r="C3" s="6" t="n">
        <v>90173</v>
      </c>
      <c r="D3" s="6" t="n">
        <v>55533</v>
      </c>
    </row>
    <row r="4" spans="1:4">
      <c r="A4" s="4" t="s">
        <v>28</v>
      </c>
      <c r="B4" s="5" t="n">
        <v>2650</v>
      </c>
      <c r="C4" s="4" t="s">
        <v>29</v>
      </c>
    </row>
    <row r="5" spans="1:4">
      <c r="A5" s="4" t="s">
        <v>30</v>
      </c>
      <c r="B5" s="5" t="n">
        <v>21000</v>
      </c>
      <c r="C5" s="5" t="n">
        <v>21000</v>
      </c>
      <c r="D5" s="5" t="n">
        <v>247321</v>
      </c>
    </row>
    <row r="6" spans="1:4">
      <c r="A6" s="4" t="s">
        <v>31</v>
      </c>
      <c r="B6" s="5" t="n">
        <v>688894</v>
      </c>
      <c r="C6" s="5" t="n">
        <v>111173</v>
      </c>
      <c r="D6" s="5" t="n">
        <v>302854</v>
      </c>
    </row>
    <row r="7" spans="1:4">
      <c r="A7" s="4" t="s">
        <v>32</v>
      </c>
      <c r="B7" s="5" t="n">
        <v>7741</v>
      </c>
      <c r="C7" s="5" t="n">
        <v>1064</v>
      </c>
      <c r="D7" s="5" t="n">
        <v>15825</v>
      </c>
    </row>
    <row r="8" spans="1:4">
      <c r="A8" s="4" t="s">
        <v>33</v>
      </c>
      <c r="B8" s="5" t="n">
        <v>4014817</v>
      </c>
      <c r="C8" s="5" t="n">
        <v>4500000</v>
      </c>
      <c r="D8" s="4" t="s">
        <v>29</v>
      </c>
    </row>
    <row r="9" spans="1:4">
      <c r="A9" s="4" t="s">
        <v>34</v>
      </c>
      <c r="B9" s="5" t="n">
        <v>4711452</v>
      </c>
      <c r="C9" s="5" t="n">
        <v>4612237</v>
      </c>
      <c r="D9" s="5" t="n">
        <v>318679</v>
      </c>
    </row>
    <row r="10" spans="1:4">
      <c r="A10" s="3" t="s">
        <v>35</v>
      </c>
    </row>
    <row r="11" spans="1:4">
      <c r="A11" s="4" t="s">
        <v>36</v>
      </c>
      <c r="B11" s="5" t="n">
        <v>3179602</v>
      </c>
      <c r="C11" s="5" t="n">
        <v>2714041</v>
      </c>
      <c r="D11" s="5" t="n">
        <v>4727247</v>
      </c>
    </row>
    <row r="12" spans="1:4">
      <c r="A12" s="4" t="s">
        <v>37</v>
      </c>
      <c r="B12" s="4" t="s">
        <v>29</v>
      </c>
      <c r="C12" s="5" t="n">
        <v>20323</v>
      </c>
      <c r="D12" s="5" t="n">
        <v>5823</v>
      </c>
    </row>
    <row r="13" spans="1:4">
      <c r="A13" s="4" t="s">
        <v>38</v>
      </c>
      <c r="B13" s="5" t="n">
        <v>6966896</v>
      </c>
      <c r="C13" s="5" t="n">
        <v>4461160</v>
      </c>
      <c r="D13" s="5" t="n">
        <v>1878107</v>
      </c>
    </row>
    <row r="14" spans="1:4">
      <c r="A14" s="4" t="s">
        <v>39</v>
      </c>
      <c r="B14" s="5" t="n">
        <v>270000</v>
      </c>
      <c r="C14" s="5" t="n">
        <v>270000</v>
      </c>
      <c r="D14" s="5" t="n">
        <v>170000</v>
      </c>
    </row>
    <row r="15" spans="1:4">
      <c r="A15" s="4" t="s">
        <v>40</v>
      </c>
      <c r="B15" s="5" t="n">
        <v>7057172</v>
      </c>
      <c r="C15" s="5" t="n">
        <v>5939600</v>
      </c>
      <c r="D15" s="5" t="n">
        <v>1927752</v>
      </c>
    </row>
    <row r="16" spans="1:4">
      <c r="A16" s="4" t="s">
        <v>41</v>
      </c>
      <c r="B16" s="4" t="s">
        <v>29</v>
      </c>
      <c r="C16" s="5" t="n">
        <v>4221</v>
      </c>
      <c r="D16" s="5" t="n">
        <v>12395</v>
      </c>
    </row>
    <row r="17" spans="1:4">
      <c r="A17" s="4" t="s">
        <v>42</v>
      </c>
      <c r="B17" s="5" t="n">
        <v>17473670</v>
      </c>
      <c r="C17" s="5" t="n">
        <v>13409345</v>
      </c>
      <c r="D17" s="5" t="n">
        <v>8721324</v>
      </c>
    </row>
    <row r="18" spans="1:4">
      <c r="A18" s="4" t="s">
        <v>43</v>
      </c>
      <c r="B18" s="5" t="n">
        <v>1164528</v>
      </c>
      <c r="C18" s="5" t="n">
        <v>598192</v>
      </c>
      <c r="D18" s="4" t="s">
        <v>29</v>
      </c>
    </row>
    <row r="19" spans="1:4">
      <c r="A19" s="4" t="s">
        <v>44</v>
      </c>
      <c r="C19" s="4" t="s">
        <v>29</v>
      </c>
      <c r="D19" s="5" t="n">
        <v>4221</v>
      </c>
    </row>
    <row r="20" spans="1:4">
      <c r="A20" s="4" t="s">
        <v>45</v>
      </c>
      <c r="B20" s="5" t="n">
        <v>155000</v>
      </c>
      <c r="C20" s="5" t="n">
        <v>155000</v>
      </c>
      <c r="D20" s="5" t="n">
        <v>155000</v>
      </c>
    </row>
    <row r="21" spans="1:4">
      <c r="A21" s="4" t="s">
        <v>46</v>
      </c>
      <c r="B21" s="5" t="n">
        <v>18793198</v>
      </c>
      <c r="C21" s="5" t="n">
        <v>14162537</v>
      </c>
      <c r="D21" s="5" t="n">
        <v>8880545</v>
      </c>
    </row>
    <row r="22" spans="1:4">
      <c r="A22" s="4" t="s">
        <v>47</v>
      </c>
      <c r="B22" s="4" t="s">
        <v>29</v>
      </c>
      <c r="C22" s="4" t="s">
        <v>29</v>
      </c>
      <c r="D22" s="4" t="s">
        <v>29</v>
      </c>
    </row>
    <row r="23" spans="1:4">
      <c r="A23" s="3" t="s">
        <v>48</v>
      </c>
    </row>
    <row r="24" spans="1:4">
      <c r="A24" s="4" t="s">
        <v>49</v>
      </c>
      <c r="B24" s="5" t="n">
        <v>5</v>
      </c>
      <c r="C24" s="5" t="n">
        <v>5</v>
      </c>
      <c r="D24" s="4" t="s">
        <v>29</v>
      </c>
    </row>
    <row r="25" spans="1:4">
      <c r="A25" s="4" t="s">
        <v>50</v>
      </c>
      <c r="B25" s="5" t="n">
        <v>1</v>
      </c>
      <c r="C25" s="4" t="s">
        <v>29</v>
      </c>
      <c r="D25" s="4" t="s">
        <v>29</v>
      </c>
    </row>
    <row r="26" spans="1:4">
      <c r="A26" s="4" t="s">
        <v>51</v>
      </c>
      <c r="B26" s="5" t="n">
        <v>38136</v>
      </c>
      <c r="C26" s="5" t="n">
        <v>31692</v>
      </c>
      <c r="D26" s="5" t="n">
        <v>13434</v>
      </c>
    </row>
    <row r="27" spans="1:4">
      <c r="A27" s="4" t="s">
        <v>52</v>
      </c>
      <c r="B27" s="5" t="n">
        <v>22884078</v>
      </c>
      <c r="C27" s="5" t="n">
        <v>19604016</v>
      </c>
      <c r="D27" s="5" t="n">
        <v>9800553</v>
      </c>
    </row>
    <row r="28" spans="1:4">
      <c r="A28" s="4" t="s">
        <v>53</v>
      </c>
      <c r="B28" s="5" t="n">
        <v>-1570</v>
      </c>
      <c r="C28" s="5" t="n">
        <v>-1570</v>
      </c>
      <c r="D28" s="5" t="n">
        <v>-1570</v>
      </c>
    </row>
    <row r="29" spans="1:4">
      <c r="A29" s="4" t="s">
        <v>54</v>
      </c>
      <c r="B29" s="5" t="n">
        <v>-37002396</v>
      </c>
      <c r="C29" s="5" t="n">
        <v>-29184443</v>
      </c>
      <c r="D29" s="5" t="n">
        <v>-18374283</v>
      </c>
    </row>
    <row r="30" spans="1:4">
      <c r="A30" s="4" t="s">
        <v>55</v>
      </c>
      <c r="B30" s="5" t="n">
        <v>-14081746</v>
      </c>
      <c r="C30" s="5" t="n">
        <v>-9550300</v>
      </c>
      <c r="D30" s="5" t="n">
        <v>-8561866</v>
      </c>
    </row>
    <row r="31" spans="1:4">
      <c r="A31" s="4" t="s">
        <v>56</v>
      </c>
      <c r="B31" s="6" t="n">
        <v>4711452</v>
      </c>
      <c r="C31" s="6" t="n">
        <v>4612237</v>
      </c>
      <c r="D31" s="6" t="n">
        <v>318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5</v>
      </c>
      <c r="B1" s="2" t="s">
        <v>1</v>
      </c>
      <c r="C1" s="2" t="s">
        <v>75</v>
      </c>
    </row>
    <row r="2" spans="1:3">
      <c r="B2" s="2" t="s">
        <v>2</v>
      </c>
      <c r="C2" s="2" t="s">
        <v>24</v>
      </c>
    </row>
    <row r="3" spans="1:3">
      <c r="A3" s="3" t="s">
        <v>206</v>
      </c>
    </row>
    <row r="4" spans="1:3">
      <c r="A4" s="4" t="s">
        <v>286</v>
      </c>
      <c r="B4" s="4" t="s">
        <v>287</v>
      </c>
      <c r="C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9</v>
      </c>
      <c r="B1" s="2" t="s">
        <v>1</v>
      </c>
      <c r="C1" s="2" t="s">
        <v>75</v>
      </c>
    </row>
    <row r="2" spans="1:3">
      <c r="B2" s="2" t="s">
        <v>2</v>
      </c>
      <c r="C2" s="2" t="s">
        <v>24</v>
      </c>
    </row>
    <row r="3" spans="1:3">
      <c r="A3" s="3" t="s">
        <v>210</v>
      </c>
    </row>
    <row r="4" spans="1:3">
      <c r="A4" s="4" t="s">
        <v>290</v>
      </c>
      <c r="B4" s="4" t="s">
        <v>291</v>
      </c>
      <c r="C4" s="4" t="s">
        <v>292</v>
      </c>
    </row>
    <row r="5" spans="1:3">
      <c r="A5" s="4" t="s">
        <v>293</v>
      </c>
      <c r="B5" s="4" t="s">
        <v>294</v>
      </c>
      <c r="C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96</v>
      </c>
      <c r="B1" s="2" t="s">
        <v>1</v>
      </c>
      <c r="C1" s="2" t="s">
        <v>75</v>
      </c>
    </row>
    <row r="2" spans="1:3">
      <c r="B2" s="2" t="s">
        <v>2</v>
      </c>
      <c r="C2" s="2" t="s">
        <v>24</v>
      </c>
    </row>
    <row r="3" spans="1:3">
      <c r="A3" s="4" t="s">
        <v>297</v>
      </c>
      <c r="B3" s="4" t="s">
        <v>298</v>
      </c>
      <c r="C3" s="4" t="s">
        <v>299</v>
      </c>
    </row>
    <row r="4" spans="1:3">
      <c r="A4" s="4" t="s">
        <v>300</v>
      </c>
      <c r="B4" s="4" t="s">
        <v>301</v>
      </c>
      <c r="C4" s="4" t="s">
        <v>302</v>
      </c>
    </row>
    <row r="5" spans="1:3">
      <c r="A5" s="4" t="s">
        <v>303</v>
      </c>
    </row>
    <row r="6" spans="1:3">
      <c r="A6" s="4" t="s">
        <v>300</v>
      </c>
      <c r="C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75</v>
      </c>
    </row>
    <row r="2" spans="1:3">
      <c r="B2" s="2" t="s">
        <v>2</v>
      </c>
      <c r="C2" s="2" t="s">
        <v>24</v>
      </c>
    </row>
    <row r="3" spans="1:3">
      <c r="A3" s="3" t="s">
        <v>218</v>
      </c>
    </row>
    <row r="4" spans="1:3">
      <c r="A4" s="4" t="s">
        <v>306</v>
      </c>
      <c r="B4" s="4" t="s">
        <v>307</v>
      </c>
      <c r="C4" s="4" t="s">
        <v>308</v>
      </c>
    </row>
    <row r="5" spans="1:3">
      <c r="A5" s="4" t="s">
        <v>309</v>
      </c>
      <c r="B5" s="4" t="s">
        <v>310</v>
      </c>
      <c r="C5" s="4" t="s">
        <v>311</v>
      </c>
    </row>
    <row r="6" spans="1:3">
      <c r="A6" s="4" t="s">
        <v>312</v>
      </c>
      <c r="B6" s="4" t="s">
        <v>313</v>
      </c>
    </row>
    <row r="7" spans="1:3">
      <c r="A7" s="4" t="s">
        <v>314</v>
      </c>
      <c r="B7" s="4" t="s">
        <v>315</v>
      </c>
      <c r="C7" s="4" t="s">
        <v>316</v>
      </c>
    </row>
    <row r="8" spans="1:3">
      <c r="A8" s="4" t="s">
        <v>317</v>
      </c>
      <c r="C8" s="4" t="s">
        <v>318</v>
      </c>
    </row>
    <row r="9" spans="1:3">
      <c r="A9" s="4" t="s">
        <v>319</v>
      </c>
      <c r="C9"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75</v>
      </c>
    </row>
    <row r="2" spans="1:2">
      <c r="B2" s="2" t="s">
        <v>24</v>
      </c>
    </row>
    <row r="3" spans="1:2">
      <c r="A3" s="3" t="s">
        <v>226</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1</v>
      </c>
      <c r="B1" s="2" t="s">
        <v>74</v>
      </c>
      <c r="D1" s="2" t="s">
        <v>1</v>
      </c>
      <c r="F1" s="2" t="s">
        <v>75</v>
      </c>
    </row>
    <row r="2" spans="1:7">
      <c r="B2" s="2" t="s">
        <v>2</v>
      </c>
      <c r="C2" s="2" t="s">
        <v>76</v>
      </c>
      <c r="D2" s="2" t="s">
        <v>2</v>
      </c>
      <c r="E2" s="2" t="s">
        <v>76</v>
      </c>
      <c r="F2" s="2" t="s">
        <v>24</v>
      </c>
      <c r="G2" s="2" t="s">
        <v>25</v>
      </c>
    </row>
    <row r="3" spans="1:7">
      <c r="A3" s="3" t="s">
        <v>199</v>
      </c>
    </row>
    <row r="4" spans="1:7">
      <c r="A4" s="4" t="s">
        <v>332</v>
      </c>
      <c r="D4" s="6" t="n">
        <v>3148500</v>
      </c>
      <c r="F4" s="6" t="n">
        <v>4400000</v>
      </c>
    </row>
    <row r="5" spans="1:7">
      <c r="A5" s="4" t="s">
        <v>333</v>
      </c>
      <c r="B5" s="6" t="n">
        <v>0</v>
      </c>
      <c r="D5" s="5" t="n">
        <v>0</v>
      </c>
      <c r="F5" s="5" t="n">
        <v>0</v>
      </c>
    </row>
    <row r="6" spans="1:7">
      <c r="A6" s="4" t="s">
        <v>334</v>
      </c>
      <c r="B6" s="6" t="n">
        <v>5238</v>
      </c>
      <c r="C6" s="6" t="n">
        <v>75346</v>
      </c>
      <c r="D6" s="6" t="n">
        <v>163073</v>
      </c>
      <c r="E6" s="6" t="n">
        <v>115159</v>
      </c>
      <c r="F6" s="6" t="n">
        <v>115159</v>
      </c>
      <c r="G6" s="6" t="n">
        <v>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335</v>
      </c>
      <c r="B1" s="2" t="s">
        <v>74</v>
      </c>
      <c r="D1" s="2" t="s">
        <v>1</v>
      </c>
      <c r="F1" s="2" t="s">
        <v>75</v>
      </c>
    </row>
    <row r="2" spans="1:7">
      <c r="B2" s="2" t="s">
        <v>2</v>
      </c>
      <c r="C2" s="2" t="s">
        <v>76</v>
      </c>
      <c r="D2" s="2" t="s">
        <v>2</v>
      </c>
      <c r="E2" s="2" t="s">
        <v>76</v>
      </c>
      <c r="F2" s="2" t="s">
        <v>24</v>
      </c>
      <c r="G2" s="2" t="s">
        <v>25</v>
      </c>
    </row>
    <row r="3" spans="1:7">
      <c r="A3" s="4" t="s">
        <v>332</v>
      </c>
      <c r="D3" s="6" t="n">
        <v>3148500</v>
      </c>
      <c r="F3" s="6" t="n">
        <v>4400000</v>
      </c>
    </row>
    <row r="4" spans="1:7">
      <c r="A4" s="4" t="s">
        <v>336</v>
      </c>
      <c r="F4" s="4" t="s">
        <v>29</v>
      </c>
    </row>
    <row r="5" spans="1:7">
      <c r="A5" s="4" t="s">
        <v>334</v>
      </c>
      <c r="B5" s="6" t="n">
        <v>5238</v>
      </c>
      <c r="C5" s="6" t="n">
        <v>75346</v>
      </c>
      <c r="D5" s="6" t="n">
        <v>163073</v>
      </c>
      <c r="E5" s="6" t="n">
        <v>115159</v>
      </c>
      <c r="F5" s="6" t="n">
        <v>115159</v>
      </c>
      <c r="G5" s="6" t="n">
        <v>0</v>
      </c>
    </row>
    <row r="6" spans="1:7">
      <c r="A6" s="4" t="s">
        <v>337</v>
      </c>
    </row>
    <row r="7" spans="1:7">
      <c r="A7" s="4" t="s">
        <v>338</v>
      </c>
      <c r="F7" s="4" t="s">
        <v>339</v>
      </c>
    </row>
    <row r="8" spans="1:7">
      <c r="A8" s="4" t="s">
        <v>340</v>
      </c>
    </row>
    <row r="9" spans="1:7">
      <c r="A9" s="4" t="s">
        <v>338</v>
      </c>
      <c r="F9" s="4" t="s">
        <v>341</v>
      </c>
    </row>
    <row r="10" spans="1:7">
      <c r="A10" s="4" t="s">
        <v>342</v>
      </c>
    </row>
    <row r="11" spans="1:7">
      <c r="A11" s="4" t="s">
        <v>343</v>
      </c>
      <c r="F11" s="4" t="s">
        <v>344</v>
      </c>
    </row>
    <row r="12" spans="1:7">
      <c r="A12" s="4" t="s">
        <v>345</v>
      </c>
      <c r="F12" s="4" t="s">
        <v>34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75</v>
      </c>
    </row>
    <row r="2" spans="1:3">
      <c r="B2" s="2" t="s">
        <v>24</v>
      </c>
      <c r="C2" s="2" t="s">
        <v>25</v>
      </c>
    </row>
    <row r="3" spans="1:3">
      <c r="A3" s="4" t="s">
        <v>348</v>
      </c>
      <c r="B3" s="4" t="s">
        <v>349</v>
      </c>
    </row>
    <row r="4" spans="1:3">
      <c r="A4" s="4" t="s">
        <v>350</v>
      </c>
      <c r="B4" s="6" t="n">
        <v>0</v>
      </c>
      <c r="C4" s="4" t="s">
        <v>29</v>
      </c>
    </row>
    <row r="5" spans="1:3">
      <c r="A5" s="4" t="s">
        <v>337</v>
      </c>
    </row>
    <row r="6" spans="1:3">
      <c r="A6" s="4" t="s">
        <v>351</v>
      </c>
      <c r="B6" s="4" t="s">
        <v>352</v>
      </c>
    </row>
    <row r="7" spans="1:3">
      <c r="A7" s="4" t="s">
        <v>353</v>
      </c>
      <c r="B7" s="8" t="n">
        <v>0.0216</v>
      </c>
    </row>
    <row r="8" spans="1:3">
      <c r="A8" s="4" t="s">
        <v>354</v>
      </c>
      <c r="B8" s="4" t="s">
        <v>355</v>
      </c>
    </row>
    <row r="9" spans="1:3">
      <c r="A9" s="4" t="s">
        <v>356</v>
      </c>
      <c r="B9" s="4" t="s">
        <v>357</v>
      </c>
    </row>
    <row r="10" spans="1:3">
      <c r="A10" s="4" t="s">
        <v>340</v>
      </c>
    </row>
    <row r="11" spans="1:3">
      <c r="A11" s="4" t="s">
        <v>351</v>
      </c>
      <c r="B11" s="4" t="s">
        <v>339</v>
      </c>
    </row>
    <row r="12" spans="1:3">
      <c r="A12" s="4" t="s">
        <v>353</v>
      </c>
      <c r="B12" s="8" t="n">
        <v>0.2669</v>
      </c>
    </row>
    <row r="13" spans="1:3">
      <c r="A13" s="4" t="s">
        <v>354</v>
      </c>
      <c r="B13" s="4" t="s">
        <v>358</v>
      </c>
    </row>
    <row r="14" spans="1:3">
      <c r="A14" s="4" t="s">
        <v>356</v>
      </c>
      <c r="B14" s="4" t="s">
        <v>3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v>
      </c>
      <c r="B1" s="2" t="s">
        <v>2</v>
      </c>
      <c r="C1" s="2" t="s">
        <v>24</v>
      </c>
      <c r="D1" s="2" t="s">
        <v>25</v>
      </c>
    </row>
    <row r="2" spans="1:4">
      <c r="A2" s="4" t="s">
        <v>58</v>
      </c>
      <c r="B2" s="6" t="n">
        <v>1175627</v>
      </c>
      <c r="C2" s="6" t="n">
        <v>2624984</v>
      </c>
      <c r="D2" s="6" t="n">
        <v>1145849</v>
      </c>
    </row>
    <row r="3" spans="1:4">
      <c r="A3" s="4" t="s">
        <v>59</v>
      </c>
      <c r="B3" s="7" t="n">
        <v>0.001</v>
      </c>
      <c r="C3" s="7" t="n">
        <v>0.001</v>
      </c>
      <c r="D3" s="7" t="n">
        <v>0.001</v>
      </c>
    </row>
    <row r="4" spans="1:4">
      <c r="A4" s="4" t="s">
        <v>60</v>
      </c>
      <c r="B4" s="5" t="n">
        <v>1000000</v>
      </c>
      <c r="C4" s="5" t="n">
        <v>1000000</v>
      </c>
      <c r="D4" s="5" t="n">
        <v>1000000</v>
      </c>
    </row>
    <row r="5" spans="1:4">
      <c r="A5" s="4" t="s">
        <v>61</v>
      </c>
      <c r="B5" s="5" t="n">
        <v>5000</v>
      </c>
      <c r="C5" s="5" t="n">
        <v>5000</v>
      </c>
      <c r="D5" s="5" t="n">
        <v>1000</v>
      </c>
    </row>
    <row r="6" spans="1:4">
      <c r="A6" s="4" t="s">
        <v>62</v>
      </c>
      <c r="B6" s="5" t="n">
        <v>5000</v>
      </c>
      <c r="C6" s="5" t="n">
        <v>5000</v>
      </c>
      <c r="D6" s="5" t="n">
        <v>1000</v>
      </c>
    </row>
    <row r="7" spans="1:4">
      <c r="A7" s="4" t="s">
        <v>63</v>
      </c>
      <c r="B7" s="8" t="n">
        <v>0.0001</v>
      </c>
      <c r="C7" s="8" t="n">
        <v>0.0001</v>
      </c>
      <c r="D7" s="8" t="n">
        <v>0.0001</v>
      </c>
    </row>
    <row r="8" spans="1:4">
      <c r="A8" s="4" t="s">
        <v>64</v>
      </c>
      <c r="B8" s="5" t="n">
        <v>50000</v>
      </c>
      <c r="C8" s="5" t="n">
        <v>50000</v>
      </c>
      <c r="D8" s="5" t="n">
        <v>50000</v>
      </c>
    </row>
    <row r="9" spans="1:4">
      <c r="A9" s="4" t="s">
        <v>65</v>
      </c>
      <c r="B9" s="5" t="n">
        <v>1350</v>
      </c>
      <c r="C9" s="5" t="n">
        <v>0</v>
      </c>
      <c r="D9" s="5" t="n">
        <v>0</v>
      </c>
    </row>
    <row r="10" spans="1:4">
      <c r="A10" s="4" t="s">
        <v>66</v>
      </c>
      <c r="B10" s="5" t="n">
        <v>1350</v>
      </c>
      <c r="C10" s="5" t="n">
        <v>0</v>
      </c>
      <c r="D10" s="5" t="n">
        <v>0</v>
      </c>
    </row>
    <row r="11" spans="1:4">
      <c r="A11" s="4" t="s">
        <v>67</v>
      </c>
      <c r="B11" s="8" t="n">
        <v>0.0001</v>
      </c>
      <c r="C11" s="8" t="n">
        <v>0.0001</v>
      </c>
      <c r="D11" s="8" t="n">
        <v>0.0001</v>
      </c>
    </row>
    <row r="12" spans="1:4">
      <c r="A12" s="4" t="s">
        <v>68</v>
      </c>
      <c r="B12" s="5" t="n">
        <v>2500000000</v>
      </c>
      <c r="C12" s="5" t="n">
        <v>2500000000</v>
      </c>
      <c r="D12" s="5" t="n">
        <v>500000000</v>
      </c>
    </row>
    <row r="13" spans="1:4">
      <c r="A13" s="4" t="s">
        <v>69</v>
      </c>
      <c r="B13" s="5" t="n">
        <v>381375857</v>
      </c>
      <c r="C13" s="5" t="n">
        <v>316951712</v>
      </c>
      <c r="D13" s="5" t="n">
        <v>134336637</v>
      </c>
    </row>
    <row r="14" spans="1:4">
      <c r="A14" s="4" t="s">
        <v>70</v>
      </c>
      <c r="B14" s="5" t="n">
        <v>381375857</v>
      </c>
      <c r="C14" s="5" t="n">
        <v>316951712</v>
      </c>
      <c r="D14" s="5" t="n">
        <v>134336637</v>
      </c>
    </row>
    <row r="15" spans="1:4">
      <c r="A15" s="4" t="s">
        <v>71</v>
      </c>
    </row>
    <row r="16" spans="1:4">
      <c r="A16" s="4" t="s">
        <v>72</v>
      </c>
      <c r="B16" s="6" t="n">
        <v>152972</v>
      </c>
      <c r="C16" s="6" t="n">
        <v>101808</v>
      </c>
      <c r="D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24</v>
      </c>
      <c r="D1" s="2" t="s">
        <v>25</v>
      </c>
    </row>
    <row r="2" spans="1:4">
      <c r="A2" s="4" t="s">
        <v>40</v>
      </c>
      <c r="B2" s="6" t="n">
        <v>7057172</v>
      </c>
      <c r="C2" s="6" t="n">
        <v>5939600</v>
      </c>
      <c r="D2" s="6" t="n">
        <v>1927752</v>
      </c>
    </row>
    <row r="3" spans="1:4">
      <c r="A3" s="4" t="s">
        <v>152</v>
      </c>
      <c r="C3" s="5" t="n">
        <v>5939600</v>
      </c>
      <c r="D3" s="5" t="n">
        <v>1927752</v>
      </c>
    </row>
    <row r="4" spans="1:4">
      <c r="A4" s="4" t="s">
        <v>361</v>
      </c>
    </row>
    <row r="5" spans="1:4">
      <c r="A5" s="4" t="s">
        <v>40</v>
      </c>
      <c r="B5" s="4" t="s">
        <v>29</v>
      </c>
      <c r="C5" s="4" t="s">
        <v>29</v>
      </c>
      <c r="D5" s="4" t="s">
        <v>29</v>
      </c>
    </row>
    <row r="6" spans="1:4">
      <c r="A6" s="4" t="s">
        <v>152</v>
      </c>
      <c r="C6" s="4" t="s">
        <v>29</v>
      </c>
      <c r="D6" s="4" t="s">
        <v>29</v>
      </c>
    </row>
    <row r="7" spans="1:4">
      <c r="A7" s="4" t="s">
        <v>362</v>
      </c>
    </row>
    <row r="8" spans="1:4">
      <c r="A8" s="4" t="s">
        <v>40</v>
      </c>
      <c r="B8" s="4" t="s">
        <v>29</v>
      </c>
      <c r="C8" s="4" t="s">
        <v>29</v>
      </c>
      <c r="D8" s="4" t="s">
        <v>29</v>
      </c>
    </row>
    <row r="9" spans="1:4">
      <c r="A9" s="4" t="s">
        <v>152</v>
      </c>
      <c r="C9" s="4" t="s">
        <v>29</v>
      </c>
      <c r="D9" s="4" t="s">
        <v>29</v>
      </c>
    </row>
    <row r="10" spans="1:4">
      <c r="A10" s="4" t="s">
        <v>363</v>
      </c>
    </row>
    <row r="11" spans="1:4">
      <c r="A11" s="4" t="s">
        <v>40</v>
      </c>
      <c r="B11" s="6" t="n">
        <v>7057172</v>
      </c>
      <c r="C11" s="5" t="n">
        <v>5939600</v>
      </c>
      <c r="D11" s="5" t="n">
        <v>1927752</v>
      </c>
    </row>
    <row r="12" spans="1:4">
      <c r="A12" s="4" t="s">
        <v>152</v>
      </c>
      <c r="C12" s="6" t="n">
        <v>5939600</v>
      </c>
      <c r="D12" s="6" t="n">
        <v>1927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75</v>
      </c>
    </row>
    <row r="2" spans="1:3">
      <c r="B2" s="2" t="s">
        <v>24</v>
      </c>
      <c r="C2" s="2" t="s">
        <v>25</v>
      </c>
    </row>
    <row r="3" spans="1:3">
      <c r="A3" s="4" t="s">
        <v>365</v>
      </c>
      <c r="B3" s="6" t="n">
        <v>1927752</v>
      </c>
      <c r="C3" s="6" t="n">
        <v>3973542</v>
      </c>
    </row>
    <row r="4" spans="1:3">
      <c r="A4" s="4" t="s">
        <v>366</v>
      </c>
      <c r="B4" s="5" t="n">
        <v>9185674</v>
      </c>
      <c r="C4" s="5" t="n">
        <v>2525515</v>
      </c>
    </row>
    <row r="5" spans="1:3">
      <c r="A5" s="4" t="s">
        <v>367</v>
      </c>
      <c r="B5" s="5" t="n">
        <v>-8156369</v>
      </c>
      <c r="C5" s="5" t="n">
        <v>-1718013</v>
      </c>
    </row>
    <row r="6" spans="1:3">
      <c r="A6" s="4" t="s">
        <v>368</v>
      </c>
      <c r="B6" s="5" t="n">
        <v>2982543</v>
      </c>
      <c r="C6" s="5" t="n">
        <v>-2853292</v>
      </c>
    </row>
    <row r="7" spans="1:3">
      <c r="A7" s="4" t="s">
        <v>369</v>
      </c>
      <c r="B7" s="6" t="n">
        <v>5939600</v>
      </c>
      <c r="C7" s="6" t="n">
        <v>19277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0</v>
      </c>
      <c r="B1" s="2" t="s">
        <v>1</v>
      </c>
      <c r="D1" s="2" t="s">
        <v>75</v>
      </c>
    </row>
    <row r="2" spans="1:5">
      <c r="B2" s="2" t="s">
        <v>2</v>
      </c>
      <c r="C2" s="2" t="s">
        <v>76</v>
      </c>
      <c r="D2" s="2" t="s">
        <v>24</v>
      </c>
      <c r="E2" s="2" t="s">
        <v>25</v>
      </c>
    </row>
    <row r="3" spans="1:5">
      <c r="A3" s="4" t="s">
        <v>371</v>
      </c>
      <c r="D3" s="6" t="n">
        <v>0</v>
      </c>
      <c r="E3" s="4" t="s">
        <v>29</v>
      </c>
    </row>
    <row r="4" spans="1:5">
      <c r="A4" s="4" t="s">
        <v>372</v>
      </c>
    </row>
    <row r="5" spans="1:5">
      <c r="A5" s="4" t="s">
        <v>371</v>
      </c>
      <c r="D5" s="4" t="s">
        <v>29</v>
      </c>
    </row>
    <row r="6" spans="1:5">
      <c r="A6" s="4" t="s">
        <v>373</v>
      </c>
    </row>
    <row r="7" spans="1:5">
      <c r="A7" s="4" t="s">
        <v>374</v>
      </c>
      <c r="D7" s="4" t="s">
        <v>375</v>
      </c>
    </row>
    <row r="8" spans="1:5">
      <c r="A8" s="4" t="s">
        <v>376</v>
      </c>
    </row>
    <row r="9" spans="1:5">
      <c r="A9" s="4" t="s">
        <v>374</v>
      </c>
      <c r="B9" s="4" t="s">
        <v>377</v>
      </c>
      <c r="C9" s="4" t="s">
        <v>377</v>
      </c>
      <c r="E9" s="4" t="s">
        <v>375</v>
      </c>
    </row>
    <row r="10" spans="1:5">
      <c r="A10" s="4" t="s">
        <v>378</v>
      </c>
    </row>
    <row r="11" spans="1:5">
      <c r="A11" s="4" t="s">
        <v>374</v>
      </c>
      <c r="B11" s="4" t="s">
        <v>375</v>
      </c>
      <c r="C11" s="4" t="s">
        <v>375</v>
      </c>
      <c r="E11" s="4" t="s">
        <v>352</v>
      </c>
    </row>
    <row r="12" spans="1:5">
      <c r="A12" s="4" t="s">
        <v>379</v>
      </c>
    </row>
    <row r="13" spans="1:5">
      <c r="A13" s="4" t="s">
        <v>380</v>
      </c>
      <c r="D13" s="8" t="n">
        <v>0.0063</v>
      </c>
      <c r="E13" s="8" t="n">
        <v>0.0113</v>
      </c>
    </row>
    <row r="14" spans="1:5">
      <c r="A14" s="4" t="s">
        <v>381</v>
      </c>
    </row>
    <row r="15" spans="1:5">
      <c r="A15" s="4" t="s">
        <v>380</v>
      </c>
      <c r="D15" s="7" t="n">
        <v>0.385</v>
      </c>
      <c r="E15" s="9" t="n">
        <v>0.8100000000000001</v>
      </c>
    </row>
    <row r="16" spans="1:5">
      <c r="A16" s="4" t="s">
        <v>382</v>
      </c>
    </row>
    <row r="17" spans="1:5">
      <c r="A17" s="4" t="s">
        <v>383</v>
      </c>
      <c r="D17" s="4" t="s">
        <v>384</v>
      </c>
      <c r="E17" s="4" t="s">
        <v>385</v>
      </c>
    </row>
    <row r="18" spans="1:5">
      <c r="A18" s="4" t="s">
        <v>386</v>
      </c>
    </row>
    <row r="19" spans="1:5">
      <c r="A19" s="4" t="s">
        <v>383</v>
      </c>
      <c r="D19" s="4" t="s">
        <v>387</v>
      </c>
      <c r="E19" s="4" t="s">
        <v>388</v>
      </c>
    </row>
    <row r="20" spans="1:5">
      <c r="A20" s="4" t="s">
        <v>389</v>
      </c>
    </row>
    <row r="21" spans="1:5">
      <c r="A21" s="4" t="s">
        <v>383</v>
      </c>
      <c r="D21" s="4" t="s">
        <v>349</v>
      </c>
      <c r="E21" s="4" t="s">
        <v>349</v>
      </c>
    </row>
    <row r="22" spans="1:5">
      <c r="A22" s="4" t="s">
        <v>390</v>
      </c>
    </row>
    <row r="23" spans="1:5">
      <c r="A23" s="4" t="s">
        <v>383</v>
      </c>
      <c r="D23" s="4" t="s">
        <v>391</v>
      </c>
      <c r="E23" s="4" t="s">
        <v>392</v>
      </c>
    </row>
    <row r="24" spans="1:5">
      <c r="A24" s="4" t="s">
        <v>393</v>
      </c>
    </row>
    <row r="25" spans="1:5">
      <c r="A25" s="4" t="s">
        <v>383</v>
      </c>
      <c r="D25" s="4" t="s">
        <v>394</v>
      </c>
      <c r="E25" s="4" t="s">
        <v>3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96</v>
      </c>
      <c r="B1" s="2" t="s">
        <v>74</v>
      </c>
      <c r="D1" s="2" t="s">
        <v>1</v>
      </c>
    </row>
    <row r="2" spans="1:5">
      <c r="B2" s="2" t="s">
        <v>2</v>
      </c>
      <c r="C2" s="2" t="s">
        <v>76</v>
      </c>
      <c r="D2" s="2" t="s">
        <v>2</v>
      </c>
      <c r="E2" s="2" t="s">
        <v>76</v>
      </c>
    </row>
    <row r="3" spans="1:5">
      <c r="A3" s="4" t="s">
        <v>397</v>
      </c>
      <c r="B3" s="6" t="n">
        <v>21306</v>
      </c>
      <c r="C3" s="4" t="s">
        <v>29</v>
      </c>
      <c r="D3" s="6" t="n">
        <v>41132</v>
      </c>
      <c r="E3" s="4" t="s">
        <v>29</v>
      </c>
    </row>
    <row r="4" spans="1:5">
      <c r="A4" s="4" t="s">
        <v>398</v>
      </c>
    </row>
    <row r="5" spans="1:5">
      <c r="A5" s="4" t="s">
        <v>397</v>
      </c>
      <c r="B5" s="6" t="n">
        <v>21306</v>
      </c>
      <c r="D5" s="5" t="n">
        <v>24087</v>
      </c>
    </row>
    <row r="6" spans="1:5">
      <c r="A6" s="4" t="s">
        <v>399</v>
      </c>
    </row>
    <row r="7" spans="1:5">
      <c r="A7" s="4" t="s">
        <v>397</v>
      </c>
      <c r="D7" s="5" t="n">
        <v>17045</v>
      </c>
    </row>
    <row r="8" spans="1:5">
      <c r="A8" s="4" t="s">
        <v>400</v>
      </c>
      <c r="D8" s="6" t="n">
        <v>431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4</v>
      </c>
      <c r="D1" s="2" t="s">
        <v>1</v>
      </c>
    </row>
    <row r="2" spans="1:5">
      <c r="B2" s="2" t="s">
        <v>2</v>
      </c>
      <c r="C2" s="2" t="s">
        <v>76</v>
      </c>
      <c r="D2" s="2" t="s">
        <v>2</v>
      </c>
      <c r="E2" s="2" t="s">
        <v>76</v>
      </c>
    </row>
    <row r="3" spans="1:5">
      <c r="A3" s="4" t="s">
        <v>402</v>
      </c>
      <c r="B3" s="6" t="n">
        <v>21306</v>
      </c>
      <c r="C3" s="4" t="s">
        <v>29</v>
      </c>
      <c r="D3" s="6" t="n">
        <v>41132</v>
      </c>
      <c r="E3" s="4" t="s">
        <v>29</v>
      </c>
    </row>
    <row r="4" spans="1:5">
      <c r="A4" s="4" t="s">
        <v>403</v>
      </c>
    </row>
    <row r="5" spans="1:5">
      <c r="A5" s="4" t="s">
        <v>402</v>
      </c>
      <c r="B5" s="4" t="s">
        <v>29</v>
      </c>
      <c r="C5" s="4" t="s">
        <v>29</v>
      </c>
      <c r="D5" s="5" t="n">
        <v>17045</v>
      </c>
      <c r="E5" s="4" t="s">
        <v>29</v>
      </c>
    </row>
    <row r="6" spans="1:5">
      <c r="A6" s="4" t="s">
        <v>404</v>
      </c>
    </row>
    <row r="7" spans="1:5">
      <c r="A7" s="4" t="s">
        <v>402</v>
      </c>
      <c r="B7" s="6" t="n">
        <v>21306</v>
      </c>
      <c r="C7" s="4" t="s">
        <v>29</v>
      </c>
      <c r="D7" s="6" t="n">
        <v>24087</v>
      </c>
      <c r="E7" s="4" t="s">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05</v>
      </c>
      <c r="B1" s="2" t="s">
        <v>1</v>
      </c>
      <c r="D1" s="2" t="s">
        <v>75</v>
      </c>
    </row>
    <row r="2" spans="1:5">
      <c r="B2" s="2" t="s">
        <v>2</v>
      </c>
      <c r="C2" s="2" t="s">
        <v>76</v>
      </c>
      <c r="D2" s="2" t="s">
        <v>24</v>
      </c>
      <c r="E2" s="2" t="s">
        <v>25</v>
      </c>
    </row>
    <row r="3" spans="1:5">
      <c r="A3" s="3" t="s">
        <v>206</v>
      </c>
    </row>
    <row r="4" spans="1:5">
      <c r="A4" s="4" t="s">
        <v>406</v>
      </c>
      <c r="B4" s="6" t="n">
        <v>2292</v>
      </c>
      <c r="C4" s="6" t="n">
        <v>11070</v>
      </c>
      <c r="D4" s="6" t="n">
        <v>14761</v>
      </c>
      <c r="E4" s="6" t="n">
        <v>158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4</v>
      </c>
      <c r="D1" s="2" t="s">
        <v>25</v>
      </c>
    </row>
    <row r="2" spans="1:4">
      <c r="A2" s="4" t="s">
        <v>408</v>
      </c>
      <c r="B2" s="6" t="n">
        <v>87201</v>
      </c>
      <c r="C2" s="6" t="n">
        <v>78232</v>
      </c>
      <c r="D2" s="6" t="n">
        <v>78232</v>
      </c>
    </row>
    <row r="3" spans="1:4">
      <c r="A3" s="4" t="s">
        <v>409</v>
      </c>
      <c r="B3" s="5" t="n">
        <v>79460</v>
      </c>
      <c r="C3" s="5" t="n">
        <v>77168</v>
      </c>
      <c r="D3" s="5" t="n">
        <v>62407</v>
      </c>
    </row>
    <row r="4" spans="1:4">
      <c r="A4" s="4" t="s">
        <v>410</v>
      </c>
      <c r="B4" s="5" t="n">
        <v>7741</v>
      </c>
      <c r="C4" s="5" t="n">
        <v>1064</v>
      </c>
      <c r="D4" s="5" t="n">
        <v>15825</v>
      </c>
    </row>
    <row r="5" spans="1:4">
      <c r="A5" s="4" t="s">
        <v>411</v>
      </c>
    </row>
    <row r="6" spans="1:4">
      <c r="A6" s="4" t="s">
        <v>408</v>
      </c>
      <c r="B6" s="5" t="n">
        <v>64458</v>
      </c>
      <c r="C6" s="5" t="n">
        <v>64458</v>
      </c>
      <c r="D6" s="5" t="n">
        <v>64458</v>
      </c>
    </row>
    <row r="7" spans="1:4">
      <c r="A7" s="4" t="s">
        <v>412</v>
      </c>
    </row>
    <row r="8" spans="1:4">
      <c r="A8" s="4" t="s">
        <v>408</v>
      </c>
      <c r="B8" s="5" t="n">
        <v>13969</v>
      </c>
      <c r="C8" s="5" t="n">
        <v>5000</v>
      </c>
      <c r="D8" s="5" t="n">
        <v>5000</v>
      </c>
    </row>
    <row r="9" spans="1:4">
      <c r="A9" s="4" t="s">
        <v>413</v>
      </c>
    </row>
    <row r="10" spans="1:4">
      <c r="A10" s="4" t="s">
        <v>408</v>
      </c>
      <c r="B10" s="6" t="n">
        <v>8774</v>
      </c>
      <c r="C10" s="6" t="n">
        <v>8774</v>
      </c>
      <c r="D10" s="6" t="n">
        <v>87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14</v>
      </c>
      <c r="B1" s="2" t="s">
        <v>1</v>
      </c>
      <c r="D1" s="2" t="s">
        <v>75</v>
      </c>
    </row>
    <row r="2" spans="1:5">
      <c r="B2" s="2" t="s">
        <v>2</v>
      </c>
      <c r="C2" s="2" t="s">
        <v>76</v>
      </c>
      <c r="D2" s="2" t="s">
        <v>24</v>
      </c>
      <c r="E2" s="2" t="s">
        <v>25</v>
      </c>
    </row>
    <row r="3" spans="1:5">
      <c r="A3" s="3" t="s">
        <v>206</v>
      </c>
    </row>
    <row r="4" spans="1:5">
      <c r="A4" s="4" t="s">
        <v>406</v>
      </c>
      <c r="B4" s="6" t="n">
        <v>2292</v>
      </c>
      <c r="C4" s="6" t="n">
        <v>11070</v>
      </c>
      <c r="D4" s="6" t="n">
        <v>14761</v>
      </c>
      <c r="E4" s="6" t="n">
        <v>158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43"/>
    <col customWidth="1" max="3" min="3" width="15"/>
    <col customWidth="1" max="4" min="4" width="14"/>
    <col customWidth="1" max="5" min="5" width="43"/>
    <col customWidth="1" max="6" min="6" width="14"/>
  </cols>
  <sheetData>
    <row r="1" spans="1:6">
      <c r="A1" s="1" t="s">
        <v>415</v>
      </c>
      <c r="B1" s="2" t="s">
        <v>416</v>
      </c>
      <c r="C1" s="2" t="s">
        <v>1</v>
      </c>
      <c r="E1" s="2" t="s">
        <v>75</v>
      </c>
    </row>
    <row r="2" spans="1:6">
      <c r="B2" s="2" t="s">
        <v>24</v>
      </c>
      <c r="C2" s="2" t="s">
        <v>2</v>
      </c>
      <c r="D2" s="2" t="s">
        <v>76</v>
      </c>
      <c r="E2" s="2" t="s">
        <v>24</v>
      </c>
      <c r="F2" s="2" t="s">
        <v>25</v>
      </c>
    </row>
    <row r="3" spans="1:6">
      <c r="A3" s="4" t="s">
        <v>110</v>
      </c>
      <c r="E3" s="6" t="n">
        <v>3000000</v>
      </c>
      <c r="F3" s="4" t="s">
        <v>29</v>
      </c>
    </row>
    <row r="4" spans="1:6">
      <c r="A4" s="4" t="s">
        <v>417</v>
      </c>
      <c r="C4" s="6" t="n">
        <v>485183</v>
      </c>
      <c r="D4" s="6" t="n">
        <v>0</v>
      </c>
    </row>
    <row r="5" spans="1:6">
      <c r="A5" s="4" t="s">
        <v>418</v>
      </c>
    </row>
    <row r="6" spans="1:6">
      <c r="A6" s="4" t="s">
        <v>110</v>
      </c>
      <c r="E6" s="6" t="n">
        <v>4500000</v>
      </c>
      <c r="F6" s="6" t="n">
        <v>4500000</v>
      </c>
    </row>
    <row r="7" spans="1:6">
      <c r="A7" s="4" t="s">
        <v>419</v>
      </c>
      <c r="E7" s="5" t="n">
        <v>2024</v>
      </c>
    </row>
    <row r="8" spans="1:6">
      <c r="A8" s="4" t="s">
        <v>420</v>
      </c>
      <c r="E8" s="4" t="s">
        <v>421</v>
      </c>
    </row>
    <row r="9" spans="1:6">
      <c r="A9" s="4" t="s">
        <v>422</v>
      </c>
    </row>
    <row r="10" spans="1:6">
      <c r="A10" s="4" t="s">
        <v>110</v>
      </c>
      <c r="B10" s="6" t="n">
        <v>4500000</v>
      </c>
    </row>
    <row r="11" spans="1:6">
      <c r="A11" s="4" t="s">
        <v>419</v>
      </c>
      <c r="B11" s="5" t="n">
        <v>2024</v>
      </c>
    </row>
    <row r="12" spans="1:6">
      <c r="A12" s="4" t="s">
        <v>420</v>
      </c>
      <c r="B12" s="4" t="s">
        <v>42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4</v>
      </c>
      <c r="D1" s="2" t="s">
        <v>25</v>
      </c>
    </row>
    <row r="2" spans="1:4">
      <c r="A2" s="3" t="s">
        <v>210</v>
      </c>
    </row>
    <row r="3" spans="1:4">
      <c r="A3" s="4" t="s">
        <v>209</v>
      </c>
      <c r="B3" s="6" t="n">
        <v>4500000</v>
      </c>
      <c r="C3" s="6" t="n">
        <v>4500000</v>
      </c>
      <c r="D3" s="4" t="s">
        <v>29</v>
      </c>
    </row>
    <row r="4" spans="1:4">
      <c r="A4" s="4" t="s">
        <v>424</v>
      </c>
      <c r="B4" s="5" t="n">
        <v>485183</v>
      </c>
      <c r="C4" s="4" t="s">
        <v>29</v>
      </c>
      <c r="D4" s="4" t="s">
        <v>29</v>
      </c>
    </row>
    <row r="5" spans="1:4">
      <c r="A5" s="4" t="s">
        <v>152</v>
      </c>
      <c r="B5" s="6" t="n">
        <v>4014817</v>
      </c>
      <c r="C5" s="6" t="n">
        <v>4500000</v>
      </c>
      <c r="D5"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24</v>
      </c>
      <c r="G2" s="2" t="s">
        <v>25</v>
      </c>
    </row>
    <row r="3" spans="1:7">
      <c r="A3" s="3" t="s">
        <v>77</v>
      </c>
    </row>
    <row r="4" spans="1:7">
      <c r="A4" s="4" t="s">
        <v>78</v>
      </c>
      <c r="B4" s="6" t="n">
        <v>21306</v>
      </c>
      <c r="C4" s="4" t="s">
        <v>29</v>
      </c>
      <c r="D4" s="6" t="n">
        <v>41132</v>
      </c>
      <c r="E4" s="4" t="s">
        <v>29</v>
      </c>
    </row>
    <row r="5" spans="1:7">
      <c r="A5" s="4" t="s">
        <v>79</v>
      </c>
      <c r="B5" s="5" t="n">
        <v>4312</v>
      </c>
      <c r="C5" s="4" t="s">
        <v>29</v>
      </c>
      <c r="D5" s="5" t="n">
        <v>4862</v>
      </c>
      <c r="E5" s="4" t="s">
        <v>29</v>
      </c>
    </row>
    <row r="6" spans="1:7">
      <c r="A6" s="4" t="s">
        <v>80</v>
      </c>
      <c r="B6" s="5" t="n">
        <v>16994</v>
      </c>
      <c r="C6" s="4" t="s">
        <v>29</v>
      </c>
      <c r="D6" s="5" t="n">
        <v>36270</v>
      </c>
      <c r="E6" s="4" t="s">
        <v>29</v>
      </c>
    </row>
    <row r="7" spans="1:7">
      <c r="A7" s="4" t="s">
        <v>81</v>
      </c>
      <c r="B7" s="5" t="n">
        <v>1052210</v>
      </c>
      <c r="C7" s="5" t="n">
        <v>1035628</v>
      </c>
      <c r="D7" s="5" t="n">
        <v>3163485</v>
      </c>
      <c r="E7" s="5" t="n">
        <v>3770929</v>
      </c>
      <c r="F7" s="6" t="n">
        <v>4603886</v>
      </c>
      <c r="G7" s="6" t="n">
        <v>5410923</v>
      </c>
    </row>
    <row r="8" spans="1:7">
      <c r="A8" s="4" t="s">
        <v>82</v>
      </c>
      <c r="B8" s="5" t="n">
        <v>-1035216</v>
      </c>
      <c r="C8" s="5" t="n">
        <v>-1035628</v>
      </c>
      <c r="D8" s="5" t="n">
        <v>-3127215</v>
      </c>
      <c r="E8" s="5" t="n">
        <v>-3770929</v>
      </c>
      <c r="F8" s="5" t="n">
        <v>-4603886</v>
      </c>
      <c r="G8" s="5" t="n">
        <v>-5410923</v>
      </c>
    </row>
    <row r="9" spans="1:7">
      <c r="A9" s="3" t="s">
        <v>83</v>
      </c>
    </row>
    <row r="10" spans="1:7">
      <c r="A10" s="4" t="s">
        <v>84</v>
      </c>
      <c r="B10" s="5" t="n">
        <v>-3431939</v>
      </c>
      <c r="C10" s="5" t="n">
        <v>-4544656</v>
      </c>
      <c r="D10" s="5" t="n">
        <v>-970760</v>
      </c>
      <c r="E10" s="5" t="n">
        <v>-6945434</v>
      </c>
      <c r="F10" s="5" t="n">
        <v>-2982543</v>
      </c>
      <c r="G10" s="5" t="n">
        <v>2853291</v>
      </c>
    </row>
    <row r="11" spans="1:7">
      <c r="A11" s="4" t="s">
        <v>85</v>
      </c>
      <c r="B11" s="5" t="n">
        <v>49806</v>
      </c>
      <c r="C11" s="5" t="n">
        <v>-58197</v>
      </c>
      <c r="D11" s="5" t="n">
        <v>308151</v>
      </c>
      <c r="E11" s="5" t="n">
        <v>2175459</v>
      </c>
      <c r="F11" s="5" t="n">
        <v>80294</v>
      </c>
      <c r="G11" s="5" t="n">
        <v>124888</v>
      </c>
    </row>
    <row r="12" spans="1:7">
      <c r="A12" s="4" t="s">
        <v>86</v>
      </c>
      <c r="F12" s="5" t="n">
        <v>2485277</v>
      </c>
      <c r="G12" s="5" t="n">
        <v>-488149</v>
      </c>
    </row>
    <row r="13" spans="1:7">
      <c r="A13" s="4" t="s">
        <v>87</v>
      </c>
      <c r="B13" s="4" t="s">
        <v>29</v>
      </c>
      <c r="C13" s="5" t="n">
        <v>-80000</v>
      </c>
      <c r="D13" s="4" t="s">
        <v>29</v>
      </c>
      <c r="E13" s="5" t="n">
        <v>-80000</v>
      </c>
    </row>
    <row r="14" spans="1:7">
      <c r="A14" s="4" t="s">
        <v>88</v>
      </c>
      <c r="B14" s="5" t="n">
        <v>-1530847</v>
      </c>
      <c r="C14" s="5" t="n">
        <v>-953623</v>
      </c>
      <c r="D14" s="5" t="n">
        <v>-4028129</v>
      </c>
      <c r="E14" s="5" t="n">
        <v>-3958187</v>
      </c>
      <c r="F14" s="5" t="n">
        <v>-5789302</v>
      </c>
      <c r="G14" s="5" t="n">
        <v>-2394779</v>
      </c>
    </row>
    <row r="15" spans="1:7">
      <c r="A15" s="4" t="s">
        <v>83</v>
      </c>
      <c r="B15" s="5" t="n">
        <v>-4912980</v>
      </c>
      <c r="C15" s="5" t="n">
        <v>-5636476</v>
      </c>
      <c r="D15" s="5" t="n">
        <v>-4690738</v>
      </c>
      <c r="E15" s="5" t="n">
        <v>-8808162</v>
      </c>
      <c r="F15" s="5" t="n">
        <v>-6206274</v>
      </c>
      <c r="G15" s="5" t="n">
        <v>95251</v>
      </c>
    </row>
    <row r="16" spans="1:7">
      <c r="A16" s="4" t="s">
        <v>89</v>
      </c>
      <c r="B16" s="5" t="n">
        <v>-5948196</v>
      </c>
      <c r="C16" s="5" t="n">
        <v>-6672104</v>
      </c>
      <c r="D16" s="5" t="n">
        <v>-7817953</v>
      </c>
      <c r="E16" s="5" t="n">
        <v>-12579091</v>
      </c>
      <c r="F16" s="5" t="n">
        <v>-10810160</v>
      </c>
      <c r="G16" s="5" t="n">
        <v>-5315672</v>
      </c>
    </row>
    <row r="17" spans="1:7">
      <c r="A17" s="4" t="s">
        <v>90</v>
      </c>
      <c r="B17" s="4" t="s">
        <v>29</v>
      </c>
      <c r="C17" s="4" t="s">
        <v>29</v>
      </c>
      <c r="D17" s="4" t="s">
        <v>29</v>
      </c>
      <c r="E17" s="4" t="s">
        <v>29</v>
      </c>
      <c r="F17" s="4" t="s">
        <v>29</v>
      </c>
      <c r="G17" s="4" t="s">
        <v>29</v>
      </c>
    </row>
    <row r="18" spans="1:7">
      <c r="A18" s="4" t="s">
        <v>91</v>
      </c>
      <c r="B18" s="6" t="n">
        <v>-5948196</v>
      </c>
      <c r="C18" s="6" t="n">
        <v>-6672104</v>
      </c>
      <c r="D18" s="6" t="n">
        <v>-7817953</v>
      </c>
      <c r="E18" s="6" t="n">
        <v>-12579091</v>
      </c>
      <c r="F18" s="6" t="n">
        <v>-10810160</v>
      </c>
      <c r="G18" s="6" t="n">
        <v>-5315672</v>
      </c>
    </row>
    <row r="19" spans="1:7">
      <c r="A19" s="4" t="s">
        <v>92</v>
      </c>
      <c r="B19" s="9" t="n">
        <v>-0.02</v>
      </c>
      <c r="C19" s="9" t="n">
        <v>-0.03</v>
      </c>
      <c r="D19" s="9" t="n">
        <v>-0.02</v>
      </c>
      <c r="E19" s="9" t="n">
        <v>-0.06</v>
      </c>
      <c r="F19" s="9" t="n">
        <v>-0.04</v>
      </c>
      <c r="G19" s="9" t="n">
        <v>-0.05</v>
      </c>
    </row>
    <row r="20" spans="1:7">
      <c r="A20" s="3" t="s">
        <v>93</v>
      </c>
    </row>
    <row r="21" spans="1:7">
      <c r="A21" s="4" t="s">
        <v>94</v>
      </c>
      <c r="B21" s="5" t="n">
        <v>369234308</v>
      </c>
      <c r="C21" s="5" t="n">
        <v>263535090</v>
      </c>
      <c r="D21" s="5" t="n">
        <v>348379894</v>
      </c>
      <c r="E21" s="5" t="n">
        <v>220353026</v>
      </c>
      <c r="F21" s="5" t="n">
        <v>242090416</v>
      </c>
      <c r="G21" s="5" t="n">
        <v>11740589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4</v>
      </c>
      <c r="D1" s="2" t="s">
        <v>25</v>
      </c>
    </row>
    <row r="2" spans="1:4">
      <c r="A2" s="3" t="s">
        <v>210</v>
      </c>
    </row>
    <row r="3" spans="1:4">
      <c r="A3" s="5" t="n">
        <v>2019</v>
      </c>
      <c r="B3" s="6" t="n">
        <v>646910</v>
      </c>
      <c r="C3" s="6" t="n">
        <v>646910</v>
      </c>
    </row>
    <row r="4" spans="1:4">
      <c r="A4" s="5" t="n">
        <v>2020</v>
      </c>
      <c r="B4" s="5" t="n">
        <v>646910</v>
      </c>
      <c r="C4" s="5" t="n">
        <v>646910</v>
      </c>
    </row>
    <row r="5" spans="1:4">
      <c r="A5" s="5" t="n">
        <v>2021</v>
      </c>
      <c r="B5" s="5" t="n">
        <v>646910</v>
      </c>
      <c r="C5" s="5" t="n">
        <v>646910</v>
      </c>
    </row>
    <row r="6" spans="1:4">
      <c r="A6" s="5" t="n">
        <v>2022</v>
      </c>
      <c r="B6" s="5" t="n">
        <v>646910</v>
      </c>
      <c r="C6" s="5" t="n">
        <v>646910</v>
      </c>
    </row>
    <row r="7" spans="1:4">
      <c r="A7" s="5" t="n">
        <v>2023</v>
      </c>
      <c r="B7" s="5" t="n">
        <v>646910</v>
      </c>
      <c r="C7" s="5" t="n">
        <v>646910</v>
      </c>
    </row>
    <row r="8" spans="1:4">
      <c r="A8" s="4" t="s">
        <v>426</v>
      </c>
      <c r="B8" s="5" t="n">
        <v>780267</v>
      </c>
      <c r="C8" s="5" t="n">
        <v>1265450</v>
      </c>
    </row>
    <row r="9" spans="1:4">
      <c r="A9" s="4" t="s">
        <v>152</v>
      </c>
      <c r="B9" s="6" t="n">
        <v>4014817</v>
      </c>
      <c r="C9" s="6" t="n">
        <v>4500000</v>
      </c>
      <c r="D9" s="4" t="s">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427</v>
      </c>
      <c r="B1" s="2" t="s">
        <v>75</v>
      </c>
    </row>
    <row r="2" spans="1:3">
      <c r="B2" s="2" t="s">
        <v>24</v>
      </c>
      <c r="C2" s="2" t="s">
        <v>25</v>
      </c>
    </row>
    <row r="3" spans="1:3">
      <c r="A3" s="4" t="s">
        <v>110</v>
      </c>
      <c r="B3" s="6" t="n">
        <v>3000000</v>
      </c>
      <c r="C3" s="4" t="s">
        <v>29</v>
      </c>
    </row>
    <row r="4" spans="1:3">
      <c r="A4" s="4" t="s">
        <v>418</v>
      </c>
    </row>
    <row r="5" spans="1:3">
      <c r="A5" s="4" t="s">
        <v>110</v>
      </c>
      <c r="B5" s="6" t="n">
        <v>4500000</v>
      </c>
      <c r="C5" s="6" t="n">
        <v>4500000</v>
      </c>
    </row>
    <row r="6" spans="1:3">
      <c r="A6" s="4" t="s">
        <v>419</v>
      </c>
      <c r="B6" s="5" t="n">
        <v>2024</v>
      </c>
    </row>
    <row r="7" spans="1:3">
      <c r="A7" s="4" t="s">
        <v>420</v>
      </c>
      <c r="B7"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24</v>
      </c>
      <c r="D2" s="2" t="s">
        <v>25</v>
      </c>
    </row>
    <row r="3" spans="1:4">
      <c r="A3" s="4" t="s">
        <v>429</v>
      </c>
      <c r="C3" s="6" t="n">
        <v>477491</v>
      </c>
    </row>
    <row r="4" spans="1:4">
      <c r="A4" s="4" t="s">
        <v>430</v>
      </c>
      <c r="B4" s="6" t="n">
        <v>6966896</v>
      </c>
      <c r="C4" s="5" t="n">
        <v>4461160</v>
      </c>
      <c r="D4" s="6" t="n">
        <v>1878107</v>
      </c>
    </row>
    <row r="5" spans="1:4">
      <c r="A5" s="4" t="s">
        <v>431</v>
      </c>
      <c r="B5" s="5" t="n">
        <v>270000</v>
      </c>
      <c r="C5" s="5" t="n">
        <v>270000</v>
      </c>
      <c r="D5" s="5" t="n">
        <v>170000</v>
      </c>
    </row>
    <row r="6" spans="1:4">
      <c r="A6" s="4" t="s">
        <v>432</v>
      </c>
    </row>
    <row r="7" spans="1:4">
      <c r="A7" s="4" t="s">
        <v>431</v>
      </c>
      <c r="B7" s="5" t="n">
        <v>100000</v>
      </c>
    </row>
    <row r="8" spans="1:4">
      <c r="A8" s="4" t="s">
        <v>433</v>
      </c>
    </row>
    <row r="9" spans="1:4">
      <c r="A9" s="4" t="s">
        <v>429</v>
      </c>
      <c r="B9" s="6" t="n">
        <v>923870</v>
      </c>
      <c r="C9" s="6" t="n">
        <v>4137070</v>
      </c>
      <c r="D9" s="6" t="n">
        <v>1744416</v>
      </c>
    </row>
    <row r="10" spans="1:4">
      <c r="A10" s="4" t="s">
        <v>434</v>
      </c>
      <c r="B10" s="4" t="s">
        <v>435</v>
      </c>
      <c r="C10" s="4" t="s">
        <v>435</v>
      </c>
      <c r="D10" s="4" t="s">
        <v>435</v>
      </c>
    </row>
    <row r="11" spans="1:4">
      <c r="A11" s="4" t="s">
        <v>436</v>
      </c>
      <c r="B11" s="4" t="s">
        <v>437</v>
      </c>
    </row>
    <row r="12" spans="1:4">
      <c r="A12" s="4" t="s">
        <v>438</v>
      </c>
      <c r="B12" s="4" t="s">
        <v>439</v>
      </c>
    </row>
    <row r="13" spans="1:4">
      <c r="A13" s="4" t="s">
        <v>440</v>
      </c>
    </row>
    <row r="14" spans="1:4">
      <c r="A14" s="4" t="s">
        <v>429</v>
      </c>
      <c r="B14" s="6" t="n">
        <v>836000</v>
      </c>
    </row>
    <row r="15" spans="1:4">
      <c r="A15" s="4" t="s">
        <v>441</v>
      </c>
    </row>
    <row r="16" spans="1:4">
      <c r="A16" s="4" t="s">
        <v>429</v>
      </c>
      <c r="B16" s="6" t="n">
        <v>1683000</v>
      </c>
    </row>
    <row r="17" spans="1:4">
      <c r="A17" s="4" t="s">
        <v>442</v>
      </c>
    </row>
    <row r="18" spans="1:4">
      <c r="A18" s="4" t="s">
        <v>434</v>
      </c>
      <c r="B18" s="4" t="s">
        <v>435</v>
      </c>
    </row>
    <row r="19" spans="1:4">
      <c r="A19" s="4" t="s">
        <v>443</v>
      </c>
    </row>
    <row r="20" spans="1:4">
      <c r="A20" s="4" t="s">
        <v>434</v>
      </c>
      <c r="B20" s="4" t="s">
        <v>444</v>
      </c>
    </row>
    <row r="21" spans="1:4">
      <c r="A21" s="4" t="s">
        <v>445</v>
      </c>
    </row>
    <row r="22" spans="1:4">
      <c r="A22" s="4" t="s">
        <v>429</v>
      </c>
      <c r="B22" s="6" t="n">
        <v>1500000</v>
      </c>
    </row>
    <row r="23" spans="1:4">
      <c r="A23" s="4" t="s">
        <v>446</v>
      </c>
    </row>
    <row r="24" spans="1:4">
      <c r="A24" s="4" t="s">
        <v>430</v>
      </c>
      <c r="B24" s="5" t="n">
        <v>4212620</v>
      </c>
    </row>
    <row r="25" spans="1:4">
      <c r="A25" s="4" t="s">
        <v>447</v>
      </c>
    </row>
    <row r="26" spans="1:4">
      <c r="A26" s="4" t="s">
        <v>430</v>
      </c>
      <c r="B26" s="5" t="n">
        <v>1488750</v>
      </c>
    </row>
    <row r="27" spans="1:4">
      <c r="A27" s="4" t="s">
        <v>448</v>
      </c>
    </row>
    <row r="28" spans="1:4">
      <c r="A28" s="4" t="s">
        <v>449</v>
      </c>
      <c r="B28" s="5" t="n">
        <v>3929903</v>
      </c>
    </row>
    <row r="29" spans="1:4">
      <c r="A29" s="4" t="s">
        <v>450</v>
      </c>
    </row>
    <row r="30" spans="1:4">
      <c r="A30" s="4" t="s">
        <v>449</v>
      </c>
      <c r="B30" s="6" t="n">
        <v>13299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1</v>
      </c>
      <c r="B1" s="2" t="s">
        <v>1</v>
      </c>
      <c r="D1" s="2" t="s">
        <v>75</v>
      </c>
    </row>
    <row r="2" spans="1:5">
      <c r="B2" s="2" t="s">
        <v>2</v>
      </c>
      <c r="C2" s="2" t="s">
        <v>76</v>
      </c>
      <c r="D2" s="2" t="s">
        <v>24</v>
      </c>
      <c r="E2" s="2" t="s">
        <v>25</v>
      </c>
    </row>
    <row r="3" spans="1:5">
      <c r="A3" s="4" t="s">
        <v>452</v>
      </c>
      <c r="B3" s="6" t="n">
        <v>-375500</v>
      </c>
      <c r="C3" s="6" t="n">
        <v>-96000</v>
      </c>
      <c r="D3" s="6" t="n">
        <v>-120000</v>
      </c>
      <c r="E3" s="6" t="n">
        <v>-166500</v>
      </c>
    </row>
    <row r="4" spans="1:5">
      <c r="A4" s="4" t="s">
        <v>453</v>
      </c>
      <c r="B4" s="5" t="n">
        <v>-2373739</v>
      </c>
      <c r="D4" s="5" t="n">
        <v>-4975950</v>
      </c>
      <c r="E4" s="5" t="n">
        <v>-1957717</v>
      </c>
    </row>
    <row r="5" spans="1:5">
      <c r="A5" s="4" t="s">
        <v>454</v>
      </c>
    </row>
    <row r="6" spans="1:5">
      <c r="A6" s="4" t="s">
        <v>455</v>
      </c>
      <c r="B6" s="5" t="n">
        <v>7356144</v>
      </c>
      <c r="C6" s="6" t="n">
        <v>3193956</v>
      </c>
      <c r="D6" s="5" t="n">
        <v>3193956</v>
      </c>
      <c r="E6" s="5" t="n">
        <v>2333751</v>
      </c>
    </row>
    <row r="7" spans="1:5">
      <c r="A7" s="4" t="s">
        <v>456</v>
      </c>
      <c r="B7" s="5" t="n">
        <v>2606870</v>
      </c>
      <c r="D7" s="5" t="n">
        <v>5837070</v>
      </c>
      <c r="E7" s="5" t="n">
        <v>1776895</v>
      </c>
    </row>
    <row r="8" spans="1:5">
      <c r="A8" s="4" t="s">
        <v>457</v>
      </c>
      <c r="D8" s="4" t="s">
        <v>29</v>
      </c>
      <c r="E8" s="5" t="n">
        <v>62500</v>
      </c>
    </row>
    <row r="9" spans="1:5">
      <c r="A9" s="4" t="s">
        <v>458</v>
      </c>
      <c r="B9" s="5" t="n">
        <v>-47500</v>
      </c>
      <c r="D9" s="5" t="n">
        <v>-95597</v>
      </c>
      <c r="E9" s="5" t="n">
        <v>-55000</v>
      </c>
    </row>
    <row r="10" spans="1:5">
      <c r="A10" s="4" t="s">
        <v>452</v>
      </c>
      <c r="B10" s="5" t="n">
        <v>-375500</v>
      </c>
      <c r="D10" s="5" t="n">
        <v>-96000</v>
      </c>
      <c r="E10" s="5" t="n">
        <v>-241500</v>
      </c>
    </row>
    <row r="11" spans="1:5">
      <c r="A11" s="4" t="s">
        <v>453</v>
      </c>
      <c r="B11" s="5" t="n">
        <v>-1127491</v>
      </c>
      <c r="D11" s="5" t="n">
        <v>-1483285</v>
      </c>
      <c r="E11" s="5" t="n">
        <v>-682690</v>
      </c>
    </row>
    <row r="12" spans="1:5">
      <c r="A12" s="4" t="s">
        <v>459</v>
      </c>
      <c r="B12" s="5" t="n">
        <v>8412523</v>
      </c>
      <c r="D12" s="5" t="n">
        <v>7356144</v>
      </c>
      <c r="E12" s="5" t="n">
        <v>3193956</v>
      </c>
    </row>
    <row r="13" spans="1:5">
      <c r="A13" s="4" t="s">
        <v>460</v>
      </c>
      <c r="B13" s="5" t="n">
        <v>-1175627</v>
      </c>
      <c r="D13" s="5" t="n">
        <v>-2624984</v>
      </c>
      <c r="E13" s="5" t="n">
        <v>-1145849</v>
      </c>
    </row>
    <row r="14" spans="1:5">
      <c r="A14" s="4" t="s">
        <v>461</v>
      </c>
      <c r="B14" s="5" t="n">
        <v>7236896</v>
      </c>
      <c r="D14" s="5" t="n">
        <v>4731160</v>
      </c>
      <c r="E14" s="5" t="n">
        <v>2048107</v>
      </c>
    </row>
    <row r="15" spans="1:5">
      <c r="A15" s="4" t="s">
        <v>462</v>
      </c>
      <c r="B15" s="5" t="n">
        <v>270000</v>
      </c>
      <c r="D15" s="5" t="n">
        <v>270000</v>
      </c>
      <c r="E15" s="5" t="n">
        <v>170000</v>
      </c>
    </row>
    <row r="16" spans="1:5">
      <c r="A16" s="4" t="s">
        <v>463</v>
      </c>
      <c r="B16" s="6" t="n">
        <v>6966896</v>
      </c>
      <c r="D16" s="6" t="n">
        <v>4461160</v>
      </c>
      <c r="E16" s="6" t="n">
        <v>18781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4</v>
      </c>
    </row>
    <row r="2" spans="1:3">
      <c r="A2" s="4" t="s">
        <v>465</v>
      </c>
      <c r="B2" s="6" t="n">
        <v>2918653</v>
      </c>
      <c r="C2" s="6" t="n">
        <v>1292403</v>
      </c>
    </row>
    <row r="3" spans="1:3">
      <c r="A3" s="4" t="s">
        <v>466</v>
      </c>
      <c r="B3" s="5" t="n">
        <v>5493870</v>
      </c>
      <c r="C3" s="5" t="n">
        <v>6063741</v>
      </c>
    </row>
    <row r="4" spans="1:3">
      <c r="A4" s="4" t="s">
        <v>152</v>
      </c>
      <c r="B4" s="5" t="n">
        <v>8412523</v>
      </c>
      <c r="C4" s="5" t="n">
        <v>7356144</v>
      </c>
    </row>
    <row r="5" spans="1:3">
      <c r="A5" s="4" t="s">
        <v>467</v>
      </c>
    </row>
    <row r="6" spans="1:3">
      <c r="A6" s="4" t="s">
        <v>465</v>
      </c>
      <c r="B6" s="5" t="n">
        <v>2818653</v>
      </c>
      <c r="C6" s="5" t="n">
        <v>1122403</v>
      </c>
    </row>
    <row r="7" spans="1:3">
      <c r="A7" s="4" t="s">
        <v>466</v>
      </c>
      <c r="B7" s="5" t="n">
        <v>5323870</v>
      </c>
      <c r="C7" s="5" t="n">
        <v>5963741</v>
      </c>
    </row>
    <row r="8" spans="1:3">
      <c r="A8" s="4" t="s">
        <v>152</v>
      </c>
      <c r="B8" s="5" t="n">
        <v>8142523</v>
      </c>
      <c r="C8" s="5" t="n">
        <v>7086144</v>
      </c>
    </row>
    <row r="9" spans="1:3">
      <c r="A9" s="4" t="s">
        <v>468</v>
      </c>
    </row>
    <row r="10" spans="1:3">
      <c r="A10" s="4" t="s">
        <v>465</v>
      </c>
      <c r="B10" s="5" t="n">
        <v>100000</v>
      </c>
      <c r="C10" s="5" t="n">
        <v>170000</v>
      </c>
    </row>
    <row r="11" spans="1:3">
      <c r="A11" s="4" t="s">
        <v>466</v>
      </c>
      <c r="B11" s="5" t="n">
        <v>170000</v>
      </c>
      <c r="C11" s="5" t="n">
        <v>100000</v>
      </c>
    </row>
    <row r="12" spans="1:3">
      <c r="A12" s="4" t="s">
        <v>152</v>
      </c>
      <c r="B12" s="6" t="n">
        <v>270000</v>
      </c>
      <c r="C12" s="6" t="n">
        <v>2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6"/>
    <col customWidth="1" max="9" min="9" width="15"/>
    <col customWidth="1" max="10" min="10" width="14"/>
    <col customWidth="1" max="11" min="11" width="14"/>
  </cols>
  <sheetData>
    <row r="1" spans="1:11">
      <c r="A1" s="1" t="s">
        <v>469</v>
      </c>
      <c r="B1" s="2" t="s">
        <v>416</v>
      </c>
      <c r="F1" s="2" t="s">
        <v>1</v>
      </c>
      <c r="H1" s="2" t="s">
        <v>75</v>
      </c>
    </row>
    <row r="2" spans="1:11">
      <c r="B2" s="2" t="s">
        <v>470</v>
      </c>
      <c r="C2" s="2" t="s">
        <v>471</v>
      </c>
      <c r="D2" s="2" t="s">
        <v>472</v>
      </c>
      <c r="E2" s="2" t="s">
        <v>473</v>
      </c>
      <c r="F2" s="2" t="s">
        <v>2</v>
      </c>
      <c r="G2" s="2" t="s">
        <v>76</v>
      </c>
      <c r="H2" s="2" t="s">
        <v>24</v>
      </c>
      <c r="I2" s="2" t="s">
        <v>25</v>
      </c>
      <c r="J2" s="2" t="s">
        <v>474</v>
      </c>
      <c r="K2" s="2" t="s">
        <v>475</v>
      </c>
    </row>
    <row r="3" spans="1:11">
      <c r="A3" s="4" t="s">
        <v>476</v>
      </c>
      <c r="F3" s="6" t="n">
        <v>2336000</v>
      </c>
      <c r="G3" s="6" t="n">
        <v>1562000</v>
      </c>
      <c r="H3" s="6" t="n">
        <v>4047000</v>
      </c>
      <c r="I3" s="6" t="n">
        <v>1491778</v>
      </c>
    </row>
    <row r="4" spans="1:11">
      <c r="A4" s="4" t="s">
        <v>430</v>
      </c>
      <c r="F4" s="5" t="n">
        <v>6966896</v>
      </c>
      <c r="H4" s="5" t="n">
        <v>4461160</v>
      </c>
      <c r="I4" s="5" t="n">
        <v>1878107</v>
      </c>
    </row>
    <row r="5" spans="1:11">
      <c r="A5" s="4" t="s">
        <v>429</v>
      </c>
      <c r="H5" s="5" t="n">
        <v>477491</v>
      </c>
    </row>
    <row r="6" spans="1:11">
      <c r="A6" s="4" t="s">
        <v>477</v>
      </c>
      <c r="F6" s="5" t="n">
        <v>2373739</v>
      </c>
      <c r="H6" s="5" t="n">
        <v>4975950</v>
      </c>
      <c r="I6" s="5" t="n">
        <v>1957717</v>
      </c>
    </row>
    <row r="7" spans="1:11">
      <c r="A7" s="4" t="s">
        <v>478</v>
      </c>
      <c r="J7" s="5" t="n">
        <v>300000</v>
      </c>
    </row>
    <row r="8" spans="1:11">
      <c r="A8" s="4" t="s">
        <v>431</v>
      </c>
      <c r="F8" s="5" t="n">
        <v>270000</v>
      </c>
      <c r="H8" s="6" t="n">
        <v>270000</v>
      </c>
      <c r="I8" s="6" t="n">
        <v>170000</v>
      </c>
    </row>
    <row r="9" spans="1:11">
      <c r="A9" s="4" t="s">
        <v>479</v>
      </c>
      <c r="H9" s="4" t="s">
        <v>480</v>
      </c>
      <c r="I9" s="4" t="s">
        <v>481</v>
      </c>
    </row>
    <row r="10" spans="1:11">
      <c r="A10" s="4" t="s">
        <v>482</v>
      </c>
    </row>
    <row r="11" spans="1:11">
      <c r="A11" s="4" t="s">
        <v>483</v>
      </c>
      <c r="K11" s="6" t="n">
        <v>155000</v>
      </c>
    </row>
    <row r="12" spans="1:11">
      <c r="A12" s="4" t="s">
        <v>484</v>
      </c>
      <c r="K12" s="4" t="s">
        <v>485</v>
      </c>
    </row>
    <row r="13" spans="1:11">
      <c r="A13" s="4" t="s">
        <v>486</v>
      </c>
    </row>
    <row r="14" spans="1:11">
      <c r="A14" s="4" t="s">
        <v>487</v>
      </c>
      <c r="I14" s="6" t="n">
        <v>70000</v>
      </c>
    </row>
    <row r="15" spans="1:11">
      <c r="A15" s="4" t="s">
        <v>488</v>
      </c>
      <c r="I15" s="4" t="s">
        <v>435</v>
      </c>
    </row>
    <row r="16" spans="1:11">
      <c r="A16" s="4" t="s">
        <v>430</v>
      </c>
      <c r="H16" s="6" t="n">
        <v>0</v>
      </c>
      <c r="I16" s="6" t="n">
        <v>60000</v>
      </c>
    </row>
    <row r="17" spans="1:11">
      <c r="A17" s="4" t="s">
        <v>489</v>
      </c>
      <c r="I17" s="4" t="s">
        <v>490</v>
      </c>
    </row>
    <row r="18" spans="1:11">
      <c r="A18" s="4" t="s">
        <v>491</v>
      </c>
      <c r="I18" s="5" t="n">
        <v>140000</v>
      </c>
    </row>
    <row r="19" spans="1:11">
      <c r="A19" s="4" t="s">
        <v>492</v>
      </c>
    </row>
    <row r="20" spans="1:11">
      <c r="A20" s="4" t="s">
        <v>493</v>
      </c>
      <c r="H20" s="4" t="s">
        <v>494</v>
      </c>
      <c r="I20" s="4" t="s">
        <v>494</v>
      </c>
    </row>
    <row r="21" spans="1:11">
      <c r="A21" s="4" t="s">
        <v>495</v>
      </c>
      <c r="H21" s="4" t="s">
        <v>496</v>
      </c>
      <c r="I21" s="4" t="s">
        <v>496</v>
      </c>
    </row>
    <row r="22" spans="1:11">
      <c r="A22" s="4" t="s">
        <v>497</v>
      </c>
      <c r="H22" s="4" t="s">
        <v>485</v>
      </c>
      <c r="I22" s="4" t="s">
        <v>485</v>
      </c>
    </row>
    <row r="23" spans="1:11">
      <c r="A23" s="4" t="s">
        <v>438</v>
      </c>
      <c r="H23" s="4" t="s">
        <v>498</v>
      </c>
      <c r="I23" s="4" t="s">
        <v>498</v>
      </c>
    </row>
    <row r="24" spans="1:11">
      <c r="A24" s="4" t="s">
        <v>499</v>
      </c>
    </row>
    <row r="25" spans="1:11">
      <c r="A25" s="4" t="s">
        <v>493</v>
      </c>
      <c r="H25" s="4" t="s">
        <v>352</v>
      </c>
      <c r="I25" s="4" t="s">
        <v>352</v>
      </c>
    </row>
    <row r="26" spans="1:11">
      <c r="A26" s="4" t="s">
        <v>495</v>
      </c>
      <c r="H26" s="4" t="s">
        <v>435</v>
      </c>
      <c r="I26" s="4" t="s">
        <v>435</v>
      </c>
    </row>
    <row r="27" spans="1:11">
      <c r="A27" s="4" t="s">
        <v>497</v>
      </c>
      <c r="H27" s="4" t="s">
        <v>500</v>
      </c>
      <c r="I27" s="4" t="s">
        <v>500</v>
      </c>
    </row>
    <row r="28" spans="1:11">
      <c r="A28" s="4" t="s">
        <v>438</v>
      </c>
      <c r="H28" s="4" t="s">
        <v>501</v>
      </c>
      <c r="I28" s="4" t="s">
        <v>501</v>
      </c>
    </row>
    <row r="29" spans="1:11">
      <c r="A29" s="4" t="s">
        <v>454</v>
      </c>
    </row>
    <row r="30" spans="1:11">
      <c r="A30" s="4" t="s">
        <v>430</v>
      </c>
      <c r="H30" s="6" t="n">
        <v>919903</v>
      </c>
      <c r="I30" s="6" t="n">
        <v>1065000</v>
      </c>
    </row>
    <row r="31" spans="1:11">
      <c r="A31" s="4" t="s">
        <v>502</v>
      </c>
      <c r="F31" s="5" t="n">
        <v>1175627</v>
      </c>
      <c r="H31" s="5" t="n">
        <v>2624984</v>
      </c>
      <c r="I31" s="5" t="n">
        <v>1145849</v>
      </c>
    </row>
    <row r="32" spans="1:11">
      <c r="A32" s="4" t="s">
        <v>477</v>
      </c>
      <c r="F32" s="6" t="n">
        <v>1127491</v>
      </c>
      <c r="H32" s="5" t="n">
        <v>1483285</v>
      </c>
      <c r="I32" s="5" t="n">
        <v>682690</v>
      </c>
    </row>
    <row r="33" spans="1:11">
      <c r="A33" s="4" t="s">
        <v>433</v>
      </c>
    </row>
    <row r="34" spans="1:11">
      <c r="A34" s="4" t="s">
        <v>487</v>
      </c>
      <c r="H34" s="6" t="n">
        <v>3947000</v>
      </c>
      <c r="I34" s="6" t="n">
        <v>1421778</v>
      </c>
    </row>
    <row r="35" spans="1:11">
      <c r="A35" s="4" t="s">
        <v>488</v>
      </c>
      <c r="F35" s="4" t="s">
        <v>435</v>
      </c>
      <c r="H35" s="4" t="s">
        <v>435</v>
      </c>
      <c r="I35" s="4" t="s">
        <v>435</v>
      </c>
    </row>
    <row r="36" spans="1:11">
      <c r="A36" s="4" t="s">
        <v>429</v>
      </c>
      <c r="F36" s="6" t="n">
        <v>923870</v>
      </c>
      <c r="H36" s="6" t="n">
        <v>4137070</v>
      </c>
      <c r="I36" s="6" t="n">
        <v>1744416</v>
      </c>
    </row>
    <row r="37" spans="1:11">
      <c r="A37" s="4" t="s">
        <v>438</v>
      </c>
      <c r="F37" s="4" t="s">
        <v>439</v>
      </c>
    </row>
    <row r="38" spans="1:11">
      <c r="A38" s="4" t="s">
        <v>502</v>
      </c>
      <c r="H38" s="5" t="n">
        <v>4087500</v>
      </c>
      <c r="I38" s="5" t="n">
        <v>1723471</v>
      </c>
    </row>
    <row r="39" spans="1:11">
      <c r="A39" s="4" t="s">
        <v>477</v>
      </c>
      <c r="H39" s="5" t="n">
        <v>48065178</v>
      </c>
    </row>
    <row r="40" spans="1:11">
      <c r="A40" s="4" t="s">
        <v>503</v>
      </c>
    </row>
    <row r="41" spans="1:11">
      <c r="A41" s="4" t="s">
        <v>429</v>
      </c>
      <c r="H41" s="5" t="n">
        <v>4566241</v>
      </c>
      <c r="I41" s="5" t="n">
        <v>1888456</v>
      </c>
    </row>
    <row r="42" spans="1:11">
      <c r="A42" s="4" t="s">
        <v>504</v>
      </c>
    </row>
    <row r="43" spans="1:11">
      <c r="A43" s="4" t="s">
        <v>429</v>
      </c>
      <c r="H43" s="5" t="n">
        <v>202500</v>
      </c>
      <c r="I43" s="5" t="n">
        <v>66000</v>
      </c>
    </row>
    <row r="44" spans="1:11">
      <c r="A44" s="4" t="s">
        <v>505</v>
      </c>
    </row>
    <row r="45" spans="1:11">
      <c r="A45" s="4" t="s">
        <v>487</v>
      </c>
      <c r="H45" s="6" t="n">
        <v>1500000</v>
      </c>
    </row>
    <row r="46" spans="1:11">
      <c r="A46" s="4" t="s">
        <v>488</v>
      </c>
      <c r="H46" s="4" t="s">
        <v>506</v>
      </c>
    </row>
    <row r="47" spans="1:11">
      <c r="A47" s="4" t="s">
        <v>430</v>
      </c>
      <c r="H47" s="6" t="n">
        <v>1500000</v>
      </c>
    </row>
    <row r="48" spans="1:11">
      <c r="A48" s="4" t="s">
        <v>489</v>
      </c>
      <c r="H48" s="4" t="s">
        <v>507</v>
      </c>
    </row>
    <row r="49" spans="1:11">
      <c r="A49" s="4" t="s">
        <v>508</v>
      </c>
    </row>
    <row r="50" spans="1:11">
      <c r="A50" s="4" t="s">
        <v>487</v>
      </c>
      <c r="H50" s="6" t="n">
        <v>100000</v>
      </c>
    </row>
    <row r="51" spans="1:11">
      <c r="A51" s="4" t="s">
        <v>488</v>
      </c>
      <c r="H51" s="4" t="s">
        <v>435</v>
      </c>
    </row>
    <row r="52" spans="1:11">
      <c r="A52" s="4" t="s">
        <v>430</v>
      </c>
      <c r="H52" s="6" t="n">
        <v>100000</v>
      </c>
    </row>
    <row r="53" spans="1:11">
      <c r="A53" s="4" t="s">
        <v>489</v>
      </c>
      <c r="H53" s="4" t="s">
        <v>509</v>
      </c>
    </row>
    <row r="54" spans="1:11">
      <c r="A54" s="4" t="s">
        <v>478</v>
      </c>
      <c r="H54" s="5" t="n">
        <v>500000</v>
      </c>
    </row>
    <row r="55" spans="1:11">
      <c r="A55" s="4" t="s">
        <v>510</v>
      </c>
      <c r="H55" s="6" t="n">
        <v>21204</v>
      </c>
    </row>
    <row r="56" spans="1:11">
      <c r="A56" s="4" t="s">
        <v>511</v>
      </c>
    </row>
    <row r="57" spans="1:11">
      <c r="A57" s="4" t="s">
        <v>487</v>
      </c>
      <c r="B57" s="6" t="n">
        <v>500000</v>
      </c>
      <c r="C57" s="6" t="n">
        <v>500000</v>
      </c>
      <c r="D57" s="6" t="n">
        <v>500000</v>
      </c>
      <c r="E57" s="6" t="n">
        <v>500000</v>
      </c>
    </row>
    <row r="58" spans="1:11">
      <c r="A58" s="4" t="s">
        <v>476</v>
      </c>
      <c r="B58" s="6" t="n">
        <v>25000</v>
      </c>
      <c r="C58" s="6" t="n">
        <v>25000</v>
      </c>
      <c r="D58" s="6" t="n">
        <v>25000</v>
      </c>
      <c r="E58" s="6" t="n">
        <v>25000</v>
      </c>
    </row>
    <row r="59" spans="1:11">
      <c r="A59" s="4" t="s">
        <v>488</v>
      </c>
      <c r="B59" s="4" t="s">
        <v>435</v>
      </c>
      <c r="C59" s="4" t="s">
        <v>435</v>
      </c>
      <c r="D59" s="4" t="s">
        <v>435</v>
      </c>
      <c r="E59" s="4" t="s">
        <v>435</v>
      </c>
    </row>
    <row r="60" spans="1:11">
      <c r="A60" s="4" t="s">
        <v>493</v>
      </c>
      <c r="B60" s="4" t="s">
        <v>375</v>
      </c>
      <c r="C60" s="4" t="s">
        <v>375</v>
      </c>
      <c r="D60" s="4" t="s">
        <v>375</v>
      </c>
      <c r="E60" s="4" t="s">
        <v>375</v>
      </c>
    </row>
    <row r="61" spans="1:11">
      <c r="A61" s="4" t="s">
        <v>166</v>
      </c>
      <c r="B61" s="5" t="n">
        <v>100000</v>
      </c>
      <c r="C61" s="5" t="n">
        <v>50000</v>
      </c>
      <c r="D61" s="5" t="n">
        <v>50000</v>
      </c>
      <c r="E61" s="5" t="n">
        <v>125000</v>
      </c>
    </row>
    <row r="62" spans="1:11">
      <c r="A62" s="4" t="s">
        <v>430</v>
      </c>
      <c r="H62" s="6" t="n">
        <v>919903</v>
      </c>
      <c r="I62" s="6" t="n">
        <v>1075500</v>
      </c>
    </row>
    <row r="63" spans="1:11">
      <c r="A63" s="4" t="s">
        <v>478</v>
      </c>
      <c r="H63" s="5" t="n">
        <v>1561950</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4</v>
      </c>
    </row>
    <row r="2" spans="1:3">
      <c r="A2" s="4" t="s">
        <v>465</v>
      </c>
      <c r="B2" s="6" t="n">
        <v>2918653</v>
      </c>
      <c r="C2" s="6" t="n">
        <v>1292403</v>
      </c>
    </row>
    <row r="3" spans="1:3">
      <c r="A3" s="4" t="s">
        <v>513</v>
      </c>
      <c r="B3" s="5" t="n">
        <v>5493870</v>
      </c>
      <c r="C3" s="5" t="n">
        <v>6063741</v>
      </c>
    </row>
    <row r="4" spans="1:3">
      <c r="A4" s="4" t="s">
        <v>152</v>
      </c>
      <c r="B4" s="5" t="n">
        <v>8412523</v>
      </c>
      <c r="C4" s="5" t="n">
        <v>7356144</v>
      </c>
    </row>
    <row r="5" spans="1:3">
      <c r="A5" s="4" t="s">
        <v>303</v>
      </c>
    </row>
    <row r="6" spans="1:3">
      <c r="A6" s="4" t="s">
        <v>513</v>
      </c>
      <c r="C6" s="5" t="n">
        <v>4221</v>
      </c>
    </row>
    <row r="7" spans="1:3">
      <c r="A7" s="4" t="s">
        <v>152</v>
      </c>
      <c r="C7" s="5" t="n">
        <v>4221</v>
      </c>
    </row>
    <row r="8" spans="1:3">
      <c r="A8" s="4" t="s">
        <v>514</v>
      </c>
      <c r="C8" s="5" t="n">
        <v>4221</v>
      </c>
    </row>
    <row r="9" spans="1:3">
      <c r="A9" s="4" t="s">
        <v>467</v>
      </c>
    </row>
    <row r="10" spans="1:3">
      <c r="A10" s="4" t="s">
        <v>465</v>
      </c>
      <c r="B10" s="5" t="n">
        <v>2818653</v>
      </c>
      <c r="C10" s="5" t="n">
        <v>1122403</v>
      </c>
    </row>
    <row r="11" spans="1:3">
      <c r="A11" s="4" t="s">
        <v>513</v>
      </c>
      <c r="B11" s="5" t="n">
        <v>5323870</v>
      </c>
      <c r="C11" s="5" t="n">
        <v>5963741</v>
      </c>
    </row>
    <row r="12" spans="1:3">
      <c r="A12" s="4" t="s">
        <v>152</v>
      </c>
      <c r="B12" s="5" t="n">
        <v>8142523</v>
      </c>
      <c r="C12" s="5" t="n">
        <v>7086144</v>
      </c>
    </row>
    <row r="13" spans="1:3">
      <c r="A13" s="4" t="s">
        <v>468</v>
      </c>
    </row>
    <row r="14" spans="1:3">
      <c r="A14" s="4" t="s">
        <v>465</v>
      </c>
      <c r="B14" s="5" t="n">
        <v>100000</v>
      </c>
      <c r="C14" s="5" t="n">
        <v>170000</v>
      </c>
    </row>
    <row r="15" spans="1:3">
      <c r="A15" s="4" t="s">
        <v>513</v>
      </c>
      <c r="B15" s="5" t="n">
        <v>170000</v>
      </c>
      <c r="C15" s="5" t="n">
        <v>100000</v>
      </c>
    </row>
    <row r="16" spans="1:3">
      <c r="A16" s="4" t="s">
        <v>152</v>
      </c>
      <c r="B16" s="6" t="n">
        <v>270000</v>
      </c>
      <c r="C16" s="6" t="n">
        <v>2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5</v>
      </c>
      <c r="B1" s="2" t="s">
        <v>516</v>
      </c>
      <c r="C1" s="2" t="s">
        <v>474</v>
      </c>
      <c r="D1" s="2" t="s">
        <v>470</v>
      </c>
      <c r="E1" s="2" t="s">
        <v>471</v>
      </c>
      <c r="F1" s="2" t="s">
        <v>472</v>
      </c>
      <c r="G1" s="2" t="s">
        <v>473</v>
      </c>
      <c r="H1" s="2" t="s">
        <v>2</v>
      </c>
      <c r="I1" s="2" t="s">
        <v>517</v>
      </c>
      <c r="J1" s="2" t="s">
        <v>24</v>
      </c>
      <c r="K1" s="2" t="s">
        <v>25</v>
      </c>
      <c r="L1" s="2" t="s">
        <v>518</v>
      </c>
      <c r="M1" s="2" t="s">
        <v>519</v>
      </c>
      <c r="N1" s="2" t="s">
        <v>520</v>
      </c>
    </row>
    <row r="2" spans="1:14">
      <c r="A2" s="4" t="s">
        <v>521</v>
      </c>
      <c r="B2" s="5" t="n">
        <v>1000000</v>
      </c>
      <c r="H2" s="5" t="n">
        <v>1000000</v>
      </c>
      <c r="J2" s="5" t="n">
        <v>1000000</v>
      </c>
      <c r="K2" s="5" t="n">
        <v>1000000</v>
      </c>
      <c r="L2" s="5" t="n">
        <v>5000000</v>
      </c>
    </row>
    <row r="3" spans="1:14">
      <c r="A3" s="4" t="s">
        <v>68</v>
      </c>
      <c r="H3" s="5" t="n">
        <v>2500000000</v>
      </c>
      <c r="J3" s="5" t="n">
        <v>2500000000</v>
      </c>
      <c r="K3" s="5" t="n">
        <v>500000000</v>
      </c>
      <c r="L3" s="5" t="n">
        <v>2500000000</v>
      </c>
    </row>
    <row r="4" spans="1:14">
      <c r="A4" s="4" t="s">
        <v>522</v>
      </c>
      <c r="B4" s="8" t="n">
        <v>0.0001</v>
      </c>
      <c r="H4" s="7" t="n">
        <v>0.001</v>
      </c>
      <c r="J4" s="7" t="n">
        <v>0.001</v>
      </c>
      <c r="K4" s="7" t="n">
        <v>0.001</v>
      </c>
    </row>
    <row r="5" spans="1:14">
      <c r="A5" s="4" t="s">
        <v>523</v>
      </c>
      <c r="B5" s="4" t="s">
        <v>524</v>
      </c>
    </row>
    <row r="6" spans="1:14">
      <c r="A6" s="4" t="s">
        <v>525</v>
      </c>
      <c r="B6" s="5" t="n">
        <v>100000</v>
      </c>
      <c r="H6" s="5" t="n">
        <v>5000</v>
      </c>
      <c r="J6" s="5" t="n">
        <v>5000</v>
      </c>
      <c r="K6" s="5" t="n">
        <v>1000</v>
      </c>
    </row>
    <row r="7" spans="1:14">
      <c r="A7" s="4" t="s">
        <v>526</v>
      </c>
      <c r="J7" s="4" t="s">
        <v>349</v>
      </c>
    </row>
    <row r="8" spans="1:14">
      <c r="A8" s="4" t="s">
        <v>527</v>
      </c>
      <c r="C8" s="4" t="s">
        <v>352</v>
      </c>
    </row>
    <row r="9" spans="1:14">
      <c r="A9" s="4" t="s">
        <v>528</v>
      </c>
      <c r="H9" s="5" t="n">
        <v>5000</v>
      </c>
      <c r="J9" s="5" t="n">
        <v>5000</v>
      </c>
      <c r="K9" s="5" t="n">
        <v>1000</v>
      </c>
    </row>
    <row r="10" spans="1:14">
      <c r="A10" s="4" t="s">
        <v>529</v>
      </c>
      <c r="C10" s="5" t="n">
        <v>300000</v>
      </c>
    </row>
    <row r="11" spans="1:14">
      <c r="A11" s="4" t="s">
        <v>165</v>
      </c>
      <c r="H11" s="6" t="n">
        <v>2373739</v>
      </c>
      <c r="J11" s="6" t="n">
        <v>4975950</v>
      </c>
      <c r="K11" s="6" t="n">
        <v>1957717</v>
      </c>
    </row>
    <row r="12" spans="1:14">
      <c r="A12" s="4" t="s">
        <v>530</v>
      </c>
      <c r="H12" s="6" t="n">
        <v>135000</v>
      </c>
      <c r="J12" s="5" t="n">
        <v>5</v>
      </c>
    </row>
    <row r="13" spans="1:14">
      <c r="A13" s="4" t="s">
        <v>531</v>
      </c>
      <c r="H13" s="5" t="n">
        <v>4150000</v>
      </c>
    </row>
    <row r="14" spans="1:14">
      <c r="A14" s="4" t="s">
        <v>532</v>
      </c>
      <c r="H14" s="6" t="n">
        <v>130235</v>
      </c>
      <c r="J14" s="5" t="n">
        <v>204306</v>
      </c>
      <c r="K14" s="5" t="n">
        <v>2364971</v>
      </c>
    </row>
    <row r="15" spans="1:14">
      <c r="A15" s="4" t="s">
        <v>533</v>
      </c>
      <c r="H15" s="5" t="n">
        <v>3387534</v>
      </c>
    </row>
    <row r="16" spans="1:14">
      <c r="A16" s="4" t="s">
        <v>534</v>
      </c>
      <c r="H16" s="6" t="n">
        <v>116531</v>
      </c>
    </row>
    <row r="17" spans="1:14">
      <c r="A17" s="4" t="s">
        <v>535</v>
      </c>
      <c r="C17" s="9" t="n">
        <v>0.8100000000000001</v>
      </c>
    </row>
    <row r="18" spans="1:14">
      <c r="A18" s="4" t="s">
        <v>454</v>
      </c>
    </row>
    <row r="19" spans="1:14">
      <c r="A19" s="4" t="s">
        <v>536</v>
      </c>
      <c r="H19" s="5" t="n">
        <v>1175627</v>
      </c>
      <c r="J19" s="5" t="n">
        <v>2624984</v>
      </c>
      <c r="K19" s="5" t="n">
        <v>1145849</v>
      </c>
    </row>
    <row r="20" spans="1:14">
      <c r="A20" s="4" t="s">
        <v>165</v>
      </c>
      <c r="H20" s="6" t="n">
        <v>1127491</v>
      </c>
      <c r="J20" s="6" t="n">
        <v>1483285</v>
      </c>
      <c r="K20" s="6" t="n">
        <v>682690</v>
      </c>
    </row>
    <row r="21" spans="1:14">
      <c r="A21" s="4" t="s">
        <v>537</v>
      </c>
    </row>
    <row r="22" spans="1:14">
      <c r="A22" s="4" t="s">
        <v>69</v>
      </c>
      <c r="H22" s="5" t="n">
        <v>17003</v>
      </c>
      <c r="J22" s="5" t="n">
        <v>379294</v>
      </c>
      <c r="K22" s="5" t="n">
        <v>266617</v>
      </c>
    </row>
    <row r="23" spans="1:14">
      <c r="A23" s="4" t="s">
        <v>530</v>
      </c>
      <c r="H23" s="6" t="n">
        <v>1046</v>
      </c>
      <c r="J23" s="6" t="n">
        <v>25270</v>
      </c>
      <c r="K23" s="6" t="n">
        <v>111661</v>
      </c>
    </row>
    <row r="24" spans="1:14">
      <c r="A24" s="4" t="s">
        <v>511</v>
      </c>
    </row>
    <row r="25" spans="1:14">
      <c r="A25" s="4" t="s">
        <v>529</v>
      </c>
      <c r="J25" s="5" t="n">
        <v>1561950</v>
      </c>
    </row>
    <row r="26" spans="1:14">
      <c r="A26" s="4" t="s">
        <v>166</v>
      </c>
      <c r="D26" s="5" t="n">
        <v>100000</v>
      </c>
      <c r="E26" s="5" t="n">
        <v>50000</v>
      </c>
      <c r="F26" s="5" t="n">
        <v>50000</v>
      </c>
      <c r="G26" s="5" t="n">
        <v>125000</v>
      </c>
    </row>
    <row r="27" spans="1:14">
      <c r="A27" s="4" t="s">
        <v>530</v>
      </c>
      <c r="J27" s="6" t="n">
        <v>60000</v>
      </c>
    </row>
    <row r="28" spans="1:14">
      <c r="A28" s="4" t="s">
        <v>337</v>
      </c>
    </row>
    <row r="29" spans="1:14">
      <c r="A29" s="4" t="s">
        <v>538</v>
      </c>
      <c r="L29" s="5" t="n">
        <v>505000000</v>
      </c>
    </row>
    <row r="30" spans="1:14">
      <c r="A30" s="4" t="s">
        <v>340</v>
      </c>
    </row>
    <row r="31" spans="1:14">
      <c r="A31" s="4" t="s">
        <v>538</v>
      </c>
      <c r="L31" s="5" t="n">
        <v>2505000000</v>
      </c>
    </row>
    <row r="32" spans="1:14">
      <c r="A32" s="4" t="s">
        <v>146</v>
      </c>
    </row>
    <row r="33" spans="1:14">
      <c r="A33" s="4" t="s">
        <v>525</v>
      </c>
      <c r="H33" s="5" t="n">
        <v>5000</v>
      </c>
      <c r="J33" s="5" t="n">
        <v>5000</v>
      </c>
      <c r="K33" s="5" t="n">
        <v>1000</v>
      </c>
    </row>
    <row r="34" spans="1:14">
      <c r="A34" s="4" t="s">
        <v>147</v>
      </c>
    </row>
    <row r="35" spans="1:14">
      <c r="A35" s="4" t="s">
        <v>521</v>
      </c>
      <c r="N35" s="5" t="n">
        <v>50000</v>
      </c>
    </row>
    <row r="36" spans="1:14">
      <c r="A36" s="4" t="s">
        <v>522</v>
      </c>
      <c r="N36" s="6" t="n">
        <v>100</v>
      </c>
    </row>
    <row r="37" spans="1:14">
      <c r="A37" s="4" t="s">
        <v>525</v>
      </c>
      <c r="H37" s="5" t="n">
        <v>1350</v>
      </c>
    </row>
    <row r="38" spans="1:14">
      <c r="A38" s="4" t="s">
        <v>526</v>
      </c>
      <c r="I38" s="4" t="s">
        <v>539</v>
      </c>
    </row>
    <row r="39" spans="1:14">
      <c r="A39" s="4" t="s">
        <v>527</v>
      </c>
      <c r="I39" s="4" t="s">
        <v>540</v>
      </c>
    </row>
    <row r="40" spans="1:14">
      <c r="A40" s="4" t="s">
        <v>541</v>
      </c>
      <c r="I40" s="10" t="n">
        <v>1.5</v>
      </c>
    </row>
    <row r="41" spans="1:14">
      <c r="A41" s="4" t="s">
        <v>528</v>
      </c>
      <c r="H41" s="5" t="n">
        <v>1350</v>
      </c>
    </row>
    <row r="42" spans="1:14">
      <c r="A42" s="4" t="s">
        <v>542</v>
      </c>
    </row>
    <row r="43" spans="1:14">
      <c r="A43" s="4" t="s">
        <v>521</v>
      </c>
      <c r="M43" s="5" t="n">
        <v>8000</v>
      </c>
    </row>
    <row r="44" spans="1:14">
      <c r="A44" s="4" t="s">
        <v>543</v>
      </c>
      <c r="H44" s="6" t="n">
        <v>20</v>
      </c>
    </row>
    <row r="45" spans="1:14">
      <c r="A45" s="4" t="s">
        <v>544</v>
      </c>
      <c r="M45" s="6" t="n">
        <v>1000</v>
      </c>
    </row>
    <row r="46" spans="1:14">
      <c r="A46" s="4" t="s">
        <v>545</v>
      </c>
      <c r="H46" s="5" t="n">
        <v>1318</v>
      </c>
    </row>
    <row r="47" spans="1:14">
      <c r="A47" s="4" t="s">
        <v>546</v>
      </c>
      <c r="H47" s="6" t="n">
        <v>1317500</v>
      </c>
    </row>
    <row r="48" spans="1:14">
      <c r="A48" s="4" t="s">
        <v>536</v>
      </c>
      <c r="H48" s="6" t="n">
        <v>152972</v>
      </c>
      <c r="J48" s="6" t="n">
        <v>101808</v>
      </c>
    </row>
    <row r="49" spans="1:14">
      <c r="A49" s="4" t="s">
        <v>547</v>
      </c>
    </row>
    <row r="50" spans="1:14">
      <c r="A50" s="4" t="s">
        <v>529</v>
      </c>
      <c r="H50" s="5" t="n">
        <v>5996546</v>
      </c>
    </row>
    <row r="51" spans="1:14">
      <c r="A51" s="4" t="s">
        <v>548</v>
      </c>
    </row>
    <row r="52" spans="1:14">
      <c r="A52" s="4" t="s">
        <v>69</v>
      </c>
      <c r="H52" s="5" t="n">
        <v>1561950</v>
      </c>
    </row>
    <row r="53" spans="1:14">
      <c r="A53" s="4" t="s">
        <v>549</v>
      </c>
      <c r="H53" s="6" t="n">
        <v>60000</v>
      </c>
    </row>
    <row r="54" spans="1:14">
      <c r="A54" s="4" t="s">
        <v>166</v>
      </c>
      <c r="H54" s="5" t="n">
        <v>58695192</v>
      </c>
    </row>
    <row r="55" spans="1:14">
      <c r="A55" s="4" t="s">
        <v>165</v>
      </c>
      <c r="H55" s="6" t="n">
        <v>1237256</v>
      </c>
    </row>
    <row r="56" spans="1:14">
      <c r="A56" s="4" t="s">
        <v>550</v>
      </c>
    </row>
    <row r="57" spans="1:14">
      <c r="A57" s="4" t="s">
        <v>521</v>
      </c>
      <c r="H57" s="5" t="n">
        <v>5000000</v>
      </c>
      <c r="J57" s="5" t="n">
        <v>5000000</v>
      </c>
    </row>
    <row r="58" spans="1:14">
      <c r="A58" s="4" t="s">
        <v>551</v>
      </c>
    </row>
    <row r="59" spans="1:14">
      <c r="A59" s="4" t="s">
        <v>525</v>
      </c>
      <c r="H59" s="5" t="n">
        <v>4805600</v>
      </c>
    </row>
    <row r="60" spans="1:14">
      <c r="A60" s="4" t="s">
        <v>526</v>
      </c>
      <c r="H60" s="4" t="s">
        <v>349</v>
      </c>
    </row>
    <row r="61" spans="1:14">
      <c r="A61" s="4" t="s">
        <v>527</v>
      </c>
      <c r="H61" s="4" t="s">
        <v>540</v>
      </c>
      <c r="K61" s="4" t="s">
        <v>339</v>
      </c>
    </row>
    <row r="62" spans="1:14">
      <c r="A62" s="4" t="s">
        <v>528</v>
      </c>
      <c r="H62" s="5" t="n">
        <v>4805600</v>
      </c>
    </row>
    <row r="63" spans="1:14">
      <c r="A63" s="4" t="s">
        <v>529</v>
      </c>
      <c r="H63" s="5" t="n">
        <v>1561950</v>
      </c>
      <c r="K63" s="5" t="n">
        <v>9194940</v>
      </c>
    </row>
    <row r="64" spans="1:14">
      <c r="A64" s="4" t="s">
        <v>552</v>
      </c>
    </row>
    <row r="65" spans="1:14">
      <c r="A65" s="4" t="s">
        <v>527</v>
      </c>
      <c r="J65" s="4" t="s">
        <v>540</v>
      </c>
    </row>
    <row r="66" spans="1:14">
      <c r="A66" s="4" t="s">
        <v>535</v>
      </c>
      <c r="H66" s="8" t="n">
        <v>0.07340000000000001</v>
      </c>
      <c r="K66" s="8" t="n">
        <v>0.0825</v>
      </c>
    </row>
    <row r="67" spans="1:14">
      <c r="A67" s="4" t="s">
        <v>553</v>
      </c>
    </row>
    <row r="68" spans="1:14">
      <c r="A68" s="4" t="s">
        <v>527</v>
      </c>
      <c r="J68" s="4" t="s">
        <v>339</v>
      </c>
    </row>
    <row r="69" spans="1:14">
      <c r="A69" s="4" t="s">
        <v>535</v>
      </c>
      <c r="H69" s="6" t="n">
        <v>1</v>
      </c>
      <c r="K69" s="9" t="n">
        <v>0.9</v>
      </c>
    </row>
    <row r="70" spans="1:14">
      <c r="A70" s="4" t="s">
        <v>554</v>
      </c>
    </row>
    <row r="71" spans="1:14">
      <c r="A71" s="4" t="s">
        <v>527</v>
      </c>
      <c r="H71" s="4" t="s">
        <v>339</v>
      </c>
      <c r="J71" s="4" t="s">
        <v>352</v>
      </c>
    </row>
    <row r="72" spans="1:14">
      <c r="A72" s="4" t="s">
        <v>529</v>
      </c>
      <c r="H72" s="5" t="n">
        <v>2000000</v>
      </c>
      <c r="J72" s="5" t="n">
        <v>2300000</v>
      </c>
    </row>
    <row r="73" spans="1:14">
      <c r="A73" s="4" t="s">
        <v>535</v>
      </c>
      <c r="H73" s="9" t="n">
        <v>0.05</v>
      </c>
    </row>
    <row r="74" spans="1:14">
      <c r="A74" s="4" t="s">
        <v>555</v>
      </c>
      <c r="H74" s="6" t="n">
        <v>71521</v>
      </c>
      <c r="J74" s="6" t="n">
        <v>83453</v>
      </c>
    </row>
    <row r="75" spans="1:14">
      <c r="A75" s="4" t="s">
        <v>556</v>
      </c>
    </row>
    <row r="76" spans="1:14">
      <c r="A76" s="4" t="s">
        <v>535</v>
      </c>
      <c r="J76" s="8" t="n">
        <v>0.0508</v>
      </c>
    </row>
    <row r="77" spans="1:14">
      <c r="A77" s="4" t="s">
        <v>557</v>
      </c>
    </row>
    <row r="78" spans="1:14">
      <c r="A78" s="4" t="s">
        <v>535</v>
      </c>
      <c r="J78" s="9" t="n">
        <v>0.25</v>
      </c>
    </row>
    <row r="79" spans="1:14">
      <c r="A79" s="4" t="s">
        <v>558</v>
      </c>
    </row>
    <row r="80" spans="1:14">
      <c r="A80" s="4" t="s">
        <v>527</v>
      </c>
      <c r="H80" s="4" t="s">
        <v>540</v>
      </c>
      <c r="J80" s="4" t="s">
        <v>339</v>
      </c>
    </row>
    <row r="81" spans="1:14">
      <c r="A81" s="4" t="s">
        <v>529</v>
      </c>
      <c r="H81" s="5" t="n">
        <v>4805600</v>
      </c>
      <c r="J81" s="5" t="n">
        <v>1100678</v>
      </c>
    </row>
    <row r="82" spans="1:14">
      <c r="A82" s="4" t="s">
        <v>555</v>
      </c>
      <c r="J82" s="6" t="n">
        <v>71113</v>
      </c>
    </row>
    <row r="83" spans="1:14">
      <c r="A83" s="4" t="s">
        <v>559</v>
      </c>
    </row>
    <row r="84" spans="1:14">
      <c r="A84" s="4" t="s">
        <v>535</v>
      </c>
      <c r="J84" s="7" t="n">
        <v>0.096</v>
      </c>
    </row>
    <row r="85" spans="1:14">
      <c r="A85" s="4" t="s">
        <v>560</v>
      </c>
    </row>
    <row r="86" spans="1:14">
      <c r="A86" s="4" t="s">
        <v>535</v>
      </c>
      <c r="J86" s="7" t="n">
        <v>0.267</v>
      </c>
    </row>
    <row r="87" spans="1:14">
      <c r="A87" s="4" t="s">
        <v>561</v>
      </c>
    </row>
    <row r="88" spans="1:14">
      <c r="A88" s="4" t="s">
        <v>535</v>
      </c>
      <c r="H88" s="7" t="n">
        <v>0.051</v>
      </c>
    </row>
    <row r="89" spans="1:14">
      <c r="A89" s="4" t="s">
        <v>562</v>
      </c>
    </row>
    <row r="90" spans="1:14">
      <c r="A90" s="4" t="s">
        <v>535</v>
      </c>
      <c r="H90" s="6" t="n">
        <v>1</v>
      </c>
    </row>
    <row r="91" spans="1:14">
      <c r="A91" s="4" t="s">
        <v>563</v>
      </c>
    </row>
    <row r="92" spans="1:14">
      <c r="A92" s="4" t="s">
        <v>527</v>
      </c>
      <c r="H92" s="4" t="s">
        <v>352</v>
      </c>
      <c r="J92" s="4" t="s">
        <v>352</v>
      </c>
    </row>
    <row r="93" spans="1:14">
      <c r="A93" s="4" t="s">
        <v>529</v>
      </c>
      <c r="H93" s="5" t="n">
        <v>3271277</v>
      </c>
      <c r="J93" s="5" t="n">
        <v>2725269</v>
      </c>
    </row>
    <row r="94" spans="1:14">
      <c r="A94" s="4" t="s">
        <v>564</v>
      </c>
    </row>
    <row r="95" spans="1:14">
      <c r="A95" s="4" t="s">
        <v>535</v>
      </c>
      <c r="J95" s="7" t="n">
        <v>0.047</v>
      </c>
    </row>
    <row r="96" spans="1:14">
      <c r="A96" s="4" t="s">
        <v>565</v>
      </c>
    </row>
    <row r="97" spans="1:14">
      <c r="A97" s="4" t="s">
        <v>535</v>
      </c>
      <c r="J97" s="7" t="n">
        <v>0.058</v>
      </c>
    </row>
    <row r="98" spans="1:14">
      <c r="A98" s="4" t="s">
        <v>566</v>
      </c>
    </row>
    <row r="99" spans="1:14">
      <c r="A99" s="4" t="s">
        <v>535</v>
      </c>
      <c r="H99" s="8" t="n">
        <v>0.025</v>
      </c>
    </row>
    <row r="100" spans="1:14">
      <c r="A100" s="4" t="s">
        <v>567</v>
      </c>
    </row>
    <row r="101" spans="1:14">
      <c r="A101" s="4" t="s">
        <v>535</v>
      </c>
      <c r="H101" s="8" t="n">
        <v>0.0516</v>
      </c>
    </row>
    <row r="102" spans="1:14">
      <c r="A102" s="4" t="s">
        <v>568</v>
      </c>
    </row>
    <row r="103" spans="1:14">
      <c r="A103" s="4" t="s">
        <v>527</v>
      </c>
      <c r="H103" s="4" t="s">
        <v>352</v>
      </c>
    </row>
    <row r="104" spans="1:14">
      <c r="A104" s="4" t="s">
        <v>529</v>
      </c>
      <c r="H104" s="5" t="n">
        <v>6200000</v>
      </c>
    </row>
    <row r="105" spans="1:14">
      <c r="A105" s="4" t="s">
        <v>535</v>
      </c>
      <c r="H105" s="8" t="n">
        <v>0.0001</v>
      </c>
    </row>
    <row r="106" spans="1:14">
      <c r="A106" s="4" t="s">
        <v>555</v>
      </c>
      <c r="H106" s="6" t="n">
        <v>380750</v>
      </c>
    </row>
    <row r="107" spans="1:14">
      <c r="A107" s="4" t="s">
        <v>569</v>
      </c>
    </row>
    <row r="108" spans="1:14">
      <c r="A108" s="4" t="s">
        <v>527</v>
      </c>
      <c r="H108" s="4" t="s">
        <v>352</v>
      </c>
    </row>
    <row r="109" spans="1:14">
      <c r="A109" s="4" t="s">
        <v>529</v>
      </c>
      <c r="H109" s="5" t="n">
        <v>642157</v>
      </c>
    </row>
    <row r="110" spans="1:14">
      <c r="A110" s="4" t="s">
        <v>570</v>
      </c>
    </row>
    <row r="111" spans="1:14">
      <c r="A111" s="4" t="s">
        <v>535</v>
      </c>
      <c r="H111" s="8" t="n">
        <v>0.0368</v>
      </c>
    </row>
    <row r="112" spans="1:14">
      <c r="A112" s="4" t="s">
        <v>571</v>
      </c>
    </row>
    <row r="113" spans="1:14">
      <c r="A113" s="4" t="s">
        <v>535</v>
      </c>
      <c r="H113" s="8" t="n">
        <v>0.0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72</v>
      </c>
      <c r="B1" s="2" t="s">
        <v>2</v>
      </c>
      <c r="C1" s="2" t="s">
        <v>518</v>
      </c>
      <c r="D1" s="2" t="s">
        <v>24</v>
      </c>
      <c r="E1" s="2" t="s">
        <v>25</v>
      </c>
      <c r="F1" s="2" t="s">
        <v>516</v>
      </c>
    </row>
    <row r="2" spans="1:6">
      <c r="A2" s="4" t="s">
        <v>573</v>
      </c>
      <c r="B2" s="5" t="n">
        <v>1000000</v>
      </c>
      <c r="C2" s="5" t="n">
        <v>5000000</v>
      </c>
      <c r="D2" s="5" t="n">
        <v>1000000</v>
      </c>
      <c r="E2" s="5" t="n">
        <v>1000000</v>
      </c>
      <c r="F2" s="5" t="n">
        <v>1000000</v>
      </c>
    </row>
    <row r="3" spans="1:6">
      <c r="A3" s="4" t="s">
        <v>574</v>
      </c>
      <c r="B3" s="5" t="n">
        <v>5000</v>
      </c>
      <c r="D3" s="5" t="n">
        <v>5000</v>
      </c>
      <c r="E3" s="5" t="n">
        <v>1000</v>
      </c>
      <c r="F3" s="5" t="n">
        <v>100000</v>
      </c>
    </row>
    <row r="4" spans="1:6">
      <c r="A4" s="4" t="s">
        <v>575</v>
      </c>
      <c r="B4" s="7" t="n">
        <v>0.001</v>
      </c>
      <c r="D4" s="7" t="n">
        <v>0.001</v>
      </c>
      <c r="E4" s="7" t="n">
        <v>0.001</v>
      </c>
      <c r="F4" s="8" t="n">
        <v>0.0001</v>
      </c>
    </row>
    <row r="5" spans="1:6">
      <c r="A5" s="4" t="s">
        <v>576</v>
      </c>
    </row>
    <row r="6" spans="1:6">
      <c r="A6" s="4" t="s">
        <v>573</v>
      </c>
      <c r="B6" s="5" t="n">
        <v>1000000</v>
      </c>
      <c r="D6" s="5" t="n">
        <v>1000000</v>
      </c>
    </row>
    <row r="7" spans="1:6">
      <c r="A7" s="4" t="s">
        <v>574</v>
      </c>
      <c r="B7" s="5" t="n">
        <v>5000</v>
      </c>
      <c r="D7" s="5" t="n">
        <v>5000</v>
      </c>
    </row>
    <row r="8" spans="1:6">
      <c r="A8" s="4" t="s">
        <v>575</v>
      </c>
      <c r="B8" s="8" t="n">
        <v>0.0001</v>
      </c>
      <c r="D8" s="8" t="n">
        <v>0.0001</v>
      </c>
    </row>
    <row r="9" spans="1:6">
      <c r="A9" s="4" t="s">
        <v>577</v>
      </c>
      <c r="B9" s="4" t="s">
        <v>29</v>
      </c>
      <c r="D9" s="4" t="s">
        <v>29</v>
      </c>
    </row>
    <row r="10" spans="1:6">
      <c r="A10" s="4" t="s">
        <v>578</v>
      </c>
    </row>
    <row r="11" spans="1:6">
      <c r="A11" s="4" t="s">
        <v>573</v>
      </c>
      <c r="B11" s="5" t="n">
        <v>50000</v>
      </c>
      <c r="D11" s="5" t="n">
        <v>50000</v>
      </c>
    </row>
    <row r="12" spans="1:6">
      <c r="A12" s="4" t="s">
        <v>574</v>
      </c>
      <c r="B12" s="5" t="n">
        <v>1350</v>
      </c>
      <c r="D12" s="4" t="s">
        <v>29</v>
      </c>
    </row>
    <row r="13" spans="1:6">
      <c r="A13" s="4" t="s">
        <v>575</v>
      </c>
      <c r="B13" s="8" t="n">
        <v>0.0001</v>
      </c>
      <c r="D13" s="8" t="n">
        <v>0.0001</v>
      </c>
    </row>
    <row r="14" spans="1:6">
      <c r="A14" s="4" t="s">
        <v>577</v>
      </c>
      <c r="B14" s="6" t="n">
        <v>100</v>
      </c>
      <c r="D14" s="6" t="n">
        <v>100</v>
      </c>
    </row>
    <row r="15" spans="1:6">
      <c r="A15" s="4" t="s">
        <v>579</v>
      </c>
    </row>
    <row r="16" spans="1:6">
      <c r="A16" s="4" t="s">
        <v>573</v>
      </c>
      <c r="B16" s="5" t="n">
        <v>8000</v>
      </c>
      <c r="D16" s="5" t="n">
        <v>8000</v>
      </c>
    </row>
    <row r="17" spans="1:6">
      <c r="A17" s="4" t="s">
        <v>574</v>
      </c>
      <c r="B17" s="5" t="n">
        <v>1318</v>
      </c>
      <c r="D17" s="5" t="n">
        <v>700</v>
      </c>
    </row>
    <row r="18" spans="1:6">
      <c r="A18" s="4" t="s">
        <v>575</v>
      </c>
      <c r="B18" s="8" t="n">
        <v>0.0001</v>
      </c>
      <c r="D18" s="8" t="n">
        <v>0.0001</v>
      </c>
    </row>
    <row r="19" spans="1:6">
      <c r="A19" s="4" t="s">
        <v>577</v>
      </c>
      <c r="B19" s="6" t="n">
        <v>1000</v>
      </c>
      <c r="D19" s="6" t="n">
        <v>1000</v>
      </c>
    </row>
    <row r="20" spans="1:6">
      <c r="A20" s="4" t="s">
        <v>580</v>
      </c>
    </row>
    <row r="21" spans="1:6">
      <c r="A21" s="4" t="s">
        <v>573</v>
      </c>
      <c r="B21" s="5" t="n">
        <v>3942000</v>
      </c>
      <c r="D21" s="5" t="n">
        <v>3942000</v>
      </c>
    </row>
    <row r="22" spans="1:6">
      <c r="A22" s="4" t="s">
        <v>574</v>
      </c>
      <c r="B22" s="4" t="s">
        <v>29</v>
      </c>
      <c r="D22" s="4" t="s">
        <v>29</v>
      </c>
    </row>
    <row r="23" spans="1:6">
      <c r="A23" s="4" t="s">
        <v>575</v>
      </c>
      <c r="B23" s="4" t="s">
        <v>29</v>
      </c>
      <c r="D23" s="4" t="s">
        <v>29</v>
      </c>
    </row>
    <row r="24" spans="1:6">
      <c r="A24" s="4" t="s">
        <v>577</v>
      </c>
      <c r="B24" s="4" t="s">
        <v>29</v>
      </c>
      <c r="D24" s="4" t="s">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1</v>
      </c>
      <c r="B1" s="2" t="s">
        <v>1</v>
      </c>
      <c r="C1" s="2" t="s">
        <v>75</v>
      </c>
    </row>
    <row r="2" spans="1:3">
      <c r="B2" s="2" t="s">
        <v>2</v>
      </c>
      <c r="C2" s="2" t="s">
        <v>24</v>
      </c>
    </row>
    <row r="3" spans="1:3">
      <c r="A3" s="3" t="s">
        <v>218</v>
      </c>
    </row>
    <row r="4" spans="1:3">
      <c r="A4" s="4" t="s">
        <v>582</v>
      </c>
      <c r="B4" s="5" t="n">
        <v>93203369</v>
      </c>
      <c r="C4" s="4" t="s">
        <v>29</v>
      </c>
    </row>
    <row r="5" spans="1:3">
      <c r="A5" s="4" t="s">
        <v>583</v>
      </c>
      <c r="B5" s="5" t="n">
        <v>1000000</v>
      </c>
      <c r="C5" s="5" t="n">
        <v>93203369</v>
      </c>
    </row>
    <row r="6" spans="1:3">
      <c r="A6" s="4" t="s">
        <v>584</v>
      </c>
      <c r="B6" s="4" t="s">
        <v>29</v>
      </c>
      <c r="C6" s="4" t="s">
        <v>29</v>
      </c>
    </row>
    <row r="7" spans="1:3">
      <c r="A7" s="4" t="s">
        <v>585</v>
      </c>
      <c r="B7" s="4" t="s">
        <v>29</v>
      </c>
      <c r="C7" s="4" t="s">
        <v>29</v>
      </c>
    </row>
    <row r="8" spans="1:3">
      <c r="A8" s="4" t="s">
        <v>586</v>
      </c>
      <c r="B8" s="5" t="n">
        <v>94203369</v>
      </c>
      <c r="C8" s="5" t="n">
        <v>93203369</v>
      </c>
    </row>
    <row r="9" spans="1:3">
      <c r="A9" s="4" t="s">
        <v>587</v>
      </c>
      <c r="B9" s="5" t="n">
        <v>93286702</v>
      </c>
      <c r="C9" s="5" t="n">
        <v>93203369</v>
      </c>
    </row>
    <row r="10" spans="1:3">
      <c r="A10" s="4" t="s">
        <v>588</v>
      </c>
      <c r="B10" s="7" t="n">
        <v>0.029</v>
      </c>
      <c r="C10" s="4" t="s">
        <v>29</v>
      </c>
    </row>
    <row r="11" spans="1:3">
      <c r="A11" s="4" t="s">
        <v>589</v>
      </c>
      <c r="B11" s="11" t="n">
        <v>0.03</v>
      </c>
      <c r="C11" s="11" t="n">
        <v>0.029</v>
      </c>
    </row>
    <row r="12" spans="1:3">
      <c r="A12" s="4" t="s">
        <v>590</v>
      </c>
      <c r="B12" s="4" t="s">
        <v>29</v>
      </c>
      <c r="C12" s="4" t="s">
        <v>29</v>
      </c>
    </row>
    <row r="13" spans="1:3">
      <c r="A13" s="4" t="s">
        <v>591</v>
      </c>
      <c r="B13" s="4" t="s">
        <v>29</v>
      </c>
      <c r="C13" s="4" t="s">
        <v>29</v>
      </c>
    </row>
    <row r="14" spans="1:3">
      <c r="A14" s="4" t="s">
        <v>592</v>
      </c>
      <c r="B14" s="11" t="n">
        <v>0.029</v>
      </c>
      <c r="C14" s="11" t="n">
        <v>0.029</v>
      </c>
    </row>
    <row r="15" spans="1:3">
      <c r="A15" s="4" t="s">
        <v>593</v>
      </c>
      <c r="B15" s="7" t="n">
        <v>0.029</v>
      </c>
      <c r="C15" s="7" t="n">
        <v>0.029</v>
      </c>
    </row>
    <row r="16" spans="1:3">
      <c r="A16" s="4" t="s">
        <v>594</v>
      </c>
      <c r="B16" s="4" t="s">
        <v>595</v>
      </c>
    </row>
    <row r="17" spans="1:3">
      <c r="A17" s="4" t="s">
        <v>596</v>
      </c>
      <c r="B17" s="4" t="s">
        <v>597</v>
      </c>
    </row>
    <row r="18" spans="1:3">
      <c r="A18" s="4" t="s">
        <v>598</v>
      </c>
      <c r="B18" s="4" t="s">
        <v>599</v>
      </c>
      <c r="C18" s="4" t="s">
        <v>595</v>
      </c>
    </row>
    <row r="19" spans="1:3">
      <c r="A19" s="4" t="s">
        <v>600</v>
      </c>
      <c r="B19" s="4" t="s">
        <v>601</v>
      </c>
      <c r="C19" s="4" t="s">
        <v>595</v>
      </c>
    </row>
    <row r="20" spans="1:3">
      <c r="A20" s="4" t="s">
        <v>602</v>
      </c>
      <c r="B20" s="6" t="n">
        <v>2232620</v>
      </c>
      <c r="C20" s="6" t="n">
        <v>2721538</v>
      </c>
    </row>
    <row r="21" spans="1:3">
      <c r="A21" s="4" t="s">
        <v>603</v>
      </c>
      <c r="B21" s="6" t="n">
        <v>2210895</v>
      </c>
      <c r="C21" s="6" t="n">
        <v>2721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95</v>
      </c>
      <c r="B1" s="2" t="s">
        <v>1</v>
      </c>
      <c r="D1" s="2" t="s">
        <v>75</v>
      </c>
    </row>
    <row r="2" spans="1:5">
      <c r="B2" s="2" t="s">
        <v>2</v>
      </c>
      <c r="C2" s="2" t="s">
        <v>76</v>
      </c>
      <c r="D2" s="2" t="s">
        <v>24</v>
      </c>
      <c r="E2" s="2" t="s">
        <v>25</v>
      </c>
    </row>
    <row r="3" spans="1:5">
      <c r="A3" s="3" t="s">
        <v>96</v>
      </c>
    </row>
    <row r="4" spans="1:5">
      <c r="A4" s="4" t="s">
        <v>91</v>
      </c>
      <c r="B4" s="6" t="n">
        <v>-7817953</v>
      </c>
      <c r="C4" s="6" t="n">
        <v>-12579091</v>
      </c>
      <c r="D4" s="6" t="n">
        <v>-10810160</v>
      </c>
      <c r="E4" s="6" t="n">
        <v>-5315672</v>
      </c>
    </row>
    <row r="5" spans="1:5">
      <c r="A5" s="3" t="s">
        <v>97</v>
      </c>
    </row>
    <row r="6" spans="1:5">
      <c r="A6" s="4" t="s">
        <v>98</v>
      </c>
      <c r="B6" s="5" t="n">
        <v>487474</v>
      </c>
      <c r="C6" s="5" t="n">
        <v>11070</v>
      </c>
      <c r="D6" s="5" t="n">
        <v>14761</v>
      </c>
      <c r="E6" s="5" t="n">
        <v>15833</v>
      </c>
    </row>
    <row r="7" spans="1:5">
      <c r="A7" s="4" t="s">
        <v>99</v>
      </c>
      <c r="B7" s="5" t="n">
        <v>130235</v>
      </c>
      <c r="C7" s="5" t="n">
        <v>1410071</v>
      </c>
      <c r="D7" s="5" t="n">
        <v>1414823</v>
      </c>
      <c r="E7" s="5" t="n">
        <v>2364971</v>
      </c>
    </row>
    <row r="8" spans="1:5">
      <c r="A8" s="4" t="s">
        <v>100</v>
      </c>
      <c r="D8" s="5" t="n">
        <v>3400511</v>
      </c>
      <c r="E8" s="5" t="n">
        <v>1290383</v>
      </c>
    </row>
    <row r="9" spans="1:5">
      <c r="A9" s="4" t="s">
        <v>85</v>
      </c>
      <c r="B9" s="5" t="n">
        <v>-308151</v>
      </c>
      <c r="C9" s="5" t="n">
        <v>-2175459</v>
      </c>
      <c r="D9" s="5" t="n">
        <v>-80294</v>
      </c>
      <c r="E9" s="5" t="n">
        <v>-124888</v>
      </c>
    </row>
    <row r="10" spans="1:5">
      <c r="A10" s="4" t="s">
        <v>101</v>
      </c>
      <c r="D10" s="5" t="n">
        <v>-2485277</v>
      </c>
      <c r="E10" s="5" t="n">
        <v>488149</v>
      </c>
    </row>
    <row r="11" spans="1:5">
      <c r="A11" s="4" t="s">
        <v>102</v>
      </c>
      <c r="B11" s="5" t="n">
        <v>2647939</v>
      </c>
      <c r="C11" s="5" t="n">
        <v>1467888</v>
      </c>
      <c r="D11" s="5" t="n">
        <v>2165710</v>
      </c>
      <c r="E11" s="5" t="n">
        <v>1055316</v>
      </c>
    </row>
    <row r="12" spans="1:5">
      <c r="A12" s="4" t="s">
        <v>103</v>
      </c>
      <c r="B12" s="5" t="n">
        <v>61912</v>
      </c>
      <c r="C12" s="4" t="s">
        <v>29</v>
      </c>
    </row>
    <row r="13" spans="1:5">
      <c r="A13" s="4" t="s">
        <v>104</v>
      </c>
      <c r="B13" s="5" t="n">
        <v>623917</v>
      </c>
      <c r="C13" s="5" t="n">
        <v>2465912</v>
      </c>
    </row>
    <row r="14" spans="1:5">
      <c r="A14" s="4" t="s">
        <v>105</v>
      </c>
      <c r="B14" s="5" t="n">
        <v>382473</v>
      </c>
      <c r="C14" s="4" t="s">
        <v>29</v>
      </c>
    </row>
    <row r="15" spans="1:5">
      <c r="A15" s="4" t="s">
        <v>84</v>
      </c>
      <c r="B15" s="5" t="n">
        <v>970760</v>
      </c>
      <c r="C15" s="5" t="n">
        <v>6945434</v>
      </c>
      <c r="D15" s="5" t="n">
        <v>2982543</v>
      </c>
      <c r="E15" s="5" t="n">
        <v>-2853291</v>
      </c>
    </row>
    <row r="16" spans="1:5">
      <c r="A16" s="3" t="s">
        <v>106</v>
      </c>
    </row>
    <row r="17" spans="1:5">
      <c r="A17" s="4" t="s">
        <v>28</v>
      </c>
      <c r="B17" s="5" t="n">
        <v>-2650</v>
      </c>
      <c r="C17" s="4" t="s">
        <v>29</v>
      </c>
    </row>
    <row r="18" spans="1:5">
      <c r="A18" s="4" t="s">
        <v>30</v>
      </c>
      <c r="B18" s="4" t="s">
        <v>29</v>
      </c>
      <c r="C18" s="5" t="n">
        <v>156321</v>
      </c>
      <c r="D18" s="5" t="n">
        <v>263321</v>
      </c>
      <c r="E18" s="5" t="n">
        <v>86012</v>
      </c>
    </row>
    <row r="19" spans="1:5">
      <c r="A19" s="4" t="s">
        <v>36</v>
      </c>
      <c r="B19" s="5" t="n">
        <v>661305</v>
      </c>
      <c r="C19" s="5" t="n">
        <v>108658</v>
      </c>
      <c r="D19" s="5" t="n">
        <v>144292</v>
      </c>
      <c r="E19" s="5" t="n">
        <v>530853</v>
      </c>
    </row>
    <row r="20" spans="1:5">
      <c r="A20" s="4" t="s">
        <v>107</v>
      </c>
      <c r="B20" s="5" t="n">
        <v>-2162739</v>
      </c>
      <c r="C20" s="5" t="n">
        <v>-2189196</v>
      </c>
      <c r="D20" s="5" t="n">
        <v>-2989770</v>
      </c>
      <c r="E20" s="5" t="n">
        <v>-2462334</v>
      </c>
    </row>
    <row r="21" spans="1:5">
      <c r="A21" s="3" t="s">
        <v>108</v>
      </c>
    </row>
    <row r="22" spans="1:5">
      <c r="A22" s="4" t="s">
        <v>109</v>
      </c>
      <c r="B22" s="5" t="n">
        <v>-8969</v>
      </c>
      <c r="C22" s="4" t="s">
        <v>29</v>
      </c>
    </row>
    <row r="23" spans="1:5">
      <c r="A23" s="4" t="s">
        <v>110</v>
      </c>
      <c r="D23" s="5" t="n">
        <v>-3000000</v>
      </c>
      <c r="E23" s="4" t="s">
        <v>29</v>
      </c>
    </row>
    <row r="24" spans="1:5">
      <c r="A24" s="4" t="s">
        <v>111</v>
      </c>
      <c r="B24" s="5" t="n">
        <v>-8969</v>
      </c>
      <c r="C24" s="4" t="s">
        <v>29</v>
      </c>
      <c r="D24" s="5" t="n">
        <v>-3000000</v>
      </c>
      <c r="E24" s="4" t="s">
        <v>29</v>
      </c>
    </row>
    <row r="25" spans="1:5">
      <c r="A25" s="3" t="s">
        <v>112</v>
      </c>
    </row>
    <row r="26" spans="1:5">
      <c r="A26" s="4" t="s">
        <v>113</v>
      </c>
      <c r="B26" s="5" t="n">
        <v>2336000</v>
      </c>
      <c r="C26" s="5" t="n">
        <v>1562000</v>
      </c>
      <c r="D26" s="5" t="n">
        <v>4047000</v>
      </c>
      <c r="E26" s="5" t="n">
        <v>1491778</v>
      </c>
    </row>
    <row r="27" spans="1:5">
      <c r="A27" s="4" t="s">
        <v>114</v>
      </c>
      <c r="D27" s="5" t="n">
        <v>100000</v>
      </c>
      <c r="E27" s="4" t="s">
        <v>29</v>
      </c>
    </row>
    <row r="28" spans="1:5">
      <c r="A28" s="4" t="s">
        <v>115</v>
      </c>
      <c r="B28" s="5" t="n">
        <v>65000</v>
      </c>
      <c r="C28" s="5" t="n">
        <v>12650</v>
      </c>
    </row>
    <row r="29" spans="1:5">
      <c r="A29" s="4" t="s">
        <v>116</v>
      </c>
      <c r="B29" s="5" t="n">
        <v>-87000</v>
      </c>
      <c r="C29" s="5" t="n">
        <v>-11500</v>
      </c>
    </row>
    <row r="30" spans="1:5">
      <c r="A30" s="4" t="s">
        <v>117</v>
      </c>
      <c r="D30" s="5" t="n">
        <v>5050</v>
      </c>
      <c r="E30" s="4" t="s">
        <v>29</v>
      </c>
    </row>
    <row r="31" spans="1:5">
      <c r="A31" s="4" t="s">
        <v>118</v>
      </c>
      <c r="D31" s="5" t="n">
        <v>26000</v>
      </c>
      <c r="E31" s="5" t="n">
        <v>12618</v>
      </c>
    </row>
    <row r="32" spans="1:5">
      <c r="A32" s="4" t="s">
        <v>119</v>
      </c>
      <c r="B32" s="5" t="n">
        <v>135000</v>
      </c>
      <c r="C32" s="5" t="n">
        <v>5</v>
      </c>
      <c r="D32" s="5" t="n">
        <v>700005</v>
      </c>
      <c r="E32" s="4" t="s">
        <v>29</v>
      </c>
    </row>
    <row r="33" spans="1:5">
      <c r="A33" s="4" t="s">
        <v>120</v>
      </c>
      <c r="D33" s="5" t="n">
        <v>-11500</v>
      </c>
      <c r="E33" s="5" t="n">
        <v>-10300</v>
      </c>
    </row>
    <row r="34" spans="1:5">
      <c r="A34" s="4" t="s">
        <v>121</v>
      </c>
      <c r="B34" s="5" t="n">
        <v>60000</v>
      </c>
      <c r="C34" s="5" t="n">
        <v>740250</v>
      </c>
      <c r="D34" s="5" t="n">
        <v>1290250</v>
      </c>
      <c r="E34" s="5" t="n">
        <v>1235829</v>
      </c>
    </row>
    <row r="35" spans="1:5">
      <c r="A35" s="4" t="s">
        <v>122</v>
      </c>
      <c r="B35" s="5" t="n">
        <v>-4221</v>
      </c>
      <c r="C35" s="5" t="n">
        <v>-9263</v>
      </c>
      <c r="D35" s="5" t="n">
        <v>-12395</v>
      </c>
      <c r="E35" s="5" t="n">
        <v>-12031</v>
      </c>
    </row>
    <row r="36" spans="1:5">
      <c r="A36" s="4" t="s">
        <v>123</v>
      </c>
      <c r="B36" s="5" t="n">
        <v>-375500</v>
      </c>
      <c r="C36" s="5" t="n">
        <v>-96000</v>
      </c>
      <c r="D36" s="5" t="n">
        <v>-120000</v>
      </c>
      <c r="E36" s="5" t="n">
        <v>-166500</v>
      </c>
    </row>
    <row r="37" spans="1:5">
      <c r="A37" s="4" t="s">
        <v>124</v>
      </c>
      <c r="D37" s="4" t="s">
        <v>29</v>
      </c>
      <c r="E37" s="5" t="n">
        <v>-75000</v>
      </c>
    </row>
    <row r="38" spans="1:5">
      <c r="A38" s="4" t="s">
        <v>125</v>
      </c>
      <c r="B38" s="5" t="n">
        <v>617500</v>
      </c>
      <c r="C38" s="4" t="s">
        <v>29</v>
      </c>
    </row>
    <row r="39" spans="1:5">
      <c r="A39" s="4" t="s">
        <v>126</v>
      </c>
      <c r="B39" s="5" t="n">
        <v>2746779</v>
      </c>
      <c r="C39" s="5" t="n">
        <v>2198142</v>
      </c>
      <c r="D39" s="5" t="n">
        <v>6024410</v>
      </c>
      <c r="E39" s="5" t="n">
        <v>2476394</v>
      </c>
    </row>
    <row r="40" spans="1:5">
      <c r="A40" s="4" t="s">
        <v>127</v>
      </c>
      <c r="B40" s="5" t="n">
        <v>575071</v>
      </c>
      <c r="C40" s="5" t="n">
        <v>8946</v>
      </c>
      <c r="D40" s="5" t="n">
        <v>34640</v>
      </c>
      <c r="E40" s="5" t="n">
        <v>14060</v>
      </c>
    </row>
    <row r="41" spans="1:5">
      <c r="A41" s="4" t="s">
        <v>128</v>
      </c>
      <c r="B41" s="5" t="n">
        <v>90173</v>
      </c>
      <c r="C41" s="5" t="n">
        <v>55533</v>
      </c>
      <c r="D41" s="5" t="n">
        <v>55533</v>
      </c>
      <c r="E41" s="5" t="n">
        <v>41473</v>
      </c>
    </row>
    <row r="42" spans="1:5">
      <c r="A42" s="4" t="s">
        <v>129</v>
      </c>
      <c r="B42" s="5" t="n">
        <v>665244</v>
      </c>
      <c r="C42" s="5" t="n">
        <v>64479</v>
      </c>
      <c r="D42" s="5" t="n">
        <v>90173</v>
      </c>
      <c r="E42" s="5" t="n">
        <v>55533</v>
      </c>
    </row>
    <row r="43" spans="1:5">
      <c r="A43" s="3" t="s">
        <v>130</v>
      </c>
    </row>
    <row r="44" spans="1:5">
      <c r="A44" s="4" t="s">
        <v>131</v>
      </c>
      <c r="B44" s="5" t="n">
        <v>122445</v>
      </c>
      <c r="C44" s="5" t="n">
        <v>27022</v>
      </c>
      <c r="D44" s="5" t="n">
        <v>33868</v>
      </c>
      <c r="E44" s="5" t="n">
        <v>27088</v>
      </c>
    </row>
    <row r="45" spans="1:5">
      <c r="A45" s="4" t="s">
        <v>132</v>
      </c>
      <c r="B45" s="5" t="n">
        <v>37950</v>
      </c>
      <c r="C45" s="4" t="s">
        <v>29</v>
      </c>
    </row>
    <row r="46" spans="1:5">
      <c r="A46" s="4" t="s">
        <v>133</v>
      </c>
      <c r="B46" s="4" t="s">
        <v>29</v>
      </c>
      <c r="C46" s="4" t="s">
        <v>29</v>
      </c>
      <c r="D46" s="4" t="s">
        <v>29</v>
      </c>
      <c r="E46" s="4" t="s">
        <v>29</v>
      </c>
    </row>
    <row r="47" spans="1:5">
      <c r="A47" s="3" t="s">
        <v>134</v>
      </c>
    </row>
    <row r="48" spans="1:5">
      <c r="A48" s="4" t="s">
        <v>135</v>
      </c>
      <c r="B48" s="5" t="n">
        <v>1237256</v>
      </c>
      <c r="C48" s="5" t="n">
        <v>1108321</v>
      </c>
      <c r="D48" s="5" t="n">
        <v>1582349</v>
      </c>
      <c r="E48" s="5" t="n">
        <v>711098</v>
      </c>
    </row>
    <row r="49" spans="1:5">
      <c r="A49" s="4" t="s">
        <v>136</v>
      </c>
      <c r="D49" s="5" t="n">
        <v>354964</v>
      </c>
      <c r="E49" s="5" t="n">
        <v>61600</v>
      </c>
    </row>
    <row r="50" spans="1:5">
      <c r="A50" s="4" t="s">
        <v>137</v>
      </c>
      <c r="D50" s="4" t="s">
        <v>29</v>
      </c>
      <c r="E50" s="5" t="n">
        <v>100000</v>
      </c>
    </row>
    <row r="51" spans="1:5">
      <c r="A51" s="4" t="s">
        <v>138</v>
      </c>
      <c r="D51" s="5" t="n">
        <v>1500000</v>
      </c>
      <c r="E51" s="4" t="s">
        <v>29</v>
      </c>
    </row>
    <row r="52" spans="1:5">
      <c r="A52" s="4" t="s">
        <v>139</v>
      </c>
      <c r="D52" s="5" t="n">
        <v>1467311</v>
      </c>
      <c r="E52" s="4" t="s">
        <v>29</v>
      </c>
    </row>
    <row r="53" spans="1:5">
      <c r="A53" s="4" t="s">
        <v>140</v>
      </c>
      <c r="D53" s="6" t="n">
        <v>39570</v>
      </c>
      <c r="E53" s="6" t="n">
        <v>18448</v>
      </c>
    </row>
    <row r="54" spans="1:5">
      <c r="A54" s="4" t="s">
        <v>141</v>
      </c>
      <c r="B54" s="5" t="n">
        <v>82000</v>
      </c>
      <c r="C54" s="4" t="s">
        <v>29</v>
      </c>
    </row>
    <row r="55" spans="1:5">
      <c r="A55" s="4" t="s">
        <v>142</v>
      </c>
      <c r="B55" s="4" t="s">
        <v>29</v>
      </c>
      <c r="C55" s="5" t="n">
        <v>289675</v>
      </c>
    </row>
    <row r="56" spans="1:5">
      <c r="A56" s="4" t="s">
        <v>143</v>
      </c>
      <c r="B56" s="4" t="s">
        <v>29</v>
      </c>
      <c r="C56" s="5" t="n">
        <v>66367</v>
      </c>
    </row>
    <row r="57" spans="1:5">
      <c r="A57" s="4" t="s">
        <v>144</v>
      </c>
      <c r="B57" s="4" t="s">
        <v>29</v>
      </c>
      <c r="C57" s="6" t="n">
        <v>1467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75</v>
      </c>
    </row>
    <row r="2" spans="1:3">
      <c r="B2" s="2" t="s">
        <v>2</v>
      </c>
      <c r="C2" s="2" t="s">
        <v>24</v>
      </c>
    </row>
    <row r="3" spans="1:3">
      <c r="A3" s="4" t="s">
        <v>605</v>
      </c>
      <c r="C3" s="4" t="s">
        <v>349</v>
      </c>
    </row>
    <row r="4" spans="1:3">
      <c r="A4" s="4" t="s">
        <v>337</v>
      </c>
    </row>
    <row r="5" spans="1:3">
      <c r="A5" s="4" t="s">
        <v>606</v>
      </c>
      <c r="C5" s="4" t="s">
        <v>352</v>
      </c>
    </row>
    <row r="6" spans="1:3">
      <c r="A6" s="4" t="s">
        <v>607</v>
      </c>
      <c r="C6" s="8" t="n">
        <v>0.0216</v>
      </c>
    </row>
    <row r="7" spans="1:3">
      <c r="A7" s="4" t="s">
        <v>608</v>
      </c>
      <c r="C7" s="4" t="s">
        <v>355</v>
      </c>
    </row>
    <row r="8" spans="1:3">
      <c r="A8" s="4" t="s">
        <v>609</v>
      </c>
      <c r="C8" s="4" t="s">
        <v>357</v>
      </c>
    </row>
    <row r="9" spans="1:3">
      <c r="A9" s="4" t="s">
        <v>340</v>
      </c>
    </row>
    <row r="10" spans="1:3">
      <c r="A10" s="4" t="s">
        <v>606</v>
      </c>
      <c r="C10" s="4" t="s">
        <v>339</v>
      </c>
    </row>
    <row r="11" spans="1:3">
      <c r="A11" s="4" t="s">
        <v>607</v>
      </c>
      <c r="C11" s="8" t="n">
        <v>0.2669</v>
      </c>
    </row>
    <row r="12" spans="1:3">
      <c r="A12" s="4" t="s">
        <v>608</v>
      </c>
      <c r="C12" s="4" t="s">
        <v>358</v>
      </c>
    </row>
    <row r="13" spans="1:3">
      <c r="A13" s="4" t="s">
        <v>609</v>
      </c>
      <c r="C13" s="4" t="s">
        <v>359</v>
      </c>
    </row>
    <row r="14" spans="1:3">
      <c r="A14" s="4" t="s">
        <v>551</v>
      </c>
    </row>
    <row r="15" spans="1:3">
      <c r="A15" s="4" t="s">
        <v>605</v>
      </c>
      <c r="B15" s="4" t="s">
        <v>349</v>
      </c>
    </row>
    <row r="16" spans="1:3">
      <c r="A16" s="4" t="s">
        <v>371</v>
      </c>
      <c r="B16" s="4" t="s">
        <v>349</v>
      </c>
    </row>
    <row r="17" spans="1:3">
      <c r="A17" s="4" t="s">
        <v>552</v>
      </c>
    </row>
    <row r="18" spans="1:3">
      <c r="A18" s="4" t="s">
        <v>606</v>
      </c>
      <c r="B18" s="4" t="s">
        <v>352</v>
      </c>
    </row>
    <row r="19" spans="1:3">
      <c r="A19" s="4" t="s">
        <v>607</v>
      </c>
      <c r="B19" s="8" t="n">
        <v>0.0001</v>
      </c>
    </row>
    <row r="20" spans="1:3">
      <c r="A20" s="4" t="s">
        <v>608</v>
      </c>
      <c r="B20" s="4" t="s">
        <v>610</v>
      </c>
    </row>
    <row r="21" spans="1:3">
      <c r="A21" s="4" t="s">
        <v>609</v>
      </c>
      <c r="B21" s="4" t="s">
        <v>611</v>
      </c>
    </row>
    <row r="22" spans="1:3">
      <c r="A22" s="4" t="s">
        <v>553</v>
      </c>
    </row>
    <row r="23" spans="1:3">
      <c r="A23" s="4" t="s">
        <v>606</v>
      </c>
      <c r="B23" s="4" t="s">
        <v>339</v>
      </c>
    </row>
    <row r="24" spans="1:3">
      <c r="A24" s="4" t="s">
        <v>607</v>
      </c>
      <c r="B24" s="8" t="n">
        <v>0.0516</v>
      </c>
    </row>
    <row r="25" spans="1:3">
      <c r="A25" s="4" t="s">
        <v>608</v>
      </c>
      <c r="B25" s="4" t="s">
        <v>612</v>
      </c>
    </row>
    <row r="26" spans="1:3">
      <c r="A26" s="4" t="s">
        <v>609</v>
      </c>
      <c r="B26" s="4" t="s">
        <v>6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75</v>
      </c>
    </row>
    <row r="2" spans="1:3">
      <c r="B2" s="2" t="s">
        <v>2</v>
      </c>
      <c r="C2" s="2" t="s">
        <v>24</v>
      </c>
    </row>
    <row r="3" spans="1:3">
      <c r="A3" s="4" t="s">
        <v>615</v>
      </c>
      <c r="B3" s="5" t="n">
        <v>61807992</v>
      </c>
      <c r="C3" s="5" t="n">
        <v>9494940</v>
      </c>
    </row>
    <row r="4" spans="1:3">
      <c r="A4" s="4" t="s">
        <v>616</v>
      </c>
      <c r="B4" s="5" t="n">
        <v>18480984</v>
      </c>
      <c r="C4" s="5" t="n">
        <v>52563052</v>
      </c>
    </row>
    <row r="5" spans="1:3">
      <c r="A5" s="4" t="s">
        <v>617</v>
      </c>
      <c r="B5" s="5" t="n">
        <v>-300000</v>
      </c>
      <c r="C5" s="4" t="s">
        <v>29</v>
      </c>
    </row>
    <row r="6" spans="1:3">
      <c r="A6" s="4" t="s">
        <v>618</v>
      </c>
      <c r="B6" s="4" t="s">
        <v>29</v>
      </c>
      <c r="C6" s="5" t="n">
        <v>-250000</v>
      </c>
    </row>
    <row r="7" spans="1:3">
      <c r="A7" s="4" t="s">
        <v>619</v>
      </c>
      <c r="B7" s="5" t="n">
        <v>79988976</v>
      </c>
      <c r="C7" s="5" t="n">
        <v>61807992</v>
      </c>
    </row>
    <row r="8" spans="1:3">
      <c r="A8" s="4" t="s">
        <v>620</v>
      </c>
      <c r="B8" s="5" t="n">
        <v>79988976</v>
      </c>
      <c r="C8" s="5" t="n">
        <v>61807992</v>
      </c>
    </row>
    <row r="9" spans="1:3">
      <c r="A9" s="4" t="s">
        <v>621</v>
      </c>
      <c r="B9" s="9" t="n">
        <v>0.31</v>
      </c>
      <c r="C9" s="9" t="n">
        <v>0.33</v>
      </c>
    </row>
    <row r="10" spans="1:3">
      <c r="A10" s="4" t="s">
        <v>622</v>
      </c>
      <c r="B10" s="10" t="n">
        <v>0.2</v>
      </c>
      <c r="C10" s="10" t="n">
        <v>0.31</v>
      </c>
    </row>
    <row r="11" spans="1:3">
      <c r="A11" s="4" t="s">
        <v>623</v>
      </c>
      <c r="B11" s="10" t="n">
        <v>0.8100000000000001</v>
      </c>
      <c r="C11" s="4" t="s">
        <v>29</v>
      </c>
    </row>
    <row r="12" spans="1:3">
      <c r="A12" s="4" t="s">
        <v>624</v>
      </c>
      <c r="B12" s="4" t="s">
        <v>29</v>
      </c>
      <c r="C12" s="10" t="n">
        <v>0.02</v>
      </c>
    </row>
    <row r="13" spans="1:3">
      <c r="A13" s="4" t="s">
        <v>625</v>
      </c>
      <c r="B13" s="10" t="n">
        <v>0.28</v>
      </c>
      <c r="C13" s="10" t="n">
        <v>0.31</v>
      </c>
    </row>
    <row r="14" spans="1:3">
      <c r="A14" s="4" t="s">
        <v>626</v>
      </c>
      <c r="B14" s="9" t="n">
        <v>0.28</v>
      </c>
      <c r="C14" s="9" t="n">
        <v>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627</v>
      </c>
      <c r="B1" s="2" t="s">
        <v>416</v>
      </c>
      <c r="G1" s="2" t="s">
        <v>1</v>
      </c>
      <c r="H1" s="2" t="s">
        <v>75</v>
      </c>
    </row>
    <row r="2" spans="1:11">
      <c r="B2" s="2" t="s">
        <v>474</v>
      </c>
      <c r="C2" s="2" t="s">
        <v>470</v>
      </c>
      <c r="D2" s="2" t="s">
        <v>471</v>
      </c>
      <c r="E2" s="2" t="s">
        <v>472</v>
      </c>
      <c r="F2" s="2" t="s">
        <v>473</v>
      </c>
      <c r="G2" s="2" t="s">
        <v>2</v>
      </c>
      <c r="H2" s="2" t="s">
        <v>24</v>
      </c>
      <c r="I2" s="2" t="s">
        <v>25</v>
      </c>
      <c r="J2" s="2" t="s">
        <v>518</v>
      </c>
      <c r="K2" s="2" t="s">
        <v>516</v>
      </c>
    </row>
    <row r="3" spans="1:11">
      <c r="A3" s="4" t="s">
        <v>521</v>
      </c>
      <c r="G3" s="5" t="n">
        <v>1000000</v>
      </c>
      <c r="H3" s="5" t="n">
        <v>1000000</v>
      </c>
      <c r="I3" s="5" t="n">
        <v>1000000</v>
      </c>
      <c r="J3" s="5" t="n">
        <v>5000000</v>
      </c>
      <c r="K3" s="5" t="n">
        <v>1000000</v>
      </c>
    </row>
    <row r="4" spans="1:11">
      <c r="A4" s="4" t="s">
        <v>522</v>
      </c>
      <c r="G4" s="7" t="n">
        <v>0.001</v>
      </c>
      <c r="H4" s="7" t="n">
        <v>0.001</v>
      </c>
      <c r="I4" s="7" t="n">
        <v>0.001</v>
      </c>
      <c r="K4" s="8" t="n">
        <v>0.0001</v>
      </c>
    </row>
    <row r="5" spans="1:11">
      <c r="A5" s="4" t="s">
        <v>525</v>
      </c>
      <c r="G5" s="5" t="n">
        <v>5000</v>
      </c>
      <c r="H5" s="5" t="n">
        <v>5000</v>
      </c>
      <c r="I5" s="5" t="n">
        <v>1000</v>
      </c>
      <c r="K5" s="5" t="n">
        <v>100000</v>
      </c>
    </row>
    <row r="6" spans="1:11">
      <c r="A6" s="4" t="s">
        <v>528</v>
      </c>
      <c r="G6" s="5" t="n">
        <v>5000</v>
      </c>
      <c r="H6" s="5" t="n">
        <v>5000</v>
      </c>
      <c r="I6" s="5" t="n">
        <v>1000</v>
      </c>
    </row>
    <row r="7" spans="1:11">
      <c r="A7" s="4" t="s">
        <v>529</v>
      </c>
      <c r="B7" s="5" t="n">
        <v>300000</v>
      </c>
    </row>
    <row r="8" spans="1:11">
      <c r="A8" s="4" t="s">
        <v>179</v>
      </c>
      <c r="H8" s="6" t="n">
        <v>308608</v>
      </c>
    </row>
    <row r="9" spans="1:11">
      <c r="A9" s="4" t="s">
        <v>530</v>
      </c>
      <c r="G9" s="6" t="n">
        <v>135000</v>
      </c>
      <c r="H9" s="6" t="n">
        <v>5</v>
      </c>
    </row>
    <row r="10" spans="1:11">
      <c r="A10" s="4" t="s">
        <v>628</v>
      </c>
      <c r="I10" s="6" t="n">
        <v>11080</v>
      </c>
    </row>
    <row r="11" spans="1:11">
      <c r="A11" s="4" t="s">
        <v>155</v>
      </c>
      <c r="I11" s="6" t="n">
        <v>107079</v>
      </c>
    </row>
    <row r="12" spans="1:11">
      <c r="A12" s="4" t="s">
        <v>629</v>
      </c>
      <c r="H12" s="5" t="n">
        <v>7113760</v>
      </c>
    </row>
    <row r="13" spans="1:11">
      <c r="A13" s="4" t="s">
        <v>630</v>
      </c>
      <c r="H13" s="6" t="n">
        <v>1411722</v>
      </c>
    </row>
    <row r="14" spans="1:11">
      <c r="A14" s="4" t="s">
        <v>631</v>
      </c>
      <c r="H14" s="5" t="n">
        <v>147868000</v>
      </c>
    </row>
    <row r="15" spans="1:11">
      <c r="A15" s="4" t="s">
        <v>632</v>
      </c>
      <c r="G15" s="5" t="n">
        <v>1000000</v>
      </c>
      <c r="H15" s="5" t="n">
        <v>93203369</v>
      </c>
    </row>
    <row r="16" spans="1:11">
      <c r="A16" s="4" t="s">
        <v>633</v>
      </c>
      <c r="H16" s="6" t="n">
        <v>1139403</v>
      </c>
    </row>
    <row r="17" spans="1:11">
      <c r="A17" s="4" t="s">
        <v>634</v>
      </c>
      <c r="G17" s="5" t="n">
        <v>93286702</v>
      </c>
      <c r="H17" s="5" t="n">
        <v>93203369</v>
      </c>
    </row>
    <row r="18" spans="1:11">
      <c r="A18" s="4" t="s">
        <v>635</v>
      </c>
      <c r="G18" s="4" t="s">
        <v>29</v>
      </c>
      <c r="H18" s="4" t="s">
        <v>29</v>
      </c>
    </row>
    <row r="19" spans="1:11">
      <c r="A19" s="4" t="s">
        <v>527</v>
      </c>
      <c r="B19" s="4" t="s">
        <v>352</v>
      </c>
    </row>
    <row r="20" spans="1:11">
      <c r="A20" s="4" t="s">
        <v>535</v>
      </c>
      <c r="B20" s="9" t="n">
        <v>0.8100000000000001</v>
      </c>
    </row>
    <row r="21" spans="1:11">
      <c r="A21" s="4" t="s">
        <v>636</v>
      </c>
      <c r="B21" s="6" t="n">
        <v>40000</v>
      </c>
    </row>
    <row r="22" spans="1:11">
      <c r="A22" s="4" t="s">
        <v>68</v>
      </c>
      <c r="G22" s="5" t="n">
        <v>2500000000</v>
      </c>
      <c r="H22" s="5" t="n">
        <v>2500000000</v>
      </c>
      <c r="I22" s="5" t="n">
        <v>500000000</v>
      </c>
      <c r="J22" s="5" t="n">
        <v>2500000000</v>
      </c>
    </row>
    <row r="23" spans="1:11">
      <c r="A23" s="4" t="s">
        <v>637</v>
      </c>
    </row>
    <row r="24" spans="1:11">
      <c r="A24" s="4" t="s">
        <v>638</v>
      </c>
      <c r="H24" s="4" t="s">
        <v>540</v>
      </c>
    </row>
    <row r="25" spans="1:11">
      <c r="A25" s="4" t="s">
        <v>632</v>
      </c>
      <c r="H25" s="5" t="n">
        <v>25272305</v>
      </c>
    </row>
    <row r="26" spans="1:11">
      <c r="A26" s="4" t="s">
        <v>634</v>
      </c>
      <c r="H26" s="5" t="n">
        <v>67931064</v>
      </c>
    </row>
    <row r="27" spans="1:11">
      <c r="A27" s="4" t="s">
        <v>639</v>
      </c>
      <c r="H27" s="6" t="n">
        <v>1467311</v>
      </c>
    </row>
    <row r="28" spans="1:11">
      <c r="A28" s="4" t="s">
        <v>640</v>
      </c>
      <c r="H28" s="8" t="n">
        <v>0.0216</v>
      </c>
    </row>
    <row r="29" spans="1:11">
      <c r="A29" s="4" t="s">
        <v>635</v>
      </c>
      <c r="H29" s="9" t="n">
        <v>0.03</v>
      </c>
    </row>
    <row r="30" spans="1:11">
      <c r="A30" s="4" t="s">
        <v>537</v>
      </c>
    </row>
    <row r="31" spans="1:11">
      <c r="A31" s="4" t="s">
        <v>69</v>
      </c>
      <c r="G31" s="5" t="n">
        <v>17003</v>
      </c>
      <c r="H31" s="5" t="n">
        <v>379294</v>
      </c>
      <c r="I31" s="5" t="n">
        <v>266617</v>
      </c>
    </row>
    <row r="32" spans="1:11">
      <c r="A32" s="4" t="s">
        <v>530</v>
      </c>
      <c r="G32" s="6" t="n">
        <v>1046</v>
      </c>
      <c r="H32" s="6" t="n">
        <v>25270</v>
      </c>
      <c r="I32" s="6" t="n">
        <v>111661</v>
      </c>
    </row>
    <row r="33" spans="1:11">
      <c r="A33" s="4" t="s">
        <v>628</v>
      </c>
      <c r="I33" s="6" t="n">
        <v>70000</v>
      </c>
    </row>
    <row r="34" spans="1:11">
      <c r="A34" s="4" t="s">
        <v>641</v>
      </c>
    </row>
    <row r="35" spans="1:11">
      <c r="A35" s="4" t="s">
        <v>69</v>
      </c>
      <c r="H35" s="5" t="n">
        <v>3698022</v>
      </c>
      <c r="I35" s="5" t="n">
        <v>2775000</v>
      </c>
    </row>
    <row r="36" spans="1:11">
      <c r="A36" s="4" t="s">
        <v>530</v>
      </c>
      <c r="H36" s="6" t="n">
        <v>204306</v>
      </c>
      <c r="I36" s="6" t="n">
        <v>953250</v>
      </c>
    </row>
    <row r="37" spans="1:11">
      <c r="A37" s="4" t="s">
        <v>511</v>
      </c>
    </row>
    <row r="38" spans="1:11">
      <c r="A38" s="4" t="s">
        <v>529</v>
      </c>
      <c r="H38" s="5" t="n">
        <v>1561950</v>
      </c>
    </row>
    <row r="39" spans="1:11">
      <c r="A39" s="4" t="s">
        <v>166</v>
      </c>
      <c r="C39" s="5" t="n">
        <v>100000</v>
      </c>
      <c r="D39" s="5" t="n">
        <v>50000</v>
      </c>
      <c r="E39" s="5" t="n">
        <v>50000</v>
      </c>
      <c r="F39" s="5" t="n">
        <v>125000</v>
      </c>
    </row>
    <row r="40" spans="1:11">
      <c r="A40" s="4" t="s">
        <v>530</v>
      </c>
      <c r="H40" s="6" t="n">
        <v>60000</v>
      </c>
    </row>
    <row r="41" spans="1:11">
      <c r="A41" s="4" t="s">
        <v>146</v>
      </c>
    </row>
    <row r="42" spans="1:11">
      <c r="A42" s="4" t="s">
        <v>525</v>
      </c>
      <c r="G42" s="5" t="n">
        <v>5000</v>
      </c>
      <c r="H42" s="5" t="n">
        <v>5000</v>
      </c>
      <c r="I42" s="5" t="n">
        <v>1000</v>
      </c>
    </row>
    <row r="43" spans="1:11">
      <c r="A43" s="4" t="s">
        <v>642</v>
      </c>
    </row>
    <row r="44" spans="1:11">
      <c r="A44" s="4" t="s">
        <v>521</v>
      </c>
      <c r="H44" s="5" t="n">
        <v>50000</v>
      </c>
    </row>
    <row r="45" spans="1:11">
      <c r="A45" s="4" t="s">
        <v>147</v>
      </c>
    </row>
    <row r="46" spans="1:11">
      <c r="A46" s="4" t="s">
        <v>525</v>
      </c>
      <c r="H46" s="4" t="s">
        <v>29</v>
      </c>
    </row>
    <row r="47" spans="1:11">
      <c r="A47" s="4" t="s">
        <v>528</v>
      </c>
      <c r="H47" s="4" t="s">
        <v>29</v>
      </c>
    </row>
    <row r="48" spans="1:11">
      <c r="A48" s="4" t="s">
        <v>550</v>
      </c>
    </row>
    <row r="49" spans="1:11">
      <c r="A49" s="4" t="s">
        <v>521</v>
      </c>
      <c r="G49" s="5" t="n">
        <v>5000000</v>
      </c>
      <c r="H49" s="5" t="n">
        <v>5000000</v>
      </c>
    </row>
    <row r="50" spans="1:11">
      <c r="A50" s="4" t="s">
        <v>643</v>
      </c>
    </row>
    <row r="51" spans="1:11">
      <c r="A51" s="4" t="s">
        <v>521</v>
      </c>
      <c r="H51" s="5" t="n">
        <v>8000</v>
      </c>
    </row>
    <row r="52" spans="1:11">
      <c r="A52" s="4" t="s">
        <v>542</v>
      </c>
    </row>
    <row r="53" spans="1:11">
      <c r="A53" s="4" t="s">
        <v>545</v>
      </c>
      <c r="H53" s="5" t="n">
        <v>700</v>
      </c>
    </row>
    <row r="54" spans="1:11">
      <c r="A54" s="4" t="s">
        <v>546</v>
      </c>
      <c r="H54" s="6" t="n">
        <v>700000</v>
      </c>
    </row>
    <row r="55" spans="1:11">
      <c r="A55" s="4" t="s">
        <v>555</v>
      </c>
      <c r="H55" s="6" t="n">
        <v>101808</v>
      </c>
    </row>
    <row r="56" spans="1:11">
      <c r="A56" s="4" t="s">
        <v>547</v>
      </c>
    </row>
    <row r="57" spans="1:11">
      <c r="A57" s="4" t="s">
        <v>529</v>
      </c>
      <c r="H57" s="5" t="n">
        <v>2725269</v>
      </c>
    </row>
    <row r="58" spans="1:11">
      <c r="A58" s="4" t="s">
        <v>644</v>
      </c>
    </row>
    <row r="59" spans="1:11">
      <c r="A59" s="4" t="s">
        <v>522</v>
      </c>
      <c r="H59" s="8" t="n">
        <v>0.0001</v>
      </c>
    </row>
    <row r="60" spans="1:11">
      <c r="A60" s="4" t="s">
        <v>544</v>
      </c>
      <c r="H60" s="5" t="n">
        <v>1000</v>
      </c>
    </row>
    <row r="61" spans="1:11">
      <c r="A61" s="4" t="s">
        <v>543</v>
      </c>
      <c r="H61" s="6" t="n">
        <v>20</v>
      </c>
    </row>
    <row r="62" spans="1:11">
      <c r="A62" s="4" t="s">
        <v>148</v>
      </c>
    </row>
    <row r="63" spans="1:11">
      <c r="A63" s="4" t="s">
        <v>69</v>
      </c>
      <c r="G63" s="4" t="s">
        <v>29</v>
      </c>
    </row>
    <row r="64" spans="1:11">
      <c r="A64" s="4" t="s">
        <v>166</v>
      </c>
      <c r="G64" s="5" t="n">
        <v>58695192</v>
      </c>
      <c r="H64" s="5" t="n">
        <v>123163542</v>
      </c>
      <c r="I64" s="5" t="n">
        <v>9476582</v>
      </c>
    </row>
    <row r="65" spans="1:11">
      <c r="A65" s="4" t="s">
        <v>530</v>
      </c>
      <c r="G65" s="4" t="s">
        <v>29</v>
      </c>
    </row>
    <row r="66" spans="1:11">
      <c r="A66" s="4" t="s">
        <v>628</v>
      </c>
      <c r="I66" s="6" t="n">
        <v>14</v>
      </c>
    </row>
    <row r="67" spans="1:11">
      <c r="A67" s="4" t="s">
        <v>156</v>
      </c>
      <c r="I67" s="5" t="n">
        <v>57</v>
      </c>
    </row>
    <row r="68" spans="1:11">
      <c r="A68" s="4" t="s">
        <v>155</v>
      </c>
      <c r="I68" s="6" t="n">
        <v>566327</v>
      </c>
    </row>
    <row r="69" spans="1:11">
      <c r="A69" s="4" t="s">
        <v>645</v>
      </c>
    </row>
    <row r="70" spans="1:11">
      <c r="A70" s="4" t="s">
        <v>69</v>
      </c>
      <c r="H70" s="5" t="n">
        <v>2142387</v>
      </c>
    </row>
    <row r="71" spans="1:11">
      <c r="A71" s="4" t="s">
        <v>530</v>
      </c>
      <c r="H71" s="6" t="n">
        <v>119282</v>
      </c>
    </row>
    <row r="72" spans="1:11">
      <c r="A72" s="4" t="s">
        <v>628</v>
      </c>
      <c r="H72" s="6" t="n">
        <v>95597</v>
      </c>
    </row>
    <row r="73" spans="1:11">
      <c r="A73" s="4" t="s">
        <v>646</v>
      </c>
      <c r="H73" s="5" t="n">
        <v>6725000</v>
      </c>
    </row>
    <row r="74" spans="1:11">
      <c r="A74" s="4" t="s">
        <v>647</v>
      </c>
      <c r="H74" s="6" t="n">
        <v>235681</v>
      </c>
    </row>
    <row r="75" spans="1:11">
      <c r="A75" s="4" t="s">
        <v>156</v>
      </c>
      <c r="H75" s="5" t="n">
        <v>250000</v>
      </c>
    </row>
    <row r="76" spans="1:11">
      <c r="A76" s="4" t="s">
        <v>155</v>
      </c>
      <c r="H76" s="6" t="n">
        <v>5050</v>
      </c>
    </row>
    <row r="77" spans="1:11">
      <c r="A77" s="4" t="s">
        <v>648</v>
      </c>
      <c r="H77" s="5" t="n">
        <v>180274</v>
      </c>
    </row>
    <row r="78" spans="1:11">
      <c r="A78" s="4" t="s">
        <v>649</v>
      </c>
      <c r="H78" s="6" t="n">
        <v>10294</v>
      </c>
    </row>
    <row r="79" spans="1:11">
      <c r="A79" s="4" t="s">
        <v>548</v>
      </c>
    </row>
    <row r="80" spans="1:11">
      <c r="A80" s="4" t="s">
        <v>69</v>
      </c>
      <c r="H80" s="5" t="n">
        <v>46437104</v>
      </c>
      <c r="I80" s="5" t="n">
        <v>9194940</v>
      </c>
    </row>
    <row r="81" spans="1:11">
      <c r="A81" s="4" t="s">
        <v>549</v>
      </c>
      <c r="H81" s="6" t="n">
        <v>1290250</v>
      </c>
      <c r="I81" s="6" t="n">
        <v>1128750</v>
      </c>
    </row>
    <row r="82" spans="1:11">
      <c r="A82" s="4" t="s">
        <v>179</v>
      </c>
      <c r="H82" s="6" t="n">
        <v>113138</v>
      </c>
      <c r="I82" s="6" t="n">
        <v>308608</v>
      </c>
    </row>
    <row r="83" spans="1:11">
      <c r="A83" s="4" t="s">
        <v>166</v>
      </c>
      <c r="H83" s="5" t="n">
        <v>123163542</v>
      </c>
      <c r="I83" s="5" t="n">
        <v>9476582</v>
      </c>
    </row>
    <row r="84" spans="1:11">
      <c r="A84" s="4" t="s">
        <v>650</v>
      </c>
      <c r="H84" s="6" t="n">
        <v>4975949</v>
      </c>
      <c r="I84" s="6" t="n">
        <v>1957717</v>
      </c>
    </row>
    <row r="85" spans="1:11">
      <c r="A85" s="4" t="s">
        <v>156</v>
      </c>
      <c r="I85" s="5" t="n">
        <v>566327</v>
      </c>
    </row>
    <row r="86" spans="1:11">
      <c r="A86" s="4" t="s">
        <v>155</v>
      </c>
      <c r="I86" s="6" t="n">
        <v>107079</v>
      </c>
    </row>
    <row r="87" spans="1:11">
      <c r="A87" s="4" t="s">
        <v>651</v>
      </c>
    </row>
    <row r="88" spans="1:11">
      <c r="A88" s="4" t="s">
        <v>652</v>
      </c>
      <c r="H88" s="8" t="n">
        <v>0.0269</v>
      </c>
    </row>
    <row r="89" spans="1:11">
      <c r="A89" s="4" t="s">
        <v>653</v>
      </c>
      <c r="H89" s="7" t="n">
        <v>0.054</v>
      </c>
    </row>
    <row r="90" spans="1:11">
      <c r="A90" s="4" t="s">
        <v>633</v>
      </c>
      <c r="H90" s="6" t="n">
        <v>1139403</v>
      </c>
    </row>
    <row r="91" spans="1:11">
      <c r="A91" s="4" t="s">
        <v>654</v>
      </c>
    </row>
    <row r="92" spans="1:11">
      <c r="A92" s="4" t="s">
        <v>638</v>
      </c>
      <c r="H92" s="4" t="s">
        <v>655</v>
      </c>
    </row>
    <row r="93" spans="1:11">
      <c r="A93" s="4" t="s">
        <v>656</v>
      </c>
    </row>
    <row r="94" spans="1:11">
      <c r="A94" s="4" t="s">
        <v>638</v>
      </c>
      <c r="H94" s="4" t="s">
        <v>540</v>
      </c>
    </row>
    <row r="95" spans="1:11">
      <c r="A95" s="4" t="s">
        <v>551</v>
      </c>
    </row>
    <row r="96" spans="1:11">
      <c r="A96" s="4" t="s">
        <v>525</v>
      </c>
      <c r="G96" s="5" t="n">
        <v>4805600</v>
      </c>
    </row>
    <row r="97" spans="1:11">
      <c r="A97" s="4" t="s">
        <v>528</v>
      </c>
      <c r="G97" s="5" t="n">
        <v>4805600</v>
      </c>
    </row>
    <row r="98" spans="1:11">
      <c r="A98" s="4" t="s">
        <v>529</v>
      </c>
      <c r="G98" s="5" t="n">
        <v>1561950</v>
      </c>
      <c r="I98" s="5" t="n">
        <v>9194940</v>
      </c>
    </row>
    <row r="99" spans="1:11">
      <c r="A99" s="4" t="s">
        <v>632</v>
      </c>
      <c r="H99" s="5" t="n">
        <v>46437100</v>
      </c>
    </row>
    <row r="100" spans="1:11">
      <c r="A100" s="4" t="s">
        <v>652</v>
      </c>
      <c r="H100" s="8" t="n">
        <v>0.0188</v>
      </c>
    </row>
    <row r="101" spans="1:11">
      <c r="A101" s="4" t="s">
        <v>653</v>
      </c>
      <c r="H101" s="6" t="n">
        <v>1</v>
      </c>
    </row>
    <row r="102" spans="1:11">
      <c r="A102" s="4" t="s">
        <v>527</v>
      </c>
      <c r="G102" s="4" t="s">
        <v>540</v>
      </c>
      <c r="I102" s="4" t="s">
        <v>339</v>
      </c>
    </row>
    <row r="103" spans="1:11">
      <c r="A103" s="4" t="s">
        <v>553</v>
      </c>
    </row>
    <row r="104" spans="1:11">
      <c r="A104" s="4" t="s">
        <v>527</v>
      </c>
      <c r="H104" s="4" t="s">
        <v>339</v>
      </c>
    </row>
    <row r="105" spans="1:11">
      <c r="A105" s="4" t="s">
        <v>535</v>
      </c>
      <c r="G105" s="6" t="n">
        <v>1</v>
      </c>
      <c r="I105" s="9" t="n">
        <v>0.9</v>
      </c>
    </row>
    <row r="106" spans="1:11">
      <c r="A106" s="4" t="s">
        <v>552</v>
      </c>
    </row>
    <row r="107" spans="1:11">
      <c r="A107" s="4" t="s">
        <v>527</v>
      </c>
      <c r="H107" s="4" t="s">
        <v>540</v>
      </c>
    </row>
    <row r="108" spans="1:11">
      <c r="A108" s="4" t="s">
        <v>535</v>
      </c>
      <c r="G108" s="8" t="n">
        <v>0.07340000000000001</v>
      </c>
      <c r="I108" s="8" t="n">
        <v>0.0825</v>
      </c>
    </row>
    <row r="109" spans="1:11">
      <c r="A109" s="4" t="s">
        <v>657</v>
      </c>
    </row>
    <row r="110" spans="1:11">
      <c r="A110" s="4" t="s">
        <v>529</v>
      </c>
      <c r="G110" s="5" t="n">
        <v>2000000</v>
      </c>
      <c r="H110" s="5" t="n">
        <v>2300000</v>
      </c>
    </row>
    <row r="111" spans="1:11">
      <c r="A111" s="4" t="s">
        <v>555</v>
      </c>
      <c r="G111" s="6" t="n">
        <v>71521</v>
      </c>
      <c r="H111" s="6" t="n">
        <v>83453</v>
      </c>
    </row>
    <row r="112" spans="1:11">
      <c r="A112" s="4" t="s">
        <v>527</v>
      </c>
      <c r="G112" s="4" t="s">
        <v>339</v>
      </c>
      <c r="H112" s="4" t="s">
        <v>352</v>
      </c>
    </row>
    <row r="113" spans="1:11">
      <c r="A113" s="4" t="s">
        <v>535</v>
      </c>
      <c r="G113" s="9" t="n">
        <v>0.05</v>
      </c>
    </row>
    <row r="114" spans="1:11">
      <c r="A114" s="4" t="s">
        <v>658</v>
      </c>
    </row>
    <row r="115" spans="1:11">
      <c r="A115" s="4" t="s">
        <v>535</v>
      </c>
      <c r="H115" s="9" t="n">
        <v>0.25</v>
      </c>
    </row>
    <row r="116" spans="1:11">
      <c r="A116" s="4" t="s">
        <v>659</v>
      </c>
    </row>
    <row r="117" spans="1:11">
      <c r="A117" s="4" t="s">
        <v>535</v>
      </c>
      <c r="H117" s="8" t="n">
        <v>0.0508</v>
      </c>
    </row>
    <row r="118" spans="1:11">
      <c r="A118" s="4" t="s">
        <v>660</v>
      </c>
    </row>
    <row r="119" spans="1:11">
      <c r="A119" s="4" t="s">
        <v>529</v>
      </c>
      <c r="G119" s="5" t="n">
        <v>4805600</v>
      </c>
      <c r="H119" s="5" t="n">
        <v>1100678</v>
      </c>
    </row>
    <row r="120" spans="1:11">
      <c r="A120" s="4" t="s">
        <v>555</v>
      </c>
      <c r="H120" s="6" t="n">
        <v>71113</v>
      </c>
    </row>
    <row r="121" spans="1:11">
      <c r="A121" s="4" t="s">
        <v>527</v>
      </c>
      <c r="G121" s="4" t="s">
        <v>540</v>
      </c>
      <c r="H121" s="4" t="s">
        <v>339</v>
      </c>
    </row>
    <row r="122" spans="1:11">
      <c r="A122" s="4" t="s">
        <v>661</v>
      </c>
    </row>
    <row r="123" spans="1:11">
      <c r="A123" s="4" t="s">
        <v>535</v>
      </c>
      <c r="H123" s="7" t="n">
        <v>0.267</v>
      </c>
    </row>
    <row r="124" spans="1:11">
      <c r="A124" s="4" t="s">
        <v>662</v>
      </c>
    </row>
    <row r="125" spans="1:11">
      <c r="A125" s="4" t="s">
        <v>535</v>
      </c>
      <c r="H125" s="7" t="n">
        <v>0.096</v>
      </c>
    </row>
    <row r="126" spans="1:11">
      <c r="A126" s="4" t="s">
        <v>663</v>
      </c>
    </row>
    <row r="127" spans="1:11">
      <c r="A127" s="4" t="s">
        <v>529</v>
      </c>
      <c r="G127" s="5" t="n">
        <v>3271277</v>
      </c>
      <c r="H127" s="5" t="n">
        <v>2725269</v>
      </c>
    </row>
    <row r="128" spans="1:11">
      <c r="A128" s="4" t="s">
        <v>527</v>
      </c>
      <c r="G128" s="4" t="s">
        <v>352</v>
      </c>
      <c r="H128" s="4" t="s">
        <v>352</v>
      </c>
    </row>
    <row r="129" spans="1:11">
      <c r="A129" s="4" t="s">
        <v>664</v>
      </c>
    </row>
    <row r="130" spans="1:11">
      <c r="A130" s="4" t="s">
        <v>535</v>
      </c>
      <c r="H130" s="7" t="n">
        <v>0.058</v>
      </c>
    </row>
    <row r="131" spans="1:11">
      <c r="A131" s="4" t="s">
        <v>665</v>
      </c>
    </row>
    <row r="132" spans="1:11">
      <c r="A132" s="4" t="s">
        <v>535</v>
      </c>
      <c r="H132" s="7" t="n">
        <v>0.047</v>
      </c>
    </row>
  </sheetData>
  <mergeCells count="3">
    <mergeCell ref="A1:A2"/>
    <mergeCell ref="B1:F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75</v>
      </c>
    </row>
    <row r="2" spans="1:2">
      <c r="B2" s="2" t="s">
        <v>667</v>
      </c>
    </row>
    <row r="3" spans="1:2">
      <c r="A3" s="4" t="s">
        <v>668</v>
      </c>
      <c r="B3" s="7" t="n">
        <v>0.054</v>
      </c>
    </row>
    <row r="4" spans="1:2">
      <c r="A4" s="4" t="s">
        <v>669</v>
      </c>
      <c r="B4" s="5" t="n">
        <v>93203369</v>
      </c>
    </row>
    <row r="5" spans="1:2">
      <c r="A5" s="4" t="s">
        <v>670</v>
      </c>
      <c r="B5" s="4" t="s">
        <v>595</v>
      </c>
    </row>
    <row r="6" spans="1:2">
      <c r="A6" s="4" t="s">
        <v>671</v>
      </c>
      <c r="B6" s="7" t="n">
        <v>0.029</v>
      </c>
    </row>
    <row r="7" spans="1:2">
      <c r="A7" s="4" t="s">
        <v>672</v>
      </c>
      <c r="B7" s="5" t="n">
        <v>93203369</v>
      </c>
    </row>
    <row r="8" spans="1:2">
      <c r="A8" s="4" t="s">
        <v>673</v>
      </c>
      <c r="B8" s="7" t="n">
        <v>0.029</v>
      </c>
    </row>
    <row r="9" spans="1:2">
      <c r="A9" s="4" t="s">
        <v>674</v>
      </c>
    </row>
    <row r="10" spans="1:2">
      <c r="A10" s="4" t="s">
        <v>668</v>
      </c>
      <c r="B10" s="8" t="n">
        <v>0.054</v>
      </c>
    </row>
    <row r="11" spans="1:2">
      <c r="A11" s="4" t="s">
        <v>669</v>
      </c>
      <c r="B11" s="5" t="n">
        <v>19250000</v>
      </c>
    </row>
    <row r="12" spans="1:2">
      <c r="A12" s="4" t="s">
        <v>670</v>
      </c>
      <c r="B12" s="4" t="s">
        <v>675</v>
      </c>
    </row>
    <row r="13" spans="1:2">
      <c r="A13" s="4" t="s">
        <v>671</v>
      </c>
      <c r="B13" s="8" t="n">
        <v>0.054</v>
      </c>
    </row>
    <row r="14" spans="1:2">
      <c r="A14" s="4" t="s">
        <v>672</v>
      </c>
      <c r="B14" s="5" t="n">
        <v>19250000</v>
      </c>
    </row>
    <row r="15" spans="1:2">
      <c r="A15" s="4" t="s">
        <v>673</v>
      </c>
      <c r="B15" s="8" t="n">
        <v>0.054</v>
      </c>
    </row>
    <row r="16" spans="1:2">
      <c r="A16" s="4" t="s">
        <v>676</v>
      </c>
    </row>
    <row r="17" spans="1:2">
      <c r="A17" s="4" t="s">
        <v>668</v>
      </c>
      <c r="B17" s="8" t="n">
        <v>0.0269</v>
      </c>
    </row>
    <row r="18" spans="1:2">
      <c r="A18" s="4" t="s">
        <v>669</v>
      </c>
      <c r="B18" s="5" t="n">
        <v>6022305</v>
      </c>
    </row>
    <row r="19" spans="1:2">
      <c r="A19" s="4" t="s">
        <v>670</v>
      </c>
      <c r="B19" s="4" t="s">
        <v>677</v>
      </c>
    </row>
    <row r="20" spans="1:2">
      <c r="A20" s="4" t="s">
        <v>671</v>
      </c>
      <c r="B20" s="8" t="n">
        <v>0.0269</v>
      </c>
    </row>
    <row r="21" spans="1:2">
      <c r="A21" s="4" t="s">
        <v>672</v>
      </c>
      <c r="B21" s="5" t="n">
        <v>6022305</v>
      </c>
    </row>
    <row r="22" spans="1:2">
      <c r="A22" s="4" t="s">
        <v>673</v>
      </c>
      <c r="B22" s="8" t="n">
        <v>0.0269</v>
      </c>
    </row>
    <row r="23" spans="1:2">
      <c r="A23" s="4" t="s">
        <v>678</v>
      </c>
    </row>
    <row r="24" spans="1:2">
      <c r="A24" s="4" t="s">
        <v>668</v>
      </c>
      <c r="B24" s="8" t="n">
        <v>0.0216</v>
      </c>
    </row>
    <row r="25" spans="1:2">
      <c r="A25" s="4" t="s">
        <v>669</v>
      </c>
      <c r="B25" s="5" t="n">
        <v>67931064</v>
      </c>
    </row>
    <row r="26" spans="1:2">
      <c r="A26" s="4" t="s">
        <v>670</v>
      </c>
      <c r="B26" s="4" t="s">
        <v>679</v>
      </c>
    </row>
    <row r="27" spans="1:2">
      <c r="A27" s="4" t="s">
        <v>671</v>
      </c>
      <c r="B27" s="8" t="n">
        <v>0.0216</v>
      </c>
    </row>
    <row r="28" spans="1:2">
      <c r="A28" s="4" t="s">
        <v>672</v>
      </c>
      <c r="B28" s="5" t="n">
        <v>67931064</v>
      </c>
    </row>
    <row r="29" spans="1:2">
      <c r="A29" s="4" t="s">
        <v>673</v>
      </c>
      <c r="B29" s="8" t="n">
        <v>0.02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75</v>
      </c>
    </row>
    <row r="2" spans="1:2">
      <c r="B2" s="2" t="s">
        <v>667</v>
      </c>
    </row>
    <row r="3" spans="1:2">
      <c r="A3" s="4" t="s">
        <v>652</v>
      </c>
      <c r="B3" s="8" t="n">
        <v>0.0188</v>
      </c>
    </row>
    <row r="4" spans="1:2">
      <c r="A4" s="4" t="s">
        <v>681</v>
      </c>
      <c r="B4" s="6" t="n">
        <v>1</v>
      </c>
    </row>
    <row r="5" spans="1:2">
      <c r="A5" s="4" t="s">
        <v>682</v>
      </c>
      <c r="B5" s="5" t="n">
        <v>61807992</v>
      </c>
    </row>
    <row r="6" spans="1:2">
      <c r="A6" s="4" t="s">
        <v>670</v>
      </c>
      <c r="B6" s="4" t="s">
        <v>683</v>
      </c>
    </row>
    <row r="7" spans="1:2">
      <c r="A7" s="4" t="s">
        <v>671</v>
      </c>
      <c r="B7" s="7" t="n">
        <v>0.313</v>
      </c>
    </row>
    <row r="8" spans="1:2">
      <c r="A8" s="4" t="s">
        <v>684</v>
      </c>
      <c r="B8" s="5" t="n">
        <v>61807992</v>
      </c>
    </row>
    <row r="9" spans="1:2">
      <c r="A9" s="4" t="s">
        <v>673</v>
      </c>
      <c r="B9" s="7" t="n">
        <v>0.313</v>
      </c>
    </row>
    <row r="10" spans="1:2">
      <c r="A10" s="4" t="s">
        <v>674</v>
      </c>
    </row>
    <row r="11" spans="1:2">
      <c r="A11" s="4" t="s">
        <v>652</v>
      </c>
      <c r="B11" s="12" t="n">
        <v>0.0165</v>
      </c>
    </row>
    <row r="12" spans="1:2">
      <c r="A12" s="4" t="s">
        <v>681</v>
      </c>
      <c r="B12" s="8" t="n">
        <v>0.0469</v>
      </c>
    </row>
    <row r="13" spans="1:2">
      <c r="A13" s="4" t="s">
        <v>682</v>
      </c>
      <c r="B13" s="5" t="n">
        <v>15019850</v>
      </c>
    </row>
    <row r="14" spans="1:2">
      <c r="A14" s="4" t="s">
        <v>670</v>
      </c>
      <c r="B14" s="4" t="s">
        <v>685</v>
      </c>
    </row>
    <row r="15" spans="1:2">
      <c r="A15" s="4" t="s">
        <v>671</v>
      </c>
      <c r="B15" s="7" t="n">
        <v>0.033</v>
      </c>
    </row>
    <row r="16" spans="1:2">
      <c r="A16" s="4" t="s">
        <v>684</v>
      </c>
      <c r="B16" s="5" t="n">
        <v>15019850</v>
      </c>
    </row>
    <row r="17" spans="1:2">
      <c r="A17" s="4" t="s">
        <v>673</v>
      </c>
      <c r="B17" s="7" t="n">
        <v>0.033</v>
      </c>
    </row>
    <row r="18" spans="1:2">
      <c r="A18" s="4" t="s">
        <v>676</v>
      </c>
    </row>
    <row r="19" spans="1:2">
      <c r="A19" s="4" t="s">
        <v>652</v>
      </c>
      <c r="B19" s="12" t="n">
        <v>0.0508</v>
      </c>
    </row>
    <row r="20" spans="1:2">
      <c r="A20" s="4" t="s">
        <v>681</v>
      </c>
      <c r="B20" s="9" t="n">
        <v>0.1</v>
      </c>
    </row>
    <row r="21" spans="1:2">
      <c r="A21" s="4" t="s">
        <v>682</v>
      </c>
      <c r="B21" s="5" t="n">
        <v>21438396</v>
      </c>
    </row>
    <row r="22" spans="1:2">
      <c r="A22" s="4" t="s">
        <v>670</v>
      </c>
      <c r="B22" s="4" t="s">
        <v>686</v>
      </c>
    </row>
    <row r="23" spans="1:2">
      <c r="A23" s="4" t="s">
        <v>671</v>
      </c>
      <c r="B23" s="7" t="n">
        <v>0.075</v>
      </c>
    </row>
    <row r="24" spans="1:2">
      <c r="A24" s="4" t="s">
        <v>684</v>
      </c>
      <c r="B24" s="5" t="n">
        <v>21438396</v>
      </c>
    </row>
    <row r="25" spans="1:2">
      <c r="A25" s="4" t="s">
        <v>673</v>
      </c>
      <c r="B25" s="7" t="n">
        <v>0.075</v>
      </c>
    </row>
    <row r="26" spans="1:2">
      <c r="A26" s="4" t="s">
        <v>678</v>
      </c>
    </row>
    <row r="27" spans="1:2">
      <c r="A27" s="4" t="s">
        <v>652</v>
      </c>
      <c r="B27" s="11" t="n">
        <v>0.108</v>
      </c>
    </row>
    <row r="28" spans="1:2">
      <c r="A28" s="4" t="s">
        <v>681</v>
      </c>
      <c r="B28" s="7" t="n">
        <v>0.239</v>
      </c>
    </row>
    <row r="29" spans="1:2">
      <c r="A29" s="4" t="s">
        <v>682</v>
      </c>
      <c r="B29" s="5" t="n">
        <v>6010037</v>
      </c>
    </row>
    <row r="30" spans="1:2">
      <c r="A30" s="4" t="s">
        <v>670</v>
      </c>
      <c r="B30" s="4" t="s">
        <v>687</v>
      </c>
    </row>
    <row r="31" spans="1:2">
      <c r="A31" s="4" t="s">
        <v>671</v>
      </c>
      <c r="B31" s="7" t="n">
        <v>0.161</v>
      </c>
    </row>
    <row r="32" spans="1:2">
      <c r="A32" s="4" t="s">
        <v>684</v>
      </c>
      <c r="B32" s="5" t="n">
        <v>6010037</v>
      </c>
    </row>
    <row r="33" spans="1:2">
      <c r="A33" s="4" t="s">
        <v>673</v>
      </c>
      <c r="B33" s="7" t="n">
        <v>0.161</v>
      </c>
    </row>
    <row r="34" spans="1:2">
      <c r="A34" s="4" t="s">
        <v>688</v>
      </c>
    </row>
    <row r="35" spans="1:2">
      <c r="A35" s="4" t="s">
        <v>652</v>
      </c>
      <c r="B35" s="10" t="n">
        <v>0.25</v>
      </c>
    </row>
    <row r="36" spans="1:2">
      <c r="A36" s="4" t="s">
        <v>681</v>
      </c>
      <c r="B36" s="9" t="n">
        <v>0.48</v>
      </c>
    </row>
    <row r="37" spans="1:2">
      <c r="A37" s="4" t="s">
        <v>682</v>
      </c>
      <c r="B37" s="5" t="n">
        <v>2862687</v>
      </c>
    </row>
    <row r="38" spans="1:2">
      <c r="A38" s="4" t="s">
        <v>670</v>
      </c>
      <c r="B38" s="4" t="s">
        <v>689</v>
      </c>
    </row>
    <row r="39" spans="1:2">
      <c r="A39" s="4" t="s">
        <v>671</v>
      </c>
      <c r="B39" s="7" t="n">
        <v>0.276</v>
      </c>
    </row>
    <row r="40" spans="1:2">
      <c r="A40" s="4" t="s">
        <v>684</v>
      </c>
      <c r="B40" s="5" t="n">
        <v>2862687</v>
      </c>
    </row>
    <row r="41" spans="1:2">
      <c r="A41" s="4" t="s">
        <v>673</v>
      </c>
      <c r="B41" s="7" t="n">
        <v>0.276</v>
      </c>
    </row>
    <row r="42" spans="1:2">
      <c r="A42" s="4" t="s">
        <v>690</v>
      </c>
    </row>
    <row r="43" spans="1:2">
      <c r="A43" s="4" t="s">
        <v>652</v>
      </c>
      <c r="B43" s="12" t="n">
        <v>0.5623</v>
      </c>
    </row>
    <row r="44" spans="1:2">
      <c r="A44" s="4" t="s">
        <v>681</v>
      </c>
      <c r="B44" s="6" t="n">
        <v>1</v>
      </c>
    </row>
    <row r="45" spans="1:2">
      <c r="A45" s="4" t="s">
        <v>682</v>
      </c>
      <c r="B45" s="5" t="n">
        <v>16477022</v>
      </c>
    </row>
    <row r="46" spans="1:2">
      <c r="A46" s="4" t="s">
        <v>670</v>
      </c>
      <c r="B46" s="4" t="s">
        <v>691</v>
      </c>
    </row>
    <row r="47" spans="1:2">
      <c r="A47" s="4" t="s">
        <v>671</v>
      </c>
      <c r="B47" s="7" t="n">
        <v>0.9379999999999999</v>
      </c>
    </row>
    <row r="48" spans="1:2">
      <c r="A48" s="4" t="s">
        <v>684</v>
      </c>
      <c r="B48" s="5" t="n">
        <v>16477022</v>
      </c>
    </row>
    <row r="49" spans="1:2">
      <c r="A49" s="4" t="s">
        <v>673</v>
      </c>
      <c r="B49" s="7" t="n">
        <v>0.937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692</v>
      </c>
      <c r="B1" s="2" t="s">
        <v>1</v>
      </c>
    </row>
    <row r="2" spans="1:5">
      <c r="B2" s="2" t="s">
        <v>2</v>
      </c>
      <c r="C2" s="2" t="s">
        <v>76</v>
      </c>
      <c r="D2" s="2" t="s">
        <v>24</v>
      </c>
      <c r="E2" s="2" t="s">
        <v>25</v>
      </c>
    </row>
    <row r="3" spans="1:5">
      <c r="A3" s="4" t="s">
        <v>39</v>
      </c>
      <c r="B3" s="6" t="n">
        <v>270000</v>
      </c>
      <c r="D3" s="6" t="n">
        <v>270000</v>
      </c>
      <c r="E3" s="6" t="n">
        <v>170000</v>
      </c>
    </row>
    <row r="4" spans="1:5">
      <c r="A4" s="4" t="s">
        <v>693</v>
      </c>
      <c r="B4" s="5" t="n">
        <v>87000</v>
      </c>
      <c r="C4" s="6" t="n">
        <v>11500</v>
      </c>
    </row>
    <row r="5" spans="1:5">
      <c r="A5" s="4" t="s">
        <v>694</v>
      </c>
    </row>
    <row r="6" spans="1:5">
      <c r="A6" s="4" t="s">
        <v>695</v>
      </c>
      <c r="B6" s="5" t="n">
        <v>942650</v>
      </c>
      <c r="D6" s="6" t="n">
        <v>922425</v>
      </c>
      <c r="E6" s="6" t="n">
        <v>1861327</v>
      </c>
    </row>
    <row r="7" spans="1:5">
      <c r="A7" s="4" t="s">
        <v>696</v>
      </c>
      <c r="B7" s="5" t="n">
        <v>65000</v>
      </c>
    </row>
    <row r="8" spans="1:5">
      <c r="A8" s="4" t="s">
        <v>693</v>
      </c>
      <c r="B8" s="5" t="n">
        <v>87000</v>
      </c>
    </row>
    <row r="9" spans="1:5">
      <c r="A9" s="4" t="s">
        <v>697</v>
      </c>
      <c r="B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98</v>
      </c>
      <c r="B1" s="2" t="s">
        <v>1</v>
      </c>
      <c r="D1" s="2" t="s">
        <v>75</v>
      </c>
    </row>
    <row r="2" spans="1:5">
      <c r="B2" s="2" t="s">
        <v>2</v>
      </c>
      <c r="C2" s="2" t="s">
        <v>76</v>
      </c>
      <c r="D2" s="2" t="s">
        <v>24</v>
      </c>
      <c r="E2" s="2" t="s">
        <v>25</v>
      </c>
    </row>
    <row r="3" spans="1:5">
      <c r="A3" s="4" t="s">
        <v>699</v>
      </c>
      <c r="E3" s="6" t="n">
        <v>720000</v>
      </c>
    </row>
    <row r="4" spans="1:5">
      <c r="A4" s="4" t="s">
        <v>700</v>
      </c>
      <c r="E4" s="5" t="n">
        <v>533103</v>
      </c>
    </row>
    <row r="5" spans="1:5">
      <c r="A5" s="4" t="s">
        <v>693</v>
      </c>
      <c r="B5" s="6" t="n">
        <v>87000</v>
      </c>
      <c r="C5" s="6" t="n">
        <v>11500</v>
      </c>
    </row>
    <row r="6" spans="1:5">
      <c r="A6" s="4" t="s">
        <v>39</v>
      </c>
      <c r="B6" s="5" t="n">
        <v>270000</v>
      </c>
      <c r="D6" s="6" t="n">
        <v>270000</v>
      </c>
      <c r="E6" s="5" t="n">
        <v>170000</v>
      </c>
    </row>
    <row r="7" spans="1:5">
      <c r="A7" s="4" t="s">
        <v>701</v>
      </c>
      <c r="D7" s="5" t="n">
        <v>21983</v>
      </c>
      <c r="E7" s="5" t="n">
        <v>20284</v>
      </c>
    </row>
    <row r="8" spans="1:5">
      <c r="A8" s="4" t="s">
        <v>694</v>
      </c>
    </row>
    <row r="9" spans="1:5">
      <c r="A9" s="4" t="s">
        <v>695</v>
      </c>
      <c r="B9" s="5" t="n">
        <v>942650</v>
      </c>
      <c r="D9" s="5" t="n">
        <v>922425</v>
      </c>
      <c r="E9" s="5" t="n">
        <v>1861327</v>
      </c>
    </row>
    <row r="10" spans="1:5">
      <c r="A10" s="4" t="s">
        <v>699</v>
      </c>
      <c r="D10" s="5" t="n">
        <v>894394</v>
      </c>
      <c r="E10" s="5" t="n">
        <v>894394</v>
      </c>
    </row>
    <row r="11" spans="1:5">
      <c r="A11" s="4" t="s">
        <v>702</v>
      </c>
      <c r="D11" s="5" t="n">
        <v>1173297</v>
      </c>
      <c r="E11" s="5" t="n">
        <v>1173297</v>
      </c>
    </row>
    <row r="12" spans="1:5">
      <c r="A12" s="4" t="s">
        <v>696</v>
      </c>
      <c r="B12" s="5" t="n">
        <v>65000</v>
      </c>
    </row>
    <row r="13" spans="1:5">
      <c r="A13" s="4" t="s">
        <v>693</v>
      </c>
      <c r="B13" s="6" t="n">
        <v>87000</v>
      </c>
    </row>
    <row r="14" spans="1:5">
      <c r="A14" s="4" t="s">
        <v>703</v>
      </c>
      <c r="D14" s="5" t="n">
        <v>20323</v>
      </c>
      <c r="E14" s="5" t="n">
        <v>5823</v>
      </c>
    </row>
    <row r="15" spans="1:5">
      <c r="A15" s="4" t="s">
        <v>704</v>
      </c>
      <c r="E15" s="5" t="n">
        <v>75000</v>
      </c>
    </row>
    <row r="16" spans="1:5">
      <c r="A16" s="4" t="s">
        <v>705</v>
      </c>
    </row>
    <row r="17" spans="1:5">
      <c r="A17" s="4" t="s">
        <v>639</v>
      </c>
      <c r="D17" s="5" t="n">
        <v>660000</v>
      </c>
    </row>
    <row r="18" spans="1:5">
      <c r="A18" s="4" t="s">
        <v>706</v>
      </c>
    </row>
    <row r="19" spans="1:5">
      <c r="A19" s="4" t="s">
        <v>696</v>
      </c>
      <c r="D19" s="5" t="n">
        <v>26000</v>
      </c>
      <c r="E19" s="5" t="n">
        <v>12618</v>
      </c>
    </row>
    <row r="20" spans="1:5">
      <c r="A20" s="4" t="s">
        <v>693</v>
      </c>
      <c r="D20" s="5" t="n">
        <v>11500</v>
      </c>
      <c r="E20" s="5" t="n">
        <v>10300</v>
      </c>
    </row>
    <row r="21" spans="1:5">
      <c r="A21" s="4" t="s">
        <v>707</v>
      </c>
      <c r="D21" s="5" t="n">
        <v>22100</v>
      </c>
      <c r="E21" s="5" t="n">
        <v>0</v>
      </c>
    </row>
    <row r="22" spans="1:5">
      <c r="A22" s="4" t="s">
        <v>708</v>
      </c>
    </row>
    <row r="23" spans="1:5">
      <c r="A23" s="4" t="s">
        <v>39</v>
      </c>
      <c r="D23" s="5" t="n">
        <v>100000</v>
      </c>
      <c r="E23" s="5" t="n">
        <v>50000</v>
      </c>
    </row>
    <row r="24" spans="1:5">
      <c r="A24" s="4" t="s">
        <v>709</v>
      </c>
    </row>
    <row r="25" spans="1:5">
      <c r="A25" s="4" t="s">
        <v>39</v>
      </c>
      <c r="D25" s="6" t="n">
        <v>270000</v>
      </c>
      <c r="E25" s="6" t="n">
        <v>17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0</v>
      </c>
      <c r="B1" s="2" t="s">
        <v>1</v>
      </c>
      <c r="D1" s="2" t="s">
        <v>75</v>
      </c>
    </row>
    <row r="2" spans="1:5">
      <c r="B2" s="2" t="s">
        <v>2</v>
      </c>
      <c r="C2" s="2" t="s">
        <v>76</v>
      </c>
      <c r="D2" s="2" t="s">
        <v>24</v>
      </c>
      <c r="E2" s="2" t="s">
        <v>25</v>
      </c>
    </row>
    <row r="3" spans="1:5">
      <c r="A3" s="4" t="s">
        <v>371</v>
      </c>
      <c r="B3" s="4" t="s">
        <v>349</v>
      </c>
      <c r="C3" s="4" t="s">
        <v>349</v>
      </c>
    </row>
    <row r="4" spans="1:5">
      <c r="A4" s="4" t="s">
        <v>711</v>
      </c>
    </row>
    <row r="5" spans="1:5">
      <c r="A5" s="4" t="s">
        <v>374</v>
      </c>
      <c r="D5" s="4" t="s">
        <v>375</v>
      </c>
    </row>
    <row r="6" spans="1:5">
      <c r="A6" s="4" t="s">
        <v>712</v>
      </c>
    </row>
    <row r="7" spans="1:5">
      <c r="A7" s="4" t="s">
        <v>374</v>
      </c>
      <c r="B7" s="4" t="s">
        <v>377</v>
      </c>
      <c r="C7" s="4" t="s">
        <v>377</v>
      </c>
      <c r="E7" s="4" t="s">
        <v>375</v>
      </c>
    </row>
    <row r="8" spans="1:5">
      <c r="A8" s="4" t="s">
        <v>713</v>
      </c>
    </row>
    <row r="9" spans="1:5">
      <c r="A9" s="4" t="s">
        <v>374</v>
      </c>
      <c r="B9" s="4" t="s">
        <v>375</v>
      </c>
      <c r="C9" s="4" t="s">
        <v>375</v>
      </c>
      <c r="E9" s="4" t="s">
        <v>352</v>
      </c>
    </row>
    <row r="10" spans="1:5">
      <c r="A10" s="4" t="s">
        <v>714</v>
      </c>
    </row>
    <row r="11" spans="1:5">
      <c r="A11" s="4" t="s">
        <v>715</v>
      </c>
      <c r="B11" s="8" t="n">
        <v>0.0129</v>
      </c>
      <c r="C11" s="8" t="n">
        <v>0.008500000000000001</v>
      </c>
    </row>
    <row r="12" spans="1:5">
      <c r="A12" s="4" t="s">
        <v>716</v>
      </c>
    </row>
    <row r="13" spans="1:5">
      <c r="A13" s="4" t="s">
        <v>715</v>
      </c>
      <c r="B13" s="8" t="n">
        <v>0.0326</v>
      </c>
      <c r="C13" s="8" t="n">
        <v>0.0385</v>
      </c>
    </row>
    <row r="14" spans="1:5">
      <c r="A14" s="4" t="s">
        <v>717</v>
      </c>
    </row>
    <row r="15" spans="1:5">
      <c r="A15" s="4" t="s">
        <v>718</v>
      </c>
      <c r="B15" s="4" t="s">
        <v>719</v>
      </c>
      <c r="C15" s="4" t="s">
        <v>720</v>
      </c>
    </row>
    <row r="16" spans="1:5">
      <c r="A16" s="4" t="s">
        <v>721</v>
      </c>
    </row>
    <row r="17" spans="1:5">
      <c r="A17" s="4" t="s">
        <v>718</v>
      </c>
      <c r="B17" s="4" t="s">
        <v>722</v>
      </c>
      <c r="C17" s="4" t="s">
        <v>387</v>
      </c>
    </row>
    <row r="18" spans="1:5">
      <c r="A18" s="4" t="s">
        <v>723</v>
      </c>
    </row>
    <row r="19" spans="1:5">
      <c r="A19" s="4" t="s">
        <v>718</v>
      </c>
      <c r="B19" s="4" t="s">
        <v>349</v>
      </c>
      <c r="C19" s="4" t="s">
        <v>349</v>
      </c>
    </row>
    <row r="20" spans="1:5">
      <c r="A20" s="4" t="s">
        <v>724</v>
      </c>
    </row>
    <row r="21" spans="1:5">
      <c r="A21" s="4" t="s">
        <v>718</v>
      </c>
      <c r="B21" s="4" t="s">
        <v>725</v>
      </c>
      <c r="C21" s="4" t="s">
        <v>726</v>
      </c>
    </row>
    <row r="22" spans="1:5">
      <c r="A22" s="4" t="s">
        <v>727</v>
      </c>
    </row>
    <row r="23" spans="1:5">
      <c r="A23" s="4" t="s">
        <v>718</v>
      </c>
      <c r="B23" s="4" t="s">
        <v>728</v>
      </c>
      <c r="C23" s="4" t="s">
        <v>7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731</v>
      </c>
    </row>
    <row r="3" spans="1:2">
      <c r="A3" s="4" t="s">
        <v>732</v>
      </c>
      <c r="B3" s="6" t="n">
        <v>5939600</v>
      </c>
    </row>
    <row r="4" spans="1:2">
      <c r="A4" s="4" t="s">
        <v>733</v>
      </c>
      <c r="B4" s="5" t="n">
        <v>7057172</v>
      </c>
    </row>
    <row r="5" spans="1:2">
      <c r="A5" s="4" t="s">
        <v>363</v>
      </c>
    </row>
    <row r="6" spans="1:2">
      <c r="A6" s="4" t="s">
        <v>732</v>
      </c>
      <c r="B6" s="5" t="n">
        <v>5939600</v>
      </c>
    </row>
    <row r="7" spans="1:2">
      <c r="A7" s="4" t="s">
        <v>734</v>
      </c>
      <c r="B7" s="5" t="n">
        <v>1459645</v>
      </c>
    </row>
    <row r="8" spans="1:2">
      <c r="A8" s="4" t="s">
        <v>735</v>
      </c>
      <c r="B8" s="5" t="n">
        <v>-1312833</v>
      </c>
    </row>
    <row r="9" spans="1:2">
      <c r="A9" s="4" t="s">
        <v>736</v>
      </c>
      <c r="B9" s="5" t="n">
        <v>970760</v>
      </c>
    </row>
    <row r="10" spans="1:2">
      <c r="A10" s="4" t="s">
        <v>733</v>
      </c>
      <c r="B10" s="6" t="n">
        <v>70571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24</v>
      </c>
      <c r="D1" s="2" t="s">
        <v>25</v>
      </c>
    </row>
    <row r="2" spans="1:4">
      <c r="A2" s="4" t="s">
        <v>40</v>
      </c>
      <c r="B2" s="6" t="n">
        <v>7057172</v>
      </c>
      <c r="C2" s="6" t="n">
        <v>5939600</v>
      </c>
      <c r="D2" s="6" t="n">
        <v>1927752</v>
      </c>
    </row>
    <row r="3" spans="1:4">
      <c r="A3" s="4" t="s">
        <v>152</v>
      </c>
      <c r="B3" s="5" t="n">
        <v>7057172</v>
      </c>
    </row>
    <row r="4" spans="1:4">
      <c r="A4" s="4" t="s">
        <v>361</v>
      </c>
    </row>
    <row r="5" spans="1:4">
      <c r="A5" s="4" t="s">
        <v>40</v>
      </c>
      <c r="B5" s="4" t="s">
        <v>29</v>
      </c>
      <c r="C5" s="4" t="s">
        <v>29</v>
      </c>
      <c r="D5" s="4" t="s">
        <v>29</v>
      </c>
    </row>
    <row r="6" spans="1:4">
      <c r="A6" s="4" t="s">
        <v>152</v>
      </c>
      <c r="B6" s="4" t="s">
        <v>29</v>
      </c>
    </row>
    <row r="7" spans="1:4">
      <c r="A7" s="4" t="s">
        <v>362</v>
      </c>
    </row>
    <row r="8" spans="1:4">
      <c r="A8" s="4" t="s">
        <v>40</v>
      </c>
      <c r="B8" s="4" t="s">
        <v>29</v>
      </c>
      <c r="C8" s="4" t="s">
        <v>29</v>
      </c>
      <c r="D8" s="4" t="s">
        <v>29</v>
      </c>
    </row>
    <row r="9" spans="1:4">
      <c r="A9" s="4" t="s">
        <v>152</v>
      </c>
      <c r="B9" s="4" t="s">
        <v>29</v>
      </c>
    </row>
    <row r="10" spans="1:4">
      <c r="A10" s="4" t="s">
        <v>363</v>
      </c>
    </row>
    <row r="11" spans="1:4">
      <c r="A11" s="4" t="s">
        <v>40</v>
      </c>
      <c r="B11" s="5" t="n">
        <v>7057172</v>
      </c>
      <c r="C11" s="6" t="n">
        <v>5939600</v>
      </c>
      <c r="D11" s="6" t="n">
        <v>1927752</v>
      </c>
    </row>
    <row r="12" spans="1:4">
      <c r="A12" s="4" t="s">
        <v>152</v>
      </c>
      <c r="B12" s="6" t="n">
        <v>7057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5"/>
    <col customWidth="1" max="3" min="3" width="46"/>
    <col customWidth="1" max="4" min="4" width="22"/>
    <col customWidth="1" max="5" min="5" width="36"/>
    <col customWidth="1" max="6" min="6" width="46"/>
    <col customWidth="1" max="7" min="7" width="27"/>
    <col customWidth="1" max="8" min="8" width="13"/>
  </cols>
  <sheetData>
    <row r="1" spans="1:8">
      <c r="A1" s="1" t="s">
        <v>145</v>
      </c>
      <c r="B1" s="2" t="s">
        <v>146</v>
      </c>
      <c r="C1" s="2" t="s">
        <v>147</v>
      </c>
      <c r="D1" s="2" t="s">
        <v>148</v>
      </c>
      <c r="E1" s="2" t="s">
        <v>149</v>
      </c>
      <c r="F1" s="2" t="s">
        <v>150</v>
      </c>
      <c r="G1" s="2" t="s">
        <v>151</v>
      </c>
      <c r="H1" s="2" t="s">
        <v>152</v>
      </c>
    </row>
    <row r="2" spans="1:8">
      <c r="A2" s="4" t="s">
        <v>153</v>
      </c>
      <c r="B2" s="4" t="s">
        <v>29</v>
      </c>
      <c r="C2" s="4" t="s">
        <v>29</v>
      </c>
      <c r="D2" s="6" t="n">
        <v>10479</v>
      </c>
      <c r="E2" s="6" t="n">
        <v>3773642</v>
      </c>
      <c r="F2" s="6" t="n">
        <v>-1570</v>
      </c>
      <c r="G2" s="6" t="n">
        <v>-13058611</v>
      </c>
      <c r="H2" s="6" t="n">
        <v>-9276060</v>
      </c>
    </row>
    <row r="3" spans="1:8">
      <c r="A3" s="4" t="s">
        <v>154</v>
      </c>
      <c r="B3" s="5" t="n">
        <v>1000</v>
      </c>
      <c r="C3" s="4" t="s">
        <v>29</v>
      </c>
      <c r="D3" s="5" t="n">
        <v>104803401</v>
      </c>
    </row>
    <row r="4" spans="1:8">
      <c r="A4" s="4" t="s">
        <v>155</v>
      </c>
      <c r="D4" s="6" t="n">
        <v>566327</v>
      </c>
      <c r="E4" s="5" t="n">
        <v>107022</v>
      </c>
      <c r="F4" s="4" t="s">
        <v>29</v>
      </c>
      <c r="G4" s="4" t="s">
        <v>29</v>
      </c>
      <c r="H4" s="5" t="n">
        <v>107079</v>
      </c>
    </row>
    <row r="5" spans="1:8">
      <c r="A5" s="4" t="s">
        <v>156</v>
      </c>
      <c r="D5" s="5" t="n">
        <v>57</v>
      </c>
    </row>
    <row r="6" spans="1:8">
      <c r="A6" s="4" t="s">
        <v>157</v>
      </c>
      <c r="D6" s="6" t="n">
        <v>7968721</v>
      </c>
      <c r="E6" s="5" t="n">
        <v>1127953</v>
      </c>
      <c r="H6" s="5" t="n">
        <v>1128750</v>
      </c>
    </row>
    <row r="7" spans="1:8">
      <c r="A7" s="4" t="s">
        <v>158</v>
      </c>
      <c r="D7" s="5" t="n">
        <v>797</v>
      </c>
    </row>
    <row r="8" spans="1:8">
      <c r="A8" s="4" t="s">
        <v>159</v>
      </c>
      <c r="D8" s="6" t="n">
        <v>990</v>
      </c>
      <c r="E8" s="5" t="n">
        <v>2363981</v>
      </c>
      <c r="F8" s="4" t="s">
        <v>29</v>
      </c>
      <c r="G8" s="4" t="s">
        <v>29</v>
      </c>
      <c r="H8" s="5" t="n">
        <v>2364971</v>
      </c>
    </row>
    <row r="9" spans="1:8">
      <c r="A9" s="4" t="s">
        <v>160</v>
      </c>
      <c r="D9" s="5" t="n">
        <v>9888760</v>
      </c>
    </row>
    <row r="10" spans="1:8">
      <c r="A10" s="4" t="s">
        <v>161</v>
      </c>
      <c r="D10" s="6" t="n">
        <v>14</v>
      </c>
      <c r="E10" s="5" t="n">
        <v>11066</v>
      </c>
      <c r="F10" s="4" t="s">
        <v>29</v>
      </c>
      <c r="G10" s="4" t="s">
        <v>29</v>
      </c>
      <c r="H10" s="5" t="n">
        <v>11080</v>
      </c>
    </row>
    <row r="11" spans="1:8">
      <c r="A11" s="4" t="s">
        <v>162</v>
      </c>
      <c r="D11" s="5" t="n">
        <v>140000</v>
      </c>
    </row>
    <row r="12" spans="1:8">
      <c r="A12" s="4" t="s">
        <v>163</v>
      </c>
      <c r="D12" s="6" t="n">
        <v>27</v>
      </c>
      <c r="E12" s="5" t="n">
        <v>111634</v>
      </c>
      <c r="F12" s="4" t="s">
        <v>29</v>
      </c>
      <c r="G12" s="4" t="s">
        <v>29</v>
      </c>
      <c r="H12" s="5" t="n">
        <v>111661</v>
      </c>
    </row>
    <row r="13" spans="1:8">
      <c r="A13" s="4" t="s">
        <v>164</v>
      </c>
      <c r="D13" s="5" t="n">
        <v>266617</v>
      </c>
    </row>
    <row r="14" spans="1:8">
      <c r="A14" s="4" t="s">
        <v>165</v>
      </c>
      <c r="D14" s="6" t="n">
        <v>947</v>
      </c>
      <c r="E14" s="5" t="n">
        <v>1956770</v>
      </c>
      <c r="F14" s="4" t="s">
        <v>29</v>
      </c>
      <c r="G14" s="4" t="s">
        <v>29</v>
      </c>
      <c r="H14" s="5" t="n">
        <v>1957717</v>
      </c>
    </row>
    <row r="15" spans="1:8">
      <c r="A15" s="4" t="s">
        <v>166</v>
      </c>
      <c r="D15" s="5" t="n">
        <v>9476582</v>
      </c>
    </row>
    <row r="16" spans="1:8">
      <c r="A16" s="4" t="s">
        <v>167</v>
      </c>
      <c r="D16" s="6" t="n">
        <v>123</v>
      </c>
      <c r="E16" s="5" t="n">
        <v>308485</v>
      </c>
      <c r="F16" s="4" t="s">
        <v>29</v>
      </c>
      <c r="G16" s="4" t="s">
        <v>29</v>
      </c>
      <c r="H16" s="5" t="n">
        <v>308608</v>
      </c>
    </row>
    <row r="17" spans="1:8">
      <c r="A17" s="4" t="s">
        <v>168</v>
      </c>
      <c r="D17" s="5" t="n">
        <v>1226229</v>
      </c>
    </row>
    <row r="18" spans="1:8">
      <c r="A18" s="4" t="s">
        <v>169</v>
      </c>
      <c r="D18" s="4" t="s">
        <v>29</v>
      </c>
      <c r="E18" s="5" t="n">
        <v>40000</v>
      </c>
      <c r="F18" s="4" t="s">
        <v>29</v>
      </c>
      <c r="G18" s="4" t="s">
        <v>29</v>
      </c>
      <c r="H18" s="5" t="n">
        <v>40000</v>
      </c>
    </row>
    <row r="19" spans="1:8">
      <c r="A19" s="4" t="s">
        <v>91</v>
      </c>
      <c r="G19" s="5" t="n">
        <v>-5315672</v>
      </c>
      <c r="H19" s="5" t="n">
        <v>-5315672</v>
      </c>
    </row>
    <row r="20" spans="1:8">
      <c r="A20" s="4" t="s">
        <v>170</v>
      </c>
      <c r="B20" s="4" t="s">
        <v>29</v>
      </c>
      <c r="C20" s="4" t="s">
        <v>29</v>
      </c>
      <c r="D20" s="6" t="n">
        <v>13434</v>
      </c>
      <c r="E20" s="5" t="n">
        <v>9800553</v>
      </c>
      <c r="F20" s="5" t="n">
        <v>-1570</v>
      </c>
      <c r="G20" s="5" t="n">
        <v>-18374283</v>
      </c>
      <c r="H20" s="5" t="n">
        <v>-8561866</v>
      </c>
    </row>
    <row r="21" spans="1:8">
      <c r="A21" s="4" t="s">
        <v>171</v>
      </c>
      <c r="B21" s="5" t="n">
        <v>1000</v>
      </c>
      <c r="C21" s="4" t="s">
        <v>29</v>
      </c>
      <c r="D21" s="5" t="n">
        <v>134336637</v>
      </c>
    </row>
    <row r="22" spans="1:8">
      <c r="A22" s="4" t="s">
        <v>157</v>
      </c>
      <c r="B22" s="6" t="n">
        <v>5</v>
      </c>
      <c r="D22" s="4" t="s">
        <v>29</v>
      </c>
      <c r="E22" s="4" t="s">
        <v>29</v>
      </c>
      <c r="F22" s="4" t="s">
        <v>29</v>
      </c>
      <c r="G22" s="4" t="s">
        <v>29</v>
      </c>
      <c r="H22" s="5" t="n">
        <v>5</v>
      </c>
    </row>
    <row r="23" spans="1:8">
      <c r="A23" s="4" t="s">
        <v>158</v>
      </c>
      <c r="B23" s="5" t="n">
        <v>4000</v>
      </c>
      <c r="D23" s="4" t="s">
        <v>29</v>
      </c>
    </row>
    <row r="24" spans="1:8">
      <c r="A24" s="4" t="s">
        <v>172</v>
      </c>
      <c r="D24" s="6" t="n">
        <v>4242</v>
      </c>
      <c r="E24" s="5" t="n">
        <v>1286008</v>
      </c>
      <c r="F24" s="4" t="s">
        <v>29</v>
      </c>
      <c r="G24" s="4" t="s">
        <v>29</v>
      </c>
      <c r="H24" s="5" t="n">
        <v>1290250</v>
      </c>
    </row>
    <row r="25" spans="1:8">
      <c r="A25" s="4" t="s">
        <v>173</v>
      </c>
      <c r="D25" s="5" t="n">
        <v>42434151</v>
      </c>
    </row>
    <row r="26" spans="1:8">
      <c r="A26" s="4" t="s">
        <v>174</v>
      </c>
      <c r="H26" s="5" t="n">
        <v>5</v>
      </c>
    </row>
    <row r="27" spans="1:8">
      <c r="A27" s="4" t="s">
        <v>159</v>
      </c>
      <c r="D27" s="6" t="n">
        <v>369</v>
      </c>
      <c r="E27" s="5" t="n">
        <v>203937</v>
      </c>
      <c r="F27" s="4" t="s">
        <v>29</v>
      </c>
      <c r="G27" s="4" t="s">
        <v>29</v>
      </c>
      <c r="H27" s="5" t="n">
        <v>204306</v>
      </c>
    </row>
    <row r="28" spans="1:8">
      <c r="A28" s="4" t="s">
        <v>160</v>
      </c>
      <c r="D28" s="5" t="n">
        <v>3698022</v>
      </c>
    </row>
    <row r="29" spans="1:8">
      <c r="A29" s="4" t="s">
        <v>175</v>
      </c>
      <c r="D29" s="6" t="n">
        <v>25</v>
      </c>
      <c r="E29" s="5" t="n">
        <v>5025</v>
      </c>
      <c r="F29" s="4" t="s">
        <v>29</v>
      </c>
      <c r="G29" s="4" t="s">
        <v>29</v>
      </c>
      <c r="H29" s="5" t="n">
        <v>5050</v>
      </c>
    </row>
    <row r="30" spans="1:8">
      <c r="A30" s="4" t="s">
        <v>176</v>
      </c>
      <c r="D30" s="5" t="n">
        <v>250000</v>
      </c>
    </row>
    <row r="31" spans="1:8">
      <c r="A31" s="4" t="s">
        <v>177</v>
      </c>
      <c r="D31" s="6" t="n">
        <v>38</v>
      </c>
      <c r="E31" s="5" t="n">
        <v>25232</v>
      </c>
      <c r="F31" s="4" t="s">
        <v>29</v>
      </c>
      <c r="G31" s="4" t="s">
        <v>29</v>
      </c>
      <c r="H31" s="5" t="n">
        <v>25270</v>
      </c>
    </row>
    <row r="32" spans="1:8">
      <c r="A32" s="4" t="s">
        <v>178</v>
      </c>
      <c r="D32" s="5" t="n">
        <v>379294</v>
      </c>
    </row>
    <row r="33" spans="1:8">
      <c r="A33" s="4" t="s">
        <v>165</v>
      </c>
      <c r="D33" s="6" t="n">
        <v>12315</v>
      </c>
      <c r="E33" s="5" t="n">
        <v>4963635</v>
      </c>
      <c r="F33" s="4" t="s">
        <v>29</v>
      </c>
      <c r="G33" s="4" t="s">
        <v>29</v>
      </c>
      <c r="H33" s="5" t="n">
        <v>4975950</v>
      </c>
    </row>
    <row r="34" spans="1:8">
      <c r="A34" s="4" t="s">
        <v>166</v>
      </c>
      <c r="D34" s="5" t="n">
        <v>123163542</v>
      </c>
    </row>
    <row r="35" spans="1:8">
      <c r="A35" s="4" t="s">
        <v>179</v>
      </c>
      <c r="D35" s="6" t="n">
        <v>400</v>
      </c>
      <c r="E35" s="5" t="n">
        <v>112738</v>
      </c>
      <c r="F35" s="4" t="s">
        <v>29</v>
      </c>
      <c r="G35" s="4" t="s">
        <v>29</v>
      </c>
      <c r="H35" s="5" t="n">
        <v>113138</v>
      </c>
    </row>
    <row r="36" spans="1:8">
      <c r="A36" s="4" t="s">
        <v>180</v>
      </c>
      <c r="D36" s="5" t="n">
        <v>4002953</v>
      </c>
    </row>
    <row r="37" spans="1:8">
      <c r="A37" s="4" t="s">
        <v>181</v>
      </c>
      <c r="D37" s="6" t="n">
        <v>214</v>
      </c>
      <c r="E37" s="5" t="n">
        <v>119068</v>
      </c>
      <c r="F37" s="4" t="s">
        <v>29</v>
      </c>
      <c r="G37" s="4" t="s">
        <v>29</v>
      </c>
      <c r="H37" s="5" t="n">
        <v>119282</v>
      </c>
    </row>
    <row r="38" spans="1:8">
      <c r="A38" s="4" t="s">
        <v>182</v>
      </c>
      <c r="D38" s="5" t="n">
        <v>2142387</v>
      </c>
    </row>
    <row r="39" spans="1:8">
      <c r="A39" s="4" t="s">
        <v>183</v>
      </c>
      <c r="D39" s="6" t="n">
        <v>673</v>
      </c>
      <c r="E39" s="5" t="n">
        <v>235008</v>
      </c>
      <c r="F39" s="4" t="s">
        <v>29</v>
      </c>
      <c r="G39" s="4" t="s">
        <v>29</v>
      </c>
      <c r="H39" s="5" t="n">
        <v>235681</v>
      </c>
    </row>
    <row r="40" spans="1:8">
      <c r="A40" s="4" t="s">
        <v>184</v>
      </c>
      <c r="D40" s="5" t="n">
        <v>6725000</v>
      </c>
    </row>
    <row r="41" spans="1:8">
      <c r="A41" s="4" t="s">
        <v>185</v>
      </c>
      <c r="D41" s="6" t="n">
        <v>-18</v>
      </c>
      <c r="E41" s="5" t="n">
        <v>-10276</v>
      </c>
      <c r="F41" s="4" t="s">
        <v>29</v>
      </c>
      <c r="G41" s="4" t="s">
        <v>29</v>
      </c>
      <c r="H41" s="5" t="n">
        <v>-10294</v>
      </c>
    </row>
    <row r="42" spans="1:8">
      <c r="A42" s="4" t="s">
        <v>186</v>
      </c>
      <c r="D42" s="5" t="n">
        <v>-180274</v>
      </c>
    </row>
    <row r="43" spans="1:8">
      <c r="A43" s="4" t="s">
        <v>187</v>
      </c>
      <c r="E43" s="5" t="n">
        <v>1139403</v>
      </c>
      <c r="F43" s="4" t="s">
        <v>29</v>
      </c>
      <c r="G43" s="4" t="s">
        <v>29</v>
      </c>
      <c r="H43" s="5" t="n">
        <v>1139403</v>
      </c>
    </row>
    <row r="44" spans="1:8">
      <c r="A44" s="4" t="s">
        <v>188</v>
      </c>
      <c r="E44" s="5" t="n">
        <v>71113</v>
      </c>
      <c r="F44" s="4" t="s">
        <v>29</v>
      </c>
      <c r="G44" s="4" t="s">
        <v>29</v>
      </c>
      <c r="H44" s="5" t="n">
        <v>71113</v>
      </c>
    </row>
    <row r="45" spans="1:8">
      <c r="A45" s="4" t="s">
        <v>189</v>
      </c>
      <c r="E45" s="5" t="n">
        <v>1467311</v>
      </c>
      <c r="F45" s="4" t="s">
        <v>29</v>
      </c>
      <c r="G45" s="4" t="s">
        <v>29</v>
      </c>
      <c r="H45" s="5" t="n">
        <v>1467311</v>
      </c>
    </row>
    <row r="46" spans="1:8">
      <c r="A46" s="4" t="s">
        <v>190</v>
      </c>
      <c r="E46" s="5" t="n">
        <v>83453</v>
      </c>
      <c r="F46" s="4" t="s">
        <v>29</v>
      </c>
      <c r="G46" s="4" t="s">
        <v>29</v>
      </c>
      <c r="H46" s="5" t="n">
        <v>83453</v>
      </c>
    </row>
    <row r="47" spans="1:8">
      <c r="A47" s="4" t="s">
        <v>191</v>
      </c>
      <c r="E47" s="5" t="n">
        <v>101808</v>
      </c>
      <c r="F47" s="4" t="s">
        <v>29</v>
      </c>
      <c r="G47" s="4" t="s">
        <v>29</v>
      </c>
      <c r="H47" s="5" t="n">
        <v>101808</v>
      </c>
    </row>
    <row r="48" spans="1:8">
      <c r="A48" s="4" t="s">
        <v>91</v>
      </c>
      <c r="G48" s="5" t="n">
        <v>-10810160</v>
      </c>
      <c r="H48" s="5" t="n">
        <v>-10810160</v>
      </c>
    </row>
    <row r="49" spans="1:8">
      <c r="A49" s="4" t="s">
        <v>192</v>
      </c>
      <c r="B49" s="6" t="n">
        <v>5</v>
      </c>
      <c r="C49" s="4" t="s">
        <v>29</v>
      </c>
      <c r="D49" s="6" t="n">
        <v>31692</v>
      </c>
      <c r="E49" s="5" t="n">
        <v>19604016</v>
      </c>
      <c r="F49" s="5" t="n">
        <v>-1570</v>
      </c>
      <c r="G49" s="5" t="n">
        <v>-29184443</v>
      </c>
      <c r="H49" s="5" t="n">
        <v>-9550300</v>
      </c>
    </row>
    <row r="50" spans="1:8">
      <c r="A50" s="4" t="s">
        <v>193</v>
      </c>
      <c r="B50" s="5" t="n">
        <v>5000</v>
      </c>
      <c r="C50" s="4" t="s">
        <v>29</v>
      </c>
      <c r="D50" s="5" t="n">
        <v>316951712</v>
      </c>
    </row>
    <row r="51" spans="1:8">
      <c r="A51" s="4" t="s">
        <v>172</v>
      </c>
      <c r="B51" s="4" t="s">
        <v>29</v>
      </c>
      <c r="C51" s="4" t="s">
        <v>29</v>
      </c>
      <c r="D51" s="6" t="n">
        <v>156</v>
      </c>
      <c r="E51" s="5" t="n">
        <v>59844</v>
      </c>
      <c r="F51" s="4" t="s">
        <v>29</v>
      </c>
      <c r="G51" s="4" t="s">
        <v>29</v>
      </c>
      <c r="H51" s="5" t="n">
        <v>60000</v>
      </c>
    </row>
    <row r="52" spans="1:8">
      <c r="A52" s="4" t="s">
        <v>173</v>
      </c>
      <c r="B52" s="4" t="s">
        <v>29</v>
      </c>
      <c r="C52" s="4" t="s">
        <v>29</v>
      </c>
      <c r="D52" s="5" t="n">
        <v>1561950</v>
      </c>
    </row>
    <row r="53" spans="1:8">
      <c r="A53" s="4" t="s">
        <v>174</v>
      </c>
      <c r="B53" s="4" t="s">
        <v>29</v>
      </c>
      <c r="C53" s="6" t="n">
        <v>1</v>
      </c>
      <c r="D53" s="4" t="s">
        <v>29</v>
      </c>
      <c r="E53" s="5" t="n">
        <v>134999</v>
      </c>
      <c r="F53" s="4" t="s">
        <v>29</v>
      </c>
      <c r="G53" s="4" t="s">
        <v>29</v>
      </c>
      <c r="H53" s="5" t="n">
        <v>135000</v>
      </c>
    </row>
    <row r="54" spans="1:8">
      <c r="A54" s="4" t="s">
        <v>194</v>
      </c>
      <c r="B54" s="4" t="s">
        <v>29</v>
      </c>
      <c r="C54" s="5" t="n">
        <v>1350</v>
      </c>
      <c r="D54" s="4" t="s">
        <v>29</v>
      </c>
    </row>
    <row r="55" spans="1:8">
      <c r="A55" s="4" t="s">
        <v>159</v>
      </c>
      <c r="B55" s="4" t="s">
        <v>29</v>
      </c>
      <c r="C55" s="4" t="s">
        <v>29</v>
      </c>
      <c r="D55" s="6" t="n">
        <v>416</v>
      </c>
      <c r="E55" s="5" t="n">
        <v>129819</v>
      </c>
      <c r="F55" s="4" t="s">
        <v>29</v>
      </c>
      <c r="G55" s="4" t="s">
        <v>29</v>
      </c>
      <c r="H55" s="6" t="n">
        <v>130235</v>
      </c>
    </row>
    <row r="56" spans="1:8">
      <c r="A56" s="4" t="s">
        <v>160</v>
      </c>
      <c r="B56" s="4" t="s">
        <v>29</v>
      </c>
      <c r="C56" s="4" t="s">
        <v>29</v>
      </c>
      <c r="D56" s="5" t="n">
        <v>4150000</v>
      </c>
      <c r="H56" s="5" t="n">
        <v>4150000</v>
      </c>
    </row>
    <row r="57" spans="1:8">
      <c r="A57" s="4" t="s">
        <v>177</v>
      </c>
      <c r="B57" s="4" t="s">
        <v>29</v>
      </c>
      <c r="C57" s="4" t="s">
        <v>29</v>
      </c>
      <c r="D57" s="6" t="n">
        <v>2</v>
      </c>
      <c r="E57" s="5" t="n">
        <v>1044</v>
      </c>
      <c r="F57" s="4" t="s">
        <v>29</v>
      </c>
      <c r="G57" s="4" t="s">
        <v>29</v>
      </c>
      <c r="H57" s="6" t="n">
        <v>1046</v>
      </c>
    </row>
    <row r="58" spans="1:8">
      <c r="A58" s="4" t="s">
        <v>178</v>
      </c>
      <c r="B58" s="4" t="s">
        <v>29</v>
      </c>
      <c r="C58" s="4" t="s">
        <v>29</v>
      </c>
      <c r="D58" s="5" t="n">
        <v>17003</v>
      </c>
    </row>
    <row r="59" spans="1:8">
      <c r="A59" s="4" t="s">
        <v>165</v>
      </c>
      <c r="B59" s="4" t="s">
        <v>29</v>
      </c>
      <c r="C59" s="4" t="s">
        <v>29</v>
      </c>
      <c r="D59" s="6" t="n">
        <v>5870</v>
      </c>
      <c r="E59" s="5" t="n">
        <v>2367869</v>
      </c>
      <c r="F59" s="4" t="s">
        <v>29</v>
      </c>
      <c r="G59" s="4" t="s">
        <v>29</v>
      </c>
      <c r="H59" s="5" t="n">
        <v>2373739</v>
      </c>
    </row>
    <row r="60" spans="1:8">
      <c r="A60" s="4" t="s">
        <v>166</v>
      </c>
      <c r="B60" s="4" t="s">
        <v>29</v>
      </c>
      <c r="C60" s="4" t="s">
        <v>29</v>
      </c>
      <c r="D60" s="5" t="n">
        <v>58695192</v>
      </c>
    </row>
    <row r="61" spans="1:8">
      <c r="A61" s="4" t="s">
        <v>169</v>
      </c>
      <c r="B61" s="4" t="s">
        <v>29</v>
      </c>
      <c r="C61" s="4" t="s">
        <v>29</v>
      </c>
      <c r="D61" s="4" t="s">
        <v>29</v>
      </c>
      <c r="E61" s="5" t="n">
        <v>382473</v>
      </c>
      <c r="F61" s="4" t="s">
        <v>29</v>
      </c>
      <c r="G61" s="4" t="s">
        <v>29</v>
      </c>
      <c r="H61" s="5" t="n">
        <v>382473</v>
      </c>
    </row>
    <row r="62" spans="1:8">
      <c r="A62" s="4" t="s">
        <v>190</v>
      </c>
      <c r="B62" s="4" t="s">
        <v>29</v>
      </c>
      <c r="C62" s="4" t="s">
        <v>29</v>
      </c>
      <c r="D62" s="4" t="s">
        <v>29</v>
      </c>
      <c r="E62" s="5" t="n">
        <v>71521</v>
      </c>
      <c r="F62" s="4" t="s">
        <v>29</v>
      </c>
      <c r="G62" s="4" t="s">
        <v>29</v>
      </c>
      <c r="H62" s="5" t="n">
        <v>71521</v>
      </c>
    </row>
    <row r="63" spans="1:8">
      <c r="A63" s="4" t="s">
        <v>191</v>
      </c>
      <c r="B63" s="4" t="s">
        <v>29</v>
      </c>
      <c r="C63" s="4" t="s">
        <v>29</v>
      </c>
      <c r="D63" s="4" t="s">
        <v>29</v>
      </c>
      <c r="E63" s="5" t="n">
        <v>113076</v>
      </c>
      <c r="F63" s="4" t="s">
        <v>29</v>
      </c>
      <c r="G63" s="4" t="s">
        <v>29</v>
      </c>
      <c r="H63" s="5" t="n">
        <v>113076</v>
      </c>
    </row>
    <row r="64" spans="1:8">
      <c r="A64" s="4" t="s">
        <v>195</v>
      </c>
      <c r="B64" s="4" t="s">
        <v>29</v>
      </c>
      <c r="C64" s="4" t="s">
        <v>29</v>
      </c>
      <c r="D64" s="4" t="s">
        <v>29</v>
      </c>
      <c r="E64" s="5" t="n">
        <v>19417</v>
      </c>
      <c r="F64" s="4" t="s">
        <v>29</v>
      </c>
      <c r="G64" s="4" t="s">
        <v>29</v>
      </c>
      <c r="H64" s="5" t="n">
        <v>19417</v>
      </c>
    </row>
    <row r="65" spans="1:8">
      <c r="A65" s="4" t="s">
        <v>91</v>
      </c>
      <c r="B65" s="4" t="s">
        <v>29</v>
      </c>
      <c r="C65" s="4" t="s">
        <v>29</v>
      </c>
      <c r="D65" s="4" t="s">
        <v>29</v>
      </c>
      <c r="E65" s="4" t="s">
        <v>29</v>
      </c>
      <c r="F65" s="4" t="s">
        <v>29</v>
      </c>
      <c r="G65" s="5" t="n">
        <v>-7817953</v>
      </c>
      <c r="H65" s="5" t="n">
        <v>-7817953</v>
      </c>
    </row>
    <row r="66" spans="1:8">
      <c r="A66" s="4" t="s">
        <v>196</v>
      </c>
      <c r="B66" s="6" t="n">
        <v>5</v>
      </c>
      <c r="C66" s="6" t="n">
        <v>1</v>
      </c>
      <c r="D66" s="6" t="n">
        <v>38136</v>
      </c>
      <c r="E66" s="6" t="n">
        <v>22884078</v>
      </c>
      <c r="F66" s="6" t="n">
        <v>-1570</v>
      </c>
      <c r="G66" s="6" t="n">
        <v>-37002396</v>
      </c>
      <c r="H66" s="6" t="n">
        <v>-14081746</v>
      </c>
    </row>
    <row r="67" spans="1:8">
      <c r="A67" s="4" t="s">
        <v>197</v>
      </c>
      <c r="B67" s="5" t="n">
        <v>5000</v>
      </c>
      <c r="C67" s="5" t="n">
        <v>1350</v>
      </c>
      <c r="D67" s="5" t="n">
        <v>381375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738</v>
      </c>
      <c r="B1" s="2" t="s">
        <v>75</v>
      </c>
    </row>
    <row r="2" spans="1:3">
      <c r="B2" s="2" t="s">
        <v>24</v>
      </c>
      <c r="C2" s="2" t="s">
        <v>25</v>
      </c>
    </row>
    <row r="3" spans="1:3">
      <c r="A3" s="3" t="s">
        <v>226</v>
      </c>
    </row>
    <row r="4" spans="1:3">
      <c r="A4" s="4" t="s">
        <v>739</v>
      </c>
      <c r="B4" s="6" t="n">
        <v>14000000</v>
      </c>
    </row>
    <row r="5" spans="1:3">
      <c r="A5" s="4" t="s">
        <v>740</v>
      </c>
      <c r="B5" s="4" t="s">
        <v>741</v>
      </c>
    </row>
    <row r="6" spans="1:3">
      <c r="A6" s="4" t="s">
        <v>742</v>
      </c>
      <c r="B6" s="4" t="s">
        <v>743</v>
      </c>
    </row>
    <row r="7" spans="1:3">
      <c r="A7" s="4" t="s">
        <v>744</v>
      </c>
      <c r="B7" s="6" t="n">
        <v>0</v>
      </c>
      <c r="C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75</v>
      </c>
    </row>
    <row r="2" spans="1:3">
      <c r="B2" s="2" t="s">
        <v>24</v>
      </c>
      <c r="C2" s="2" t="s">
        <v>25</v>
      </c>
    </row>
    <row r="3" spans="1:3">
      <c r="A3" s="3" t="s">
        <v>226</v>
      </c>
    </row>
    <row r="4" spans="1:3">
      <c r="A4" s="4" t="s">
        <v>746</v>
      </c>
      <c r="B4" s="4" t="s">
        <v>747</v>
      </c>
      <c r="C4" s="4" t="s">
        <v>747</v>
      </c>
    </row>
    <row r="5" spans="1:3">
      <c r="A5" s="4" t="s">
        <v>748</v>
      </c>
      <c r="B5" s="4" t="s">
        <v>749</v>
      </c>
      <c r="C5" s="4" t="s">
        <v>749</v>
      </c>
    </row>
    <row r="6" spans="1:3">
      <c r="A6" s="4" t="s">
        <v>750</v>
      </c>
      <c r="B6" s="4" t="s">
        <v>751</v>
      </c>
      <c r="C6" s="4" t="s">
        <v>751</v>
      </c>
    </row>
    <row r="7" spans="1:3">
      <c r="A7" s="4" t="s">
        <v>152</v>
      </c>
      <c r="B7" s="4" t="s">
        <v>349</v>
      </c>
      <c r="C7" s="4" t="s">
        <v>3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753</v>
      </c>
      <c r="C1" s="2" t="s">
        <v>753</v>
      </c>
      <c r="D1" s="2" t="s">
        <v>474</v>
      </c>
      <c r="E1" s="2" t="s">
        <v>2</v>
      </c>
      <c r="F1" s="2" t="s">
        <v>24</v>
      </c>
      <c r="G1" s="2" t="s">
        <v>25</v>
      </c>
      <c r="H1" s="2" t="s">
        <v>754</v>
      </c>
    </row>
    <row r="2" spans="1:8">
      <c r="A2" s="4" t="s">
        <v>755</v>
      </c>
      <c r="E2" s="6" t="n">
        <v>2373739</v>
      </c>
      <c r="F2" s="6" t="n">
        <v>4975950</v>
      </c>
      <c r="G2" s="6" t="n">
        <v>1957717</v>
      </c>
    </row>
    <row r="3" spans="1:8">
      <c r="A3" s="4" t="s">
        <v>527</v>
      </c>
      <c r="D3" s="4" t="s">
        <v>352</v>
      </c>
    </row>
    <row r="4" spans="1:8">
      <c r="A4" s="4" t="s">
        <v>535</v>
      </c>
      <c r="D4" s="9" t="n">
        <v>0.8100000000000001</v>
      </c>
    </row>
    <row r="5" spans="1:8">
      <c r="A5" s="4" t="s">
        <v>756</v>
      </c>
      <c r="E5" s="6" t="n">
        <v>135000</v>
      </c>
      <c r="F5" s="6" t="n">
        <v>5</v>
      </c>
    </row>
    <row r="6" spans="1:8">
      <c r="A6" s="4" t="s">
        <v>757</v>
      </c>
      <c r="D6" s="5" t="n">
        <v>300000</v>
      </c>
    </row>
    <row r="7" spans="1:8">
      <c r="A7" s="4" t="s">
        <v>758</v>
      </c>
      <c r="E7" s="5" t="n">
        <v>4150000</v>
      </c>
    </row>
    <row r="8" spans="1:8">
      <c r="A8" s="4" t="s">
        <v>759</v>
      </c>
      <c r="E8" s="5" t="n">
        <v>5000</v>
      </c>
      <c r="F8" s="5" t="n">
        <v>5000</v>
      </c>
      <c r="G8" s="5" t="n">
        <v>1000</v>
      </c>
    </row>
    <row r="9" spans="1:8">
      <c r="A9" s="4" t="s">
        <v>537</v>
      </c>
    </row>
    <row r="10" spans="1:8">
      <c r="A10" s="4" t="s">
        <v>756</v>
      </c>
      <c r="E10" s="6" t="n">
        <v>1046</v>
      </c>
      <c r="F10" s="6" t="n">
        <v>25270</v>
      </c>
      <c r="G10" s="6" t="n">
        <v>111661</v>
      </c>
    </row>
    <row r="11" spans="1:8">
      <c r="A11" s="4" t="s">
        <v>760</v>
      </c>
      <c r="E11" s="5" t="n">
        <v>17003</v>
      </c>
      <c r="F11" s="5" t="n">
        <v>379294</v>
      </c>
      <c r="G11" s="5" t="n">
        <v>266617</v>
      </c>
    </row>
    <row r="12" spans="1:8">
      <c r="A12" s="4" t="s">
        <v>148</v>
      </c>
    </row>
    <row r="13" spans="1:8">
      <c r="A13" s="4" t="s">
        <v>761</v>
      </c>
      <c r="E13" s="5" t="n">
        <v>58695192</v>
      </c>
      <c r="F13" s="5" t="n">
        <v>123163542</v>
      </c>
      <c r="G13" s="5" t="n">
        <v>9476582</v>
      </c>
    </row>
    <row r="14" spans="1:8">
      <c r="A14" s="4" t="s">
        <v>755</v>
      </c>
      <c r="E14" s="6" t="n">
        <v>5870</v>
      </c>
      <c r="F14" s="6" t="n">
        <v>12315</v>
      </c>
      <c r="G14" s="6" t="n">
        <v>947</v>
      </c>
    </row>
    <row r="15" spans="1:8">
      <c r="A15" s="4" t="s">
        <v>756</v>
      </c>
      <c r="E15" s="4" t="s">
        <v>29</v>
      </c>
    </row>
    <row r="16" spans="1:8">
      <c r="A16" s="4" t="s">
        <v>760</v>
      </c>
      <c r="E16" s="4" t="s">
        <v>29</v>
      </c>
    </row>
    <row r="17" spans="1:8">
      <c r="A17" s="4" t="s">
        <v>758</v>
      </c>
      <c r="E17" s="5" t="n">
        <v>4150000</v>
      </c>
      <c r="F17" s="5" t="n">
        <v>3698022</v>
      </c>
      <c r="G17" s="5" t="n">
        <v>9888760</v>
      </c>
    </row>
    <row r="18" spans="1:8">
      <c r="A18" s="4" t="s">
        <v>762</v>
      </c>
      <c r="E18" s="5" t="n">
        <v>381375857</v>
      </c>
      <c r="F18" s="5" t="n">
        <v>316951712</v>
      </c>
      <c r="G18" s="5" t="n">
        <v>134336637</v>
      </c>
      <c r="H18" s="5" t="n">
        <v>104803401</v>
      </c>
    </row>
    <row r="19" spans="1:8">
      <c r="A19" s="4" t="s">
        <v>551</v>
      </c>
    </row>
    <row r="20" spans="1:8">
      <c r="A20" s="4" t="s">
        <v>527</v>
      </c>
      <c r="E20" s="4" t="s">
        <v>540</v>
      </c>
      <c r="G20" s="4" t="s">
        <v>339</v>
      </c>
    </row>
    <row r="21" spans="1:8">
      <c r="A21" s="4" t="s">
        <v>757</v>
      </c>
      <c r="E21" s="5" t="n">
        <v>1561950</v>
      </c>
      <c r="G21" s="5" t="n">
        <v>9194940</v>
      </c>
    </row>
    <row r="22" spans="1:8">
      <c r="A22" s="4" t="s">
        <v>759</v>
      </c>
      <c r="E22" s="5" t="n">
        <v>4805600</v>
      </c>
    </row>
    <row r="23" spans="1:8">
      <c r="A23" s="4" t="s">
        <v>763</v>
      </c>
    </row>
    <row r="24" spans="1:8">
      <c r="A24" s="4" t="s">
        <v>527</v>
      </c>
      <c r="F24" s="4" t="s">
        <v>540</v>
      </c>
    </row>
    <row r="25" spans="1:8">
      <c r="A25" s="4" t="s">
        <v>535</v>
      </c>
      <c r="E25" s="8" t="n">
        <v>0.07340000000000001</v>
      </c>
      <c r="G25" s="8" t="n">
        <v>0.0825</v>
      </c>
    </row>
    <row r="26" spans="1:8">
      <c r="A26" s="4" t="s">
        <v>764</v>
      </c>
    </row>
    <row r="27" spans="1:8">
      <c r="A27" s="4" t="s">
        <v>527</v>
      </c>
      <c r="F27" s="4" t="s">
        <v>339</v>
      </c>
    </row>
    <row r="28" spans="1:8">
      <c r="A28" s="4" t="s">
        <v>535</v>
      </c>
      <c r="E28" s="6" t="n">
        <v>1</v>
      </c>
      <c r="G28" s="9" t="n">
        <v>0.9</v>
      </c>
    </row>
    <row r="29" spans="1:8">
      <c r="A29" s="4" t="s">
        <v>765</v>
      </c>
    </row>
    <row r="30" spans="1:8">
      <c r="A30" s="4" t="s">
        <v>761</v>
      </c>
      <c r="C30" s="5" t="n">
        <v>460396</v>
      </c>
    </row>
    <row r="31" spans="1:8">
      <c r="A31" s="4" t="s">
        <v>766</v>
      </c>
    </row>
    <row r="32" spans="1:8">
      <c r="A32" s="4" t="s">
        <v>756</v>
      </c>
      <c r="B32" s="6" t="n">
        <v>85000</v>
      </c>
    </row>
    <row r="33" spans="1:8">
      <c r="A33" s="4" t="s">
        <v>767</v>
      </c>
      <c r="B33" s="6" t="n">
        <v>317691</v>
      </c>
    </row>
    <row r="34" spans="1:8">
      <c r="A34" s="4" t="s">
        <v>760</v>
      </c>
      <c r="B34" s="13" t="n">
        <v>402.7</v>
      </c>
    </row>
    <row r="35" spans="1:8">
      <c r="A35" s="4" t="s">
        <v>768</v>
      </c>
    </row>
    <row r="36" spans="1:8">
      <c r="A36" s="4" t="s">
        <v>759</v>
      </c>
      <c r="B36" s="5" t="n">
        <v>5000</v>
      </c>
      <c r="C36" s="5" t="n">
        <v>5000</v>
      </c>
    </row>
    <row r="37" spans="1:8">
      <c r="A37" s="4" t="s">
        <v>769</v>
      </c>
      <c r="B37" s="6" t="n">
        <v>5</v>
      </c>
      <c r="C37" s="6" t="n">
        <v>5</v>
      </c>
    </row>
    <row r="38" spans="1:8">
      <c r="A38" s="4" t="s">
        <v>770</v>
      </c>
    </row>
    <row r="39" spans="1:8">
      <c r="A39" s="4" t="s">
        <v>761</v>
      </c>
      <c r="C39" s="5" t="n">
        <v>2000000</v>
      </c>
    </row>
    <row r="40" spans="1:8">
      <c r="A40" s="4" t="s">
        <v>755</v>
      </c>
      <c r="C40" s="6" t="n">
        <v>25000</v>
      </c>
    </row>
    <row r="41" spans="1:8">
      <c r="A41" s="4" t="s">
        <v>762</v>
      </c>
      <c r="B41" s="5" t="n">
        <v>434563601</v>
      </c>
      <c r="C41" s="5" t="n">
        <v>434563601</v>
      </c>
    </row>
    <row r="42" spans="1:8">
      <c r="A42" s="4" t="s">
        <v>771</v>
      </c>
    </row>
    <row r="43" spans="1:8">
      <c r="A43" s="4" t="s">
        <v>527</v>
      </c>
      <c r="B43" s="4" t="s">
        <v>352</v>
      </c>
    </row>
    <row r="44" spans="1:8">
      <c r="A44" s="4" t="s">
        <v>757</v>
      </c>
      <c r="B44" s="5" t="n">
        <v>3186104</v>
      </c>
      <c r="C44" s="5" t="n">
        <v>3186104</v>
      </c>
    </row>
    <row r="45" spans="1:8">
      <c r="A45" s="4" t="s">
        <v>772</v>
      </c>
    </row>
    <row r="46" spans="1:8">
      <c r="A46" s="4" t="s">
        <v>761</v>
      </c>
      <c r="C46" s="5" t="n">
        <v>6183243</v>
      </c>
    </row>
    <row r="47" spans="1:8">
      <c r="A47" s="4" t="s">
        <v>755</v>
      </c>
      <c r="C47" s="6" t="n">
        <v>6200000</v>
      </c>
    </row>
    <row r="48" spans="1:8">
      <c r="A48" s="4" t="s">
        <v>773</v>
      </c>
    </row>
    <row r="49" spans="1:8">
      <c r="A49" s="4" t="s">
        <v>762</v>
      </c>
      <c r="B49" s="5" t="n">
        <v>600</v>
      </c>
      <c r="C49" s="5" t="n">
        <v>600</v>
      </c>
    </row>
    <row r="50" spans="1:8">
      <c r="A50" s="4" t="s">
        <v>766</v>
      </c>
    </row>
    <row r="51" spans="1:8">
      <c r="A51" s="4" t="s">
        <v>762</v>
      </c>
      <c r="B51" s="13" t="n">
        <v>1720.2</v>
      </c>
      <c r="C51" s="13" t="n">
        <v>1720.2</v>
      </c>
    </row>
    <row r="52" spans="1:8">
      <c r="A52" s="4" t="s">
        <v>774</v>
      </c>
    </row>
    <row r="53" spans="1:8">
      <c r="A53" s="4" t="s">
        <v>775</v>
      </c>
      <c r="B53" s="9" t="n">
        <v>0.01</v>
      </c>
      <c r="C53" s="9" t="n">
        <v>0.01</v>
      </c>
    </row>
    <row r="54" spans="1:8">
      <c r="A54" s="4" t="s">
        <v>776</v>
      </c>
    </row>
    <row r="55" spans="1:8">
      <c r="A55" s="4" t="s">
        <v>535</v>
      </c>
      <c r="B55" s="12" t="n">
        <v>0.0218</v>
      </c>
      <c r="C55" s="12" t="n">
        <v>0.0218</v>
      </c>
    </row>
    <row r="56" spans="1:8">
      <c r="A56" s="4" t="s">
        <v>777</v>
      </c>
    </row>
    <row r="57" spans="1:8">
      <c r="A57" s="4" t="s">
        <v>775</v>
      </c>
      <c r="B57" s="11" t="n">
        <v>0.015</v>
      </c>
      <c r="C57" s="11" t="n">
        <v>0.015</v>
      </c>
    </row>
    <row r="58" spans="1:8">
      <c r="A58" s="4" t="s">
        <v>778</v>
      </c>
    </row>
    <row r="59" spans="1:8">
      <c r="A59" s="4" t="s">
        <v>535</v>
      </c>
      <c r="B59" s="8" t="n">
        <v>0.047</v>
      </c>
      <c r="C59" s="8" t="n">
        <v>0.047</v>
      </c>
    </row>
    <row r="60" spans="1:8">
      <c r="A60" s="4" t="s">
        <v>779</v>
      </c>
    </row>
    <row r="61" spans="1:8">
      <c r="A61" s="4" t="s">
        <v>761</v>
      </c>
      <c r="C61" s="5" t="n">
        <v>1000000</v>
      </c>
    </row>
    <row r="62" spans="1:8">
      <c r="A62" s="4" t="s">
        <v>755</v>
      </c>
      <c r="C62" s="6" t="n">
        <v>550000</v>
      </c>
    </row>
    <row r="63" spans="1:8">
      <c r="A63" s="4" t="s">
        <v>780</v>
      </c>
    </row>
    <row r="64" spans="1:8">
      <c r="A64" s="4" t="s">
        <v>761</v>
      </c>
      <c r="C64" s="5" t="n">
        <v>1342000</v>
      </c>
    </row>
    <row r="65" spans="1:8">
      <c r="A65" s="4" t="s">
        <v>650</v>
      </c>
      <c r="C65" s="6" t="n">
        <v>150129</v>
      </c>
    </row>
    <row r="66" spans="1:8">
      <c r="A66" s="4" t="s">
        <v>781</v>
      </c>
    </row>
    <row r="67" spans="1:8">
      <c r="A67" s="4" t="s">
        <v>782</v>
      </c>
      <c r="C67" s="5" t="n">
        <v>500000</v>
      </c>
    </row>
    <row r="68" spans="1:8">
      <c r="A68" s="4" t="s">
        <v>783</v>
      </c>
      <c r="B68" s="6" t="n">
        <v>550000</v>
      </c>
      <c r="C68" s="6" t="n">
        <v>550000</v>
      </c>
    </row>
    <row r="69" spans="1:8">
      <c r="A69" s="4" t="s">
        <v>784</v>
      </c>
      <c r="B69" s="4" t="s">
        <v>435</v>
      </c>
      <c r="C69" s="4" t="s">
        <v>435</v>
      </c>
    </row>
    <row r="70" spans="1:8">
      <c r="A70" s="4" t="s">
        <v>785</v>
      </c>
    </row>
    <row r="71" spans="1:8">
      <c r="A71" s="4" t="s">
        <v>786</v>
      </c>
      <c r="C71" s="4" t="s">
        <v>444</v>
      </c>
    </row>
    <row r="72" spans="1:8">
      <c r="A72" s="4" t="s">
        <v>787</v>
      </c>
    </row>
    <row r="73" spans="1:8">
      <c r="A73" s="4" t="s">
        <v>786</v>
      </c>
      <c r="C73" s="4" t="s">
        <v>788</v>
      </c>
    </row>
    <row r="74" spans="1:8">
      <c r="A74" s="4" t="s">
        <v>789</v>
      </c>
    </row>
    <row r="75" spans="1:8">
      <c r="A75" s="4" t="s">
        <v>786</v>
      </c>
      <c r="C75" s="4" t="s">
        <v>790</v>
      </c>
    </row>
    <row r="76" spans="1:8">
      <c r="A76" s="4" t="s">
        <v>791</v>
      </c>
    </row>
    <row r="77" spans="1:8">
      <c r="A77" s="4" t="s">
        <v>782</v>
      </c>
      <c r="C77" s="6" t="n">
        <v>1500000</v>
      </c>
    </row>
    <row r="78" spans="1:8">
      <c r="A78" s="4" t="s">
        <v>783</v>
      </c>
      <c r="B78" s="6" t="n">
        <v>1500000</v>
      </c>
      <c r="C78" s="6" t="n">
        <v>1500000</v>
      </c>
    </row>
    <row r="79" spans="1:8">
      <c r="A79" s="4" t="s">
        <v>784</v>
      </c>
      <c r="B79" s="4" t="s">
        <v>435</v>
      </c>
      <c r="C79" s="4" t="s">
        <v>435</v>
      </c>
    </row>
    <row r="80" spans="1:8">
      <c r="A80" s="4" t="s">
        <v>792</v>
      </c>
      <c r="C80" s="4" t="s">
        <v>793</v>
      </c>
    </row>
    <row r="81" spans="1:8">
      <c r="A81" s="4" t="s">
        <v>794</v>
      </c>
    </row>
    <row r="82" spans="1:8">
      <c r="A82" s="4" t="s">
        <v>761</v>
      </c>
      <c r="B82" s="5" t="n">
        <v>2941176</v>
      </c>
    </row>
    <row r="83" spans="1:8">
      <c r="A83" s="4" t="s">
        <v>758</v>
      </c>
      <c r="B83" s="5" t="n">
        <v>2025000</v>
      </c>
    </row>
    <row r="84" spans="1:8">
      <c r="A84" s="4" t="s">
        <v>795</v>
      </c>
      <c r="B84" s="5" t="n">
        <v>750</v>
      </c>
    </row>
    <row r="85" spans="1:8">
      <c r="A85" s="4" t="s">
        <v>796</v>
      </c>
      <c r="B85" s="8" t="n">
        <v>0.0255</v>
      </c>
      <c r="C85" s="8" t="n">
        <v>0.0255</v>
      </c>
    </row>
    <row r="86" spans="1:8">
      <c r="A86" s="4" t="s">
        <v>797</v>
      </c>
    </row>
    <row r="87" spans="1:8">
      <c r="A87" s="4" t="s">
        <v>761</v>
      </c>
      <c r="B87" s="5" t="n">
        <v>37001589</v>
      </c>
    </row>
    <row r="88" spans="1:8">
      <c r="A88" s="4" t="s">
        <v>755</v>
      </c>
      <c r="B88" s="6" t="n">
        <v>559813</v>
      </c>
    </row>
    <row r="89" spans="1:8">
      <c r="A89" s="4" t="s">
        <v>650</v>
      </c>
      <c r="B89" s="6" t="n">
        <v>76844</v>
      </c>
    </row>
    <row r="90" spans="1:8">
      <c r="A90" s="4" t="s">
        <v>798</v>
      </c>
    </row>
    <row r="91" spans="1:8">
      <c r="A91" s="4" t="s">
        <v>761</v>
      </c>
      <c r="B91" s="5" t="n">
        <v>575800</v>
      </c>
    </row>
    <row r="92" spans="1:8">
      <c r="A92" s="4" t="s">
        <v>755</v>
      </c>
      <c r="B92" s="6" t="n">
        <v>15000</v>
      </c>
    </row>
    <row r="93" spans="1:8">
      <c r="A93" s="4" t="s">
        <v>650</v>
      </c>
      <c r="B93" s="6" t="n">
        <v>5153</v>
      </c>
    </row>
    <row r="94" spans="1:8">
      <c r="A94" s="4" t="s">
        <v>527</v>
      </c>
      <c r="B94" s="4" t="s">
        <v>540</v>
      </c>
    </row>
    <row r="95" spans="1:8">
      <c r="A95" s="4" t="s">
        <v>799</v>
      </c>
    </row>
    <row r="96" spans="1:8">
      <c r="A96" s="4" t="s">
        <v>535</v>
      </c>
      <c r="B96" s="7" t="n">
        <v>0.06900000000000001</v>
      </c>
      <c r="C96" s="11" t="n">
        <v>0.06900000000000001</v>
      </c>
    </row>
    <row r="97" spans="1:8">
      <c r="A97" s="4" t="s">
        <v>800</v>
      </c>
    </row>
    <row r="98" spans="1:8">
      <c r="A98" s="4" t="s">
        <v>535</v>
      </c>
      <c r="B98" s="6" t="n">
        <v>1</v>
      </c>
      <c r="C98"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20"/>
    <col customWidth="1" max="6" min="6" width="20"/>
    <col customWidth="1" max="7" min="7" width="20"/>
    <col customWidth="1" max="8" min="8" width="27"/>
    <col customWidth="1" max="9" min="9" width="34"/>
    <col customWidth="1" max="10" min="10" width="27"/>
    <col customWidth="1" max="11" min="11" width="20"/>
    <col customWidth="1" max="12" min="12" width="20"/>
  </cols>
  <sheetData>
    <row r="1" spans="1:12">
      <c r="A1" s="1" t="s">
        <v>801</v>
      </c>
      <c r="B1" s="2" t="s">
        <v>802</v>
      </c>
      <c r="C1" s="2" t="s">
        <v>802</v>
      </c>
      <c r="D1" s="2" t="s">
        <v>803</v>
      </c>
      <c r="E1" s="2" t="s">
        <v>804</v>
      </c>
      <c r="F1" s="2" t="s">
        <v>805</v>
      </c>
      <c r="G1" s="2" t="s">
        <v>806</v>
      </c>
      <c r="H1" s="2" t="s">
        <v>807</v>
      </c>
      <c r="I1" s="2" t="s">
        <v>808</v>
      </c>
      <c r="J1" s="2" t="s">
        <v>809</v>
      </c>
      <c r="K1" s="2" t="s">
        <v>810</v>
      </c>
      <c r="L1" s="2" t="s">
        <v>811</v>
      </c>
    </row>
    <row r="2" spans="1:12">
      <c r="A2" s="4" t="s">
        <v>761</v>
      </c>
      <c r="I2" s="5" t="n">
        <v>19327397</v>
      </c>
    </row>
    <row r="3" spans="1:12">
      <c r="A3" s="4" t="s">
        <v>529</v>
      </c>
      <c r="K3" s="5" t="n">
        <v>300000</v>
      </c>
    </row>
    <row r="4" spans="1:12">
      <c r="A4" s="4" t="s">
        <v>812</v>
      </c>
      <c r="H4" s="6" t="n">
        <v>135000</v>
      </c>
      <c r="I4" s="6" t="n">
        <v>5</v>
      </c>
    </row>
    <row r="5" spans="1:12">
      <c r="A5" s="4" t="s">
        <v>813</v>
      </c>
      <c r="I5" s="5" t="n">
        <v>477491</v>
      </c>
    </row>
    <row r="6" spans="1:12">
      <c r="A6" s="4" t="s">
        <v>814</v>
      </c>
      <c r="I6" s="6" t="n">
        <v>36039</v>
      </c>
    </row>
    <row r="7" spans="1:12">
      <c r="A7" s="4" t="s">
        <v>70</v>
      </c>
      <c r="H7" s="5" t="n">
        <v>381375857</v>
      </c>
      <c r="I7" s="5" t="n">
        <v>316951712</v>
      </c>
      <c r="J7" s="5" t="n">
        <v>134336637</v>
      </c>
    </row>
    <row r="8" spans="1:12">
      <c r="A8" s="4" t="s">
        <v>525</v>
      </c>
      <c r="H8" s="5" t="n">
        <v>5000</v>
      </c>
      <c r="I8" s="5" t="n">
        <v>5000</v>
      </c>
      <c r="J8" s="5" t="n">
        <v>1000</v>
      </c>
      <c r="L8" s="5" t="n">
        <v>100000</v>
      </c>
    </row>
    <row r="9" spans="1:12">
      <c r="A9" s="4" t="s">
        <v>815</v>
      </c>
    </row>
    <row r="10" spans="1:12">
      <c r="A10" s="4" t="s">
        <v>816</v>
      </c>
      <c r="I10" s="6" t="n">
        <v>625000</v>
      </c>
    </row>
    <row r="11" spans="1:12">
      <c r="A11" s="4" t="s">
        <v>817</v>
      </c>
      <c r="I11" s="6" t="n">
        <v>705370</v>
      </c>
    </row>
    <row r="12" spans="1:12">
      <c r="A12" s="4" t="s">
        <v>70</v>
      </c>
      <c r="I12" s="5" t="n">
        <v>341345596</v>
      </c>
    </row>
    <row r="13" spans="1:12">
      <c r="A13" s="4" t="s">
        <v>578</v>
      </c>
    </row>
    <row r="14" spans="1:12">
      <c r="A14" s="4" t="s">
        <v>529</v>
      </c>
      <c r="I14" s="5" t="n">
        <v>5076111</v>
      </c>
    </row>
    <row r="15" spans="1:12">
      <c r="A15" s="4" t="s">
        <v>812</v>
      </c>
      <c r="I15" s="6" t="n">
        <v>1350</v>
      </c>
    </row>
    <row r="16" spans="1:12">
      <c r="A16" s="4" t="s">
        <v>525</v>
      </c>
      <c r="H16" s="5" t="n">
        <v>1350</v>
      </c>
      <c r="I16" s="4" t="s">
        <v>29</v>
      </c>
    </row>
    <row r="17" spans="1:12">
      <c r="A17" s="4" t="s">
        <v>818</v>
      </c>
    </row>
    <row r="18" spans="1:12">
      <c r="A18" s="4" t="s">
        <v>529</v>
      </c>
      <c r="I18" s="5" t="n">
        <v>5076111</v>
      </c>
    </row>
    <row r="19" spans="1:12">
      <c r="A19" s="4" t="s">
        <v>525</v>
      </c>
      <c r="I19" s="5" t="n">
        <v>1350</v>
      </c>
    </row>
    <row r="20" spans="1:12">
      <c r="A20" s="4" t="s">
        <v>579</v>
      </c>
    </row>
    <row r="21" spans="1:12">
      <c r="A21" s="4" t="s">
        <v>812</v>
      </c>
      <c r="I21" s="6" t="n">
        <v>60</v>
      </c>
    </row>
    <row r="22" spans="1:12">
      <c r="A22" s="4" t="s">
        <v>525</v>
      </c>
      <c r="H22" s="5" t="n">
        <v>1318</v>
      </c>
      <c r="I22" s="5" t="n">
        <v>700</v>
      </c>
    </row>
    <row r="23" spans="1:12">
      <c r="A23" s="4" t="s">
        <v>819</v>
      </c>
    </row>
    <row r="24" spans="1:12">
      <c r="A24" s="4" t="s">
        <v>529</v>
      </c>
      <c r="I24" s="5" t="n">
        <v>5076111</v>
      </c>
    </row>
    <row r="25" spans="1:12">
      <c r="A25" s="4" t="s">
        <v>525</v>
      </c>
      <c r="I25" s="5" t="n">
        <v>760</v>
      </c>
    </row>
    <row r="26" spans="1:12">
      <c r="A26" s="4" t="s">
        <v>537</v>
      </c>
    </row>
    <row r="27" spans="1:12">
      <c r="A27" s="4" t="s">
        <v>812</v>
      </c>
      <c r="H27" s="6" t="n">
        <v>1046</v>
      </c>
      <c r="I27" s="6" t="n">
        <v>25270</v>
      </c>
      <c r="J27" s="6" t="n">
        <v>111661</v>
      </c>
    </row>
    <row r="28" spans="1:12">
      <c r="A28" s="4" t="s">
        <v>511</v>
      </c>
    </row>
    <row r="29" spans="1:12">
      <c r="A29" s="4" t="s">
        <v>761</v>
      </c>
      <c r="I29" s="5" t="n">
        <v>1561950</v>
      </c>
    </row>
    <row r="30" spans="1:12">
      <c r="A30" s="4" t="s">
        <v>529</v>
      </c>
      <c r="I30" s="5" t="n">
        <v>1561950</v>
      </c>
    </row>
    <row r="31" spans="1:12">
      <c r="A31" s="4" t="s">
        <v>812</v>
      </c>
      <c r="I31" s="6" t="n">
        <v>60000</v>
      </c>
    </row>
    <row r="32" spans="1:12">
      <c r="A32" s="4" t="s">
        <v>820</v>
      </c>
      <c r="I32" s="5" t="n">
        <v>3</v>
      </c>
    </row>
    <row r="33" spans="1:12">
      <c r="A33" s="4" t="s">
        <v>821</v>
      </c>
      <c r="D33" s="5" t="n">
        <v>100000</v>
      </c>
      <c r="E33" s="5" t="n">
        <v>50000</v>
      </c>
      <c r="F33" s="5" t="n">
        <v>50000</v>
      </c>
      <c r="G33" s="5" t="n">
        <v>125000</v>
      </c>
    </row>
    <row r="34" spans="1:12">
      <c r="A34" s="4" t="s">
        <v>822</v>
      </c>
    </row>
    <row r="35" spans="1:12">
      <c r="A35" s="4" t="s">
        <v>816</v>
      </c>
      <c r="I35" s="6" t="n">
        <v>195000</v>
      </c>
    </row>
    <row r="36" spans="1:12">
      <c r="A36" s="4" t="s">
        <v>823</v>
      </c>
    </row>
    <row r="37" spans="1:12">
      <c r="A37" s="4" t="s">
        <v>761</v>
      </c>
      <c r="I37" s="5" t="n">
        <v>17003</v>
      </c>
    </row>
    <row r="38" spans="1:12">
      <c r="A38" s="4" t="s">
        <v>824</v>
      </c>
    </row>
    <row r="39" spans="1:12">
      <c r="A39" s="4" t="s">
        <v>761</v>
      </c>
      <c r="I39" s="5" t="n">
        <v>100000</v>
      </c>
    </row>
    <row r="40" spans="1:12">
      <c r="A40" s="4" t="s">
        <v>529</v>
      </c>
      <c r="I40" s="5" t="n">
        <v>6200000</v>
      </c>
    </row>
    <row r="41" spans="1:12">
      <c r="A41" s="4" t="s">
        <v>825</v>
      </c>
    </row>
    <row r="42" spans="1:12">
      <c r="A42" s="4" t="s">
        <v>821</v>
      </c>
      <c r="I42" s="5" t="n">
        <v>3387534</v>
      </c>
    </row>
    <row r="43" spans="1:12">
      <c r="A43" s="4" t="s">
        <v>826</v>
      </c>
    </row>
    <row r="44" spans="1:12">
      <c r="A44" s="4" t="s">
        <v>529</v>
      </c>
      <c r="I44" s="5" t="n">
        <v>2000000</v>
      </c>
    </row>
    <row r="45" spans="1:12">
      <c r="A45" s="4" t="s">
        <v>765</v>
      </c>
    </row>
    <row r="46" spans="1:12">
      <c r="A46" s="4" t="s">
        <v>821</v>
      </c>
      <c r="C46" s="5" t="n">
        <v>460396</v>
      </c>
    </row>
    <row r="47" spans="1:12">
      <c r="A47" s="4" t="s">
        <v>827</v>
      </c>
    </row>
    <row r="48" spans="1:12">
      <c r="A48" s="4" t="s">
        <v>821</v>
      </c>
      <c r="B48" s="5" t="n">
        <v>2941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8</v>
      </c>
      <c r="B1" s="2" t="s">
        <v>1</v>
      </c>
      <c r="C1" s="2" t="s">
        <v>75</v>
      </c>
    </row>
    <row r="2" spans="1:3">
      <c r="B2" s="2" t="s">
        <v>2</v>
      </c>
      <c r="C2" s="2" t="s">
        <v>24</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5</v>
      </c>
      <c r="B1" s="2" t="s">
        <v>1</v>
      </c>
      <c r="C1" s="2" t="s">
        <v>75</v>
      </c>
    </row>
    <row r="2" spans="1:3">
      <c r="B2" s="2" t="s">
        <v>2</v>
      </c>
      <c r="C2" s="2" t="s">
        <v>24</v>
      </c>
    </row>
    <row r="3" spans="1:3">
      <c r="A3" s="3" t="s">
        <v>206</v>
      </c>
    </row>
    <row r="4" spans="1:3">
      <c r="A4" s="4" t="s">
        <v>205</v>
      </c>
      <c r="B4" s="4" t="s">
        <v>207</v>
      </c>
      <c r="C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21:27:18Z</dcterms:created>
  <dcterms:modified xmlns:dcterms="http://purl.org/dc/terms/" xmlns:xsi="http://www.w3.org/2001/XMLSchema-instance" xsi:type="dcterms:W3CDTF">2019-01-07T21:27:18Z</dcterms:modified>
</cp:coreProperties>
</file>